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OPERATIO"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REVENUE AND ACCOUNTS RECEIVABLE" sheetId="13" state="visible" r:id="rId13"/>
    <sheet xmlns:r="http://schemas.openxmlformats.org/officeDocument/2006/relationships" name="PREPAID EXPENSES AND OTHER CURR" sheetId="14" state="visible" r:id="rId14"/>
    <sheet xmlns:r="http://schemas.openxmlformats.org/officeDocument/2006/relationships" name="UNPAID SERVICE PROVIDER COSTS" sheetId="15" state="visible" r:id="rId15"/>
    <sheet xmlns:r="http://schemas.openxmlformats.org/officeDocument/2006/relationships" name="GOODWILL" sheetId="16" state="visible" r:id="rId16"/>
    <sheet xmlns:r="http://schemas.openxmlformats.org/officeDocument/2006/relationships" name="PAYOR RELATIONSHIPS AND OTHER I" sheetId="17" state="visible" r:id="rId17"/>
    <sheet xmlns:r="http://schemas.openxmlformats.org/officeDocument/2006/relationships" name="LEASES" sheetId="18" state="visible" r:id="rId18"/>
    <sheet xmlns:r="http://schemas.openxmlformats.org/officeDocument/2006/relationships" name="OTHER CURRENT LIABILITIES" sheetId="19" state="visible" r:id="rId19"/>
    <sheet xmlns:r="http://schemas.openxmlformats.org/officeDocument/2006/relationships" name="CONTRACT LIABILITIE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 AND ACCOUNTS RECEIVAB_2" sheetId="34" state="visible" r:id="rId34"/>
    <sheet xmlns:r="http://schemas.openxmlformats.org/officeDocument/2006/relationships" name="PREPAID EXPENSES AND OTHER CU_2" sheetId="35" state="visible" r:id="rId35"/>
    <sheet xmlns:r="http://schemas.openxmlformats.org/officeDocument/2006/relationships" name="UNPAID SERVICE PROVIDER COSTS (" sheetId="36" state="visible" r:id="rId36"/>
    <sheet xmlns:r="http://schemas.openxmlformats.org/officeDocument/2006/relationships" name="GOODWILL (Tables)" sheetId="37" state="visible" r:id="rId37"/>
    <sheet xmlns:r="http://schemas.openxmlformats.org/officeDocument/2006/relationships" name="PAYOR RELATIONSHIPS AND OTHER_2" sheetId="38" state="visible" r:id="rId38"/>
    <sheet xmlns:r="http://schemas.openxmlformats.org/officeDocument/2006/relationships" name="LEASES (Tables)" sheetId="39" state="visible" r:id="rId39"/>
    <sheet xmlns:r="http://schemas.openxmlformats.org/officeDocument/2006/relationships" name="OTHER CURRENT LIABILITIES (Tabl" sheetId="40" state="visible" r:id="rId40"/>
    <sheet xmlns:r="http://schemas.openxmlformats.org/officeDocument/2006/relationships" name="CONTRACT LIABILITIES (Tables)"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VARIABLE INTEREST ENTITIES (Tab" sheetId="44" state="visible" r:id="rId44"/>
    <sheet xmlns:r="http://schemas.openxmlformats.org/officeDocument/2006/relationships" name="STOCK-BASED COMPENSATION (Table" sheetId="45" state="visible" r:id="rId45"/>
    <sheet xmlns:r="http://schemas.openxmlformats.org/officeDocument/2006/relationships" name="NET INCOME (LOSS) PER SHARE (Ta" sheetId="46" state="visible" r:id="rId46"/>
    <sheet xmlns:r="http://schemas.openxmlformats.org/officeDocument/2006/relationships" name="NATURE OF BUSINESS AND OPERAT_2" sheetId="47" state="visible" r:id="rId47"/>
    <sheet xmlns:r="http://schemas.openxmlformats.org/officeDocument/2006/relationships" name="GOING CONCERN (Details)" sheetId="48" state="visible" r:id="rId48"/>
    <sheet xmlns:r="http://schemas.openxmlformats.org/officeDocument/2006/relationships" name="REVENUE AND ACCOUNTS RECEIVAB_3" sheetId="49" state="visible" r:id="rId49"/>
    <sheet xmlns:r="http://schemas.openxmlformats.org/officeDocument/2006/relationships" name="REVENUE AND ACCOUNTS RECEIVAB_4" sheetId="50" state="visible" r:id="rId50"/>
    <sheet xmlns:r="http://schemas.openxmlformats.org/officeDocument/2006/relationships" name="REVENUE AND ACCOUNTS RECEIVAB_5"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UNPAID SERVICE PROVIDER COSTS -" sheetId="54" state="visible" r:id="rId54"/>
    <sheet xmlns:r="http://schemas.openxmlformats.org/officeDocument/2006/relationships" name="UNPAID SERVICE PROVIDER COSTS_2" sheetId="55" state="visible" r:id="rId55"/>
    <sheet xmlns:r="http://schemas.openxmlformats.org/officeDocument/2006/relationships" name="GOODWILL - Changes in Net Carry" sheetId="56" state="visible" r:id="rId56"/>
    <sheet xmlns:r="http://schemas.openxmlformats.org/officeDocument/2006/relationships" name="GOODWILL - Additional Informati" sheetId="57" state="visible" r:id="rId57"/>
    <sheet xmlns:r="http://schemas.openxmlformats.org/officeDocument/2006/relationships" name="PAYOR RELATIONSHIPS AND OTHER_3" sheetId="58" state="visible" r:id="rId58"/>
    <sheet xmlns:r="http://schemas.openxmlformats.org/officeDocument/2006/relationships" name="PAYOR RELATIONSHIPS AND OTHER_4" sheetId="59" state="visible" r:id="rId59"/>
    <sheet xmlns:r="http://schemas.openxmlformats.org/officeDocument/2006/relationships" name="PAYOR RELATIONSHIPS AND OTHER_5" sheetId="60" state="visible" r:id="rId60"/>
    <sheet xmlns:r="http://schemas.openxmlformats.org/officeDocument/2006/relationships" name="LEASES - Additional Information" sheetId="61" state="visible" r:id="rId61"/>
    <sheet xmlns:r="http://schemas.openxmlformats.org/officeDocument/2006/relationships" name="LEASES - Schedule of Lease Matu" sheetId="62" state="visible" r:id="rId62"/>
    <sheet xmlns:r="http://schemas.openxmlformats.org/officeDocument/2006/relationships" name="OTHER CURRENT LIABILITIES (Deta" sheetId="63" state="visible" r:id="rId63"/>
    <sheet xmlns:r="http://schemas.openxmlformats.org/officeDocument/2006/relationships" name="CONTRACT LIABILITIES - Addition" sheetId="64" state="visible" r:id="rId64"/>
    <sheet xmlns:r="http://schemas.openxmlformats.org/officeDocument/2006/relationships" name="CONTRACT LIABILITIES - Schedule" sheetId="65" state="visible" r:id="rId65"/>
    <sheet xmlns:r="http://schemas.openxmlformats.org/officeDocument/2006/relationships" name="CONTRACT LIABILITIES - Revenue," sheetId="66" state="visible" r:id="rId66"/>
    <sheet xmlns:r="http://schemas.openxmlformats.org/officeDocument/2006/relationships" name="DEBT - Schedule of Notes Payabl" sheetId="67" state="visible" r:id="rId67"/>
    <sheet xmlns:r="http://schemas.openxmlformats.org/officeDocument/2006/relationships" name="DEBT - Credit Agreements - Gene" sheetId="68" state="visible" r:id="rId68"/>
    <sheet xmlns:r="http://schemas.openxmlformats.org/officeDocument/2006/relationships" name="DEBT - Credit Suisse Credit Agr" sheetId="69" state="visible" r:id="rId69"/>
    <sheet xmlns:r="http://schemas.openxmlformats.org/officeDocument/2006/relationships" name="DEBT - 2023 Term Loan Agreement" sheetId="70" state="visible" r:id="rId70"/>
    <sheet xmlns:r="http://schemas.openxmlformats.org/officeDocument/2006/relationships" name="DEBT - Senior Notes (Details)" sheetId="71" state="visible" r:id="rId71"/>
    <sheet xmlns:r="http://schemas.openxmlformats.org/officeDocument/2006/relationships" name="DEBT - Schedule of Maturities o" sheetId="72" state="visible" r:id="rId72"/>
    <sheet xmlns:r="http://schemas.openxmlformats.org/officeDocument/2006/relationships" name="DEBT - Additional Information (" sheetId="73" state="visible" r:id="rId73"/>
    <sheet xmlns:r="http://schemas.openxmlformats.org/officeDocument/2006/relationships" name="FAIR VALUE MEASUREMENTS - Addit"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VARIABLE INTEREST ENTITIES - Sc" sheetId="78" state="visible" r:id="rId78"/>
    <sheet xmlns:r="http://schemas.openxmlformats.org/officeDocument/2006/relationships" name="RELATED PARTY TRANSACTIONS (Det"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COMMITMENTS AND CONTINGENCIES (" sheetId="84" state="visible" r:id="rId84"/>
    <sheet xmlns:r="http://schemas.openxmlformats.org/officeDocument/2006/relationships" name="INCOME TAXES (Details)" sheetId="85" state="visible" r:id="rId85"/>
    <sheet xmlns:r="http://schemas.openxmlformats.org/officeDocument/2006/relationships" name="NET INCOME (LOSS) PER SHARE - S" sheetId="86" state="visible" r:id="rId86"/>
    <sheet xmlns:r="http://schemas.openxmlformats.org/officeDocument/2006/relationships" name="NET INCOME (LOSS) PER SHARE - A" sheetId="87" state="visible" r:id="rId87"/>
    <sheet xmlns:r="http://schemas.openxmlformats.org/officeDocument/2006/relationships" name="NET INCOME (LOSS) PER SHARE- Sc" sheetId="88" state="visible" r:id="rId88"/>
    <sheet xmlns:r="http://schemas.openxmlformats.org/officeDocument/2006/relationships" name="SEGMENT INFORMATION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9</t>
        </is>
      </c>
      <c r="C8" s="4" t="inlineStr">
        <is>
          <t xml:space="preserve"> </t>
        </is>
      </c>
    </row>
    <row r="9">
      <c r="A9" s="4" t="inlineStr">
        <is>
          <t>Entity Registrant Name</t>
        </is>
      </c>
      <c r="B9" s="4" t="inlineStr">
        <is>
          <t>Cano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24224</t>
        </is>
      </c>
      <c r="C11" s="4" t="inlineStr">
        <is>
          <t xml:space="preserve"> </t>
        </is>
      </c>
    </row>
    <row r="12">
      <c r="A12" s="4" t="inlineStr">
        <is>
          <t>Entity Address, Address Line One</t>
        </is>
      </c>
      <c r="B12" s="4" t="inlineStr">
        <is>
          <t>9725 NW 11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26-6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068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lass A common stock, $0.01 par value per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1 par value per share</t>
        </is>
      </c>
      <c r="C31" s="4" t="inlineStr">
        <is>
          <t xml:space="preserve"> </t>
        </is>
      </c>
    </row>
    <row r="32">
      <c r="A32" s="4" t="inlineStr">
        <is>
          <t>Trading Symbol</t>
        </is>
      </c>
      <c r="B32" s="4" t="inlineStr">
        <is>
          <t>CANO</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887608</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00 per share</t>
        </is>
      </c>
      <c r="C37" s="4" t="inlineStr">
        <is>
          <t xml:space="preserve"> </t>
        </is>
      </c>
    </row>
    <row r="38">
      <c r="A38" s="4" t="inlineStr">
        <is>
          <t>Trading Symbol</t>
        </is>
      </c>
      <c r="B38" s="4" t="inlineStr">
        <is>
          <t>CANO/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518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or the "Seller"), provides value-based medical care for its members. The Company focuses on providing high-touch population health and wellness services to Medicare Advantage, Accountable Care Organization Realizing Equity, Access, and Community Health ("ACO REACH"), Medicare patients under ACO and Medicaid capitated members, particularly in underserved communities by leveraging our platform to d eliver high-quality health care services. The Company also operates pharmacies in the network for the purpose of providing a full range of managed care services to its members. On June 3, 2021 (the “Closing Date”), Jaws Acquisition, Corp. (“Jaws”) consummated the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and the Seller (each as defined in the Business Combination Agreem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and its consolidated subsidiaries, including PCIH and its subsidiaries. Pursuant to the Business Combination Agreement, on the Closing Date, Jaws contributed cash to PCIH in exchange for 0.7 million common limited liability company units of PCIH ("PCIH Common Units") equal to the number of shares of Jaws' Class A ordinary shares outstanding on the Closing Date, as well as 0.2 million Class B ordinary shares owned by Jaws Sponsor, LLC (the "Sponsor"). In connection with the Business Combination, the Company issued 3.1 million shares of the Company’s Class B common stock to existing stockholders of PCIH. The Company also issued 0.8 million shares of the Company’s Class A common stock in a private placement for $800.0 million (the "PIPE Investors"). Share amounts have been restated to reflect the 1-for-100 reverse stock split that the Company completed on November 3, 2023, discussed below.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dividends depends on the financial results and cash flows of PCIH and the distributions it receives from PCIH. The Company’s only assets are equity interests in PCIH, which represented a 35.1% and 53.1% controlling ownership as of the Closing Date and as of September 30, 2023, respectively. Certain members of PCIH who retained their common unit interests in PCIH held the remaining 64.9% and 46.9% non-controlling ownership interests as of the Closing Date and as of September 30, 2023, respectively. These members hold an economic interest in PCIH through PCIH Common Units and a corresponding number of non-economic Class B common stock, which entit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as defined in the Business Combination Agreement).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7 million shares of Class B common stock valued at $3,068.4 million based on a reference stock price of $1,000.00 per share. Following the closing of the Business Combination, Class A stockholders owned direct controlling interests in the combined results of PCIH and Cano Health while the Seller, as the sole Class B stockholder, owned indirect economic interests in PCIH shown as non-controlling interests in Cano Health's unaudited condensed consolidated financial statements. The Seller holds these indirect economic interests in the form of PCIH Common Units that are redeemable for shares of Cano Health Class A common stock, together with the cancellation of an equal number of shares of Cano Health Class B common stock. The non-controlling interests will decrease over time as shares of Class B common stock and PCIH Common Units are exchanged for shares of Cano Health's Class A common stock. Reverse Stock Split As previously-disclosed in the Company’s Current Report on Form 8-K filed with the SEC on November 2, 2023, the Company effected the previously-announced 1-for-100 reverse stock split of the Company’s Class A and Class B common stock (the “Reverse Stock Split”) pursuant to which each 100 shares of the Company’s Class A and Class B common stock issued and outstanding immediately prior to filing the Certificate of Amendment to the Company’s Certificate of Incorporation on November 2, 2023 were automatically combined into one share of Class A Common Stock and Class B Common Stock, respectively, subject to the elimination of fractional shares. All references to outstanding share and per share amounts for all periods presented have been adjusted to give effect to the Reverse Stock Split. The par value per share of each share of Class A and Class B common stock was proportionately multiplied by 100, and the number and exercise price of all Public Warrants, PCIH Common Units, stock options, restricted stock awards and restricted stock unit awards were each proportionately adjusted by the ratio used to complete the Reverse Stock Split. In connection with consummating the Reverse Stock Split, the total number of Class A common stock and Class B common stock authorized for issuance under the Company’s amended Certificate of Incorporation was reduced from 6,000,000,000 to 60,000,000 shares of its Class A common stock and from 1,000,000,000 to 10,000,000 shares of its Class B common stock, each with an adjusted par value of $0.01 per share. The Reverse Stock Split did not change the number of shares of the Company’s authorized preferred stock, which will remain at 10,000,000 shares. The Reverse Stock Split reduced the Company’s issued and outstanding shares of common stock from approximately 288,760,727 shares of Class A Common Stock and 251,893,556 shares of Class B Common Stock issued and outstanding as of October 30, 2023 to approximately 2,887,607 an d 2,518,936 issued and outstanding shares of Class A Common Stock and Class B Common Stock, respectively, after the effectiveness of the Reverse Stock Split. 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 PLLC, Cano Health California, PC, CHC Provider Network, PC and Cano Health Illinois, PLLC (collectively, the "Physicians Groups"), which the Company has concluded are VIEs. All material intercompany accounts and transactions have been eliminated in consolidation. Risks and Uncertainties For additional information on the Company’s risk factors, please see Item 1A, "Risk Factors,” included in the Company’s 2022 Form 10-K, as supplemented by Part II, Item 1A, “Risk Factors,” included in the Company’s Quarterly Report on Form 10-Q for the fiscal quarter ended March 31, 2023 filed with the SEC on May 9, 2023 (the “Q1 2023 Form 10-Q"), and the Company’s Quarterly Report on Form 10-Q for the fiscal quarter ended June 30, 2023 filed with the SEC on August 10, 2023 (the “Q2 2023 Form 10-Q"). Certain prior year amounts have also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Summary of Significant Accounting Policies,” included in the audited consolidated financial statements for the year ended December 31, 2022 included in its 2022 Form 10-K. During the nine months ended September 30, 2023, there were no significant changes to those accounting policies. Recent Accounting Pronouncements The Company has evaluated recent accounting pronouncements through September 30, 2023 and believes that none of them will have a material effect on our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accompanying unaudited condensed consolidated financial statements have been prepared assuming that the Company will continue as a going concern. For the nine months ended September 30, 2023, the Company generated a net loss of $823.0 million and us ed $84.7 million o f cash from operations. The Company’s current liquidity as of November 9, 2023 was approximately $52.5 million, consisting of cash and cash equivalents (excluding restricted cash of approximately $33.7 million). As of November 9, 2023, the CS Revolving Line of Credit was fully drawn. The Company currently believes that this amount of liquidity is not sufficient to cover the Company’s operating, investing and financing cash uses for the next 12 months. Management has evaluated the significance of these relevant conditions in relation to the Company’s ability to meet its obligations and has concluded that there is substantial doubt about the Company’s ability to continue as going concern within one year after the date that the financial statements are issued. The Company’s ability to continue as a going concern is contingent upon, among other things, successful execution of management’s intended plan over the next 12 months to improve the Company’s liquidity and profitability, as discussed below. The Company is pursuing several initiatives designed to improve its profitability, liquidity, cash flow and net cash, such as controlling and reducing operating expenses, limiting capital expenditures, selling assets and operations and exiting certain markets. The Company’s efforts to reduce operating expenses include reducing permanent staff, lowering its third party medical costs through negotiations with payors and restructuring contractual arrangements with payor and specialty networks, consolidating underperforming owned medical centers and terminating underperforming affiliate partnerships, delaying renovations and other capital projects and significantly reducing all other non-essential spending, as well as improving patient engagement. In the third quarter of 2023, the Company implemented a plan designed to further restructure its operations to streamline and simplify the organization to improve efficiency and reduce costs. These actions include workforce reductions, which are expected to reduce our selling, general and administrative expenses in future periods compared to current levels. As previously-disclosed, as part of the Company’s effort to generate additional liquidity, on September 25, 2023, the Company sold to Primary Care Holdings II, LLC ("CenterWell"), a wholly owned subsidiary of Humana Inc. (“Humana”), substantially all of the assets associated with the operation of Cano Health’s senior-focused primary care centers in Texas and Nevada (the “Sale Transaction”) for a total transaction value to the Company of approximately $66.7 million, consisting of approximately $35.4 million in cash paid at closing (of which approximately $1.9 million was withheld for satisfaction of potential indemnification claims), plus the release of certain liabilities owed by Cano Health or its affiliates primarily for centers built under commercial agreements entered into with affiliates of Humana. The net cash proceeds from the Sale Transaction enabled the Company to repay a portion of its outstanding commitment under its revolving credit facility, for which Credit Suisse AG, Cayman Islands Branch is the administrative agent, such that the financial maintenance covenant of this facility was not applicable for the testing period ended September 30, 2023. As part of its plan to improve cash flow and liquidity, the Company also exited operations within its medical centers in California and New Mexico, actions that were substantially completed by the end of the third quarter of 2023. The Company exited its Illinois market after the end of the third quarter of 2023 and is on track to also exit its Puerto Rico operations by the beginning of 2024. These actions are designed to position the Company to focus on and optimize its core Florida Medicare Advantage and ACO REACH assets. Other ongoing initiatives designed to generate additional liquidity include the Company’s continued pursuit of its strategic review, which may result in the sale of all or substantially all of the Company’s business and/or the sale of certain lines of business, such as the Company’s Medicaid business in Florida, pharmacy assets and other specialty practices. Consistent with the terms and conditions of the 2023 Side-Car Amendment, discussed below, the Company has formally launched, announced and continues to pursue a comprehensive process to identify and evaluate interest in a sale of the Company, or all or substantially all of its assets, including having engaged advisors to assist in the process. While these efforts have yet to yield a sale transaction, the Company’s process remains ongoing. There is no assurance that this process will result in any transaction. Each of the 2023 Side-Car Credit Agreement and the Credit Suisse Credit Agreement contains a covenant that will require the Company’s 2023 Annual Report on Form 10-K (the “2023 Form 10-K”) to not contain any qualification or explanatory paragraph as to the Company’s “going concern” status (except for any such qualification or explanatory paragraph pertaining to (i) the maturity of certain indebtedness occurring within 12 months of the relevant audit or (ii) any breach or anticipated breach of any financial covenant). Based on the amount of the Company’s available liquidity at November 9, 2023 and its current forecast of available liquidity for the 12 months following the anticipated filing of its 2023 Form 10-K, the Company expects that it will be required to seek a waiver of this “going concern” covenant from the respective lenders under each of the Side-Car Credit Agreement and the Credit Suisse Credit Agreement on or before April 22, 2024, being the earlier of (i) when the Company will be required to deliver to the administrative agents under each of the 2023 Side-Car Credit Agreement and the Credit Suisse Credit Agreement its 2023 Form 10-K without any such “going concern” qualification or explanatory paragraph, being due March 30, 2024, followed by a 30-day cure period and (ii) such time that the Company would be required to cure any breach of the financial maintenance covenant under the Credit Suisse Credit Agreement for the period ending December 31, 2023. Capitalized terms used, but not defined, in this Note are defined in Note 12, “Debt.” Under each of the Side-Car Credit Agreement and the Credit Suisse Credit Agreement, if the Borrower is unable to obtain such waiver from the respective lenders and fails to cure such default within a 30-day period after the earlier of (i) receipt by the Borrower of written notice thereof from the respective administrative agent under each of the credit agreements and (ii) the date on which a Company “responsible officer” has knowledge of such default, then the administrative agent under each such facility may, and acting at the direction or request of the requisite lenders, will, among other things, immediately terminate all commitments under the Side-Car Credit Agreement and the Credit Suisse Credit Agreement and accelerate the maturity of all principal, interest and other amounts due thereunder. Under the Company’s Senior Notes, if (i) the Borrower is unable to obtain such waivers from the respective lenders; (ii) the lenders under either the 2023 Side-Car Credit Agreement and/or the Credit Suisse Credit Agreement accelerate the maturity of $50 million or more of the amount outstanding thereunder; and (iii) the Borrower fails to pay such amount when due, then the trustee for the Senior Notes or the holders of at least 30% in principal amount of the Senior Notes will be entitled to immediately accelerate the maturity of the Senior Notes, including all principal, interest and other amounts due thereon. The Company expects that it would not have sufficient liquidity to repay all principal, interest and other costs and expenses if one or more of the Side-Car Credit Agreement, the Credit Suisse Credit Agreement and/or the Senior Notes were terminated and accelerated under these circumstances. Additionally, as discussed in Note 12, “Debt,” the Side-Car Credit Agreement contains a financial maintenance covenant, requiring the Borrower to maintain a First Lien Net Leverage Ratio (i.e., total first lien senior secured net debt to Consolidated Adjusted EBITDA) not to exceed 5.80:1.00 on the last day of any four consecutive fiscal quarter period. With a First Lien Leverage Ratio of approximately 12.00:1.00 at June 30, 2023, the Borrower was not in compliance with this financial maintenance covenant as of such date and, accordingly, on August 10, 2023, the Borrower obtained a waiver of such noncompliance and entered into an amendment of the Side-Car Credit Agreement (the “2023 Side-Car Amendment”) under which the Company will not be required to test compliance with the Side-Car Credit Agreement’s financial maintenance covenant until the fiscal quarter ending September 30, 2024. The 2023 Side-Car Amendment provides, among other modifications to the Side-Car Credit Agreement, that: (i) the Company will formally launch, announce and pursue a comprehensive process in an effort to yield one or more offers for a sale of all or substantially all of the assets or businesses of, or direct or indirect equity interests in, the Borrower and its subsidiaries with a purchase price that includes cash proceeds sufficient to pay the obligations under the Side-Car Credit Agreement, and will use its commercially reasonable efforts to promptly close such a transaction; (ii) the interest rate for the 2023 Term Loan will be increased to 16% during the payment-in-kind period ending on February 24, 2025; (iii) a premium payment of 5% of the outstanding principal amount of the 2023 Term Loan will be paid in kind by capitalizing such payment to the principal amount of the 2023 Term Loan; (iv) the applicable prepayment premium will be required in connection with any voluntary or mandatory prepayment or repayment of the 2023 Term Loan; and (v) the lenders will have participation rights in certain new debt financings incurred by the Borrower or any of its subsidiaries. Absent such waiver, the 2023 Term Loan Administrative Agent, acting at the direction of the lead lender, and at the requisite lenders request, could have immediately terminated all commitments under the 2023 Term Loan and accelerated the maturity of all principal, interest and other amounts due thereon. Under the Credit Suisse Credit Agreement, if the Borrower was unable to obtain such waiver from the lenders under the 2023 Term Loan Agreement, or cure any such noncompliance by September 5, 2023, then the administrative agent under the Credit Suisse Credit Agreement would have been entitled to, and acting at the direction of the requisite lenders, could have, among other things, immediately terminated all commitments under the CS Term Loan and the CS Revolving Line of Credit and accelerated the maturity of all principal, interest and other amounts due thereunder. Under the Senior Notes, if (i) the Borrower was unable to obtain such waiver from the lenders under the 2023 Term Loan Agreement, or cure any such noncompliance by September 5, 2023; (ii) the lender under such facility or under the Credit Suisse Credit Agreement accelerated the maturity of $50 million or more of the amount outstanding thereunder; and (iii) the Borrower failed to pay such amount when due, then the trustee for the Senior Notes or the holders of at least 30% in principal amount of the Senior Notes would have been entitled to immediately accelerate the maturity of the Senior Notes, including all principal, interest and other amounts due there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REVENUE AND ACCOUNTS RECEIVABLEThe Company’s revenue streams for the three and nine months ended September 30, 2023 and 2022, respectively, were as follows: Three Months Ended September 30, 2023 2022 (in thousands) Revenue $ Revenue % Revenue $ Revenue % Capitated revenue Medicare $ 728,435 92.4 % $ 577,989 86.9 % Other capitated revenue 41,834 5.3 % 47,906 7.2 % Total capitated revenue 770,269 97.7 % 625,895 94.1 % Fee-for-service and other revenue Fee-for-service 6,886 0.9 % 9,677 1.5 % Pharmacy 14,243 1.8 % 12,910 1.9 % Other (3,325) (0.4) % 16,546 2.5 % Total fee-for-service and other revenue 17,804 2.3 % 39,133 5.9 % Total revenue $ 788,073 100.0 % $ 665,028 100.0 % Nine Months Ended September 30, 2023 2022 (in thousands) Revenue $ Revenue % Revenue $ Revenue % Capitated revenue Medicare $ 2,217,675 91.6 % $ 1,795,820 87.2 % Other capitated revenue 136,992 5.7 % 159,919 7.8 % Total capitated revenue 2,354,667 97.3 % 1,955,739 95.0 % Fee-for-service and other revenue Fee-for-service 22,861 0.9 % 29,349 1.4 % Pharmacy 41,907 1.7 % 37,185 1.8 % Other 2,294 0.1 % 36,270 1.8 % Total fee-for-service and other revenue 67,062 2.7 % 102,804 5.0 % Total revenue $ 2,421,729 100.0 % $ 2,058,543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September 30, 2023 and December 31, 2022. As of (in thousands) September 30, 2023 December 31, 2022 Accounts receivable $ 377,603 $ 388,122 Medicare risk adjustment 13,328 49,586 Unpaid service provider costs (303,432) (203,892) Accounts receivable, net $ 87,499 $ 233,816 Concentration of Risk Three payors represented greater than 10% of our total revenue for the three and nine months ended on each of September 30, 2023 and September 30, 2022. Three Months Ended Nine Months Ended September 30, 2023 2022 2023 2022 Revenues 67.6% 61.3% 66.7% 63.8% Three payors represented, in aggregate, the following percentages of accounts receivable as of September 30, 2023 and December 31, 2022, respectively. As of September 30, 2023 December 31, 2022 Accounts receivable, net 50.6% 5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3 and December 31, 2022, respectively: (in thousands) September 30, 2023 December 31, 2022 Third party receivables $ — $ 60,400 Other 15,894 19,203 Prepaid expenses and other current assets $ 15,894 $ 79,603 Third party receivables represent amounts due from MSP Recovery Inc. ("MSP"). MSP provides healthcare claims reimbursement recovery services using data analytics to identify and recover improper payments made by Medicare, Medicaid and commercial health insurers (each a “Health Plan”), and charged to the Company under risk agreements, when the Health Plan is not the primary payor under the Medicare Secondary Payer Act and other state and federal laws. The Company has assigned certain past claims data to MSP, which could have been paid in either cash or equity at MSP's option. On July 7, 2023, the Company received 7.96 million shares (which amount is presented after giving effect to MSP’s 1-for-25 reverse stock split on October 12, 2023) of MSP Class A common stock to settle certain receivables from MSP. On August 2, 2023, MSP announced that the SEC initiated an investigation of MSP on August 11, 2022. In addition, MSP announced that it received a subpoena on March 10, 2023 from the U.S. Attorney's Office in the U.S. District Court for the Southern District of Florida. As a result of (i) these recent disclosures by MSP; (ii) MSP's delinquent filing of its Quarterly Report on Form 10-Q for the fiscal quarter ended March 31, 2023; and (iii) MSP's not being in compliance with the NASDAQ listing requirements, the Company decided to utilize a third-party valuation specialist to provide a market value analysis of the shares of Class A common stock that MSP issued to the Company on July 7, 2023 and as of June 30, 2023, the Company recognized an allowance for credit losses of $62.0 million related to the third party receivables as of June 30, 2023. As of September 30, 2023, the 7.96 million shares described above continue to be unregistered and the Company believes it is not reasonably possible that these equity securities will be either registered or be exempt from registration due to meeting the holding period requirements, within the next 1 year. These equity securities are in the scope of ASC 321- Investments - Equity Securities , and accordingly the Company has concluded that the securities do not have a readily determinable fair value. As of December 31, 2022, other assets include contingent consideration assets related to a 2022 acquisition with various contingent consideration arrangements. The contingent consideration is valued based on the future performance of two acquired payor contracts using Monte-Carlo simulations. After the balance sheet date, the contingency was resolved as a resul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UNPAID SERVICE PROVIDER COSTS</t>
        </is>
      </c>
      <c r="B4" s="4" t="inlineStr">
        <is>
          <t>UNPAID SERVICE PROVIDER COSTS Activity in unpaid service provider costs for the nine months ended September 30, 2023 and 2022, respectively, is summarized below: (in thousands) 2023 2022 Balance as of January 1, $ 318,554 $ 129,110 Incurred related to: Current year 1,888,700 1,267,742 Prior years 6,524 11,319 1,895,224 1,279,061 Paid related to: Current year 1,497,782 955,998 Prior years 291,173 132,475 1,788,955 1,088,473 Balance as of September 30, $ 424,823 $ 319,698 The foregoing reconciliation reflects an increase in our estimate of unpaid service provider costs during the nine months ended September 30, 2023 of $6.5 million and an increase in our estimate of unpaid service provider costs during the nine months ended September 30, 2022 of $11.3 million, driven by higher than expected utilization. $38.1 million and $18.5 million of accounts receivable, net for plans that were in a deficit position as of the balance sheet date, with liabilities for unpaid service provder costs of $121.4 million and $32.8 million, were included in other current liabilities in the condensed consolidated balance sheet as these plans were in a net deficit position as of September 30, 2023 and September 30, 2022, respectively. The Company maintains a provider excess loss insurance policy to protect against claim expenses exceeding certain levels that are incurred by the Company on behalf of members. As of both September 30, 2023 and September 30, 2022, the Company's excess loss insurance dedu ctible was $0.2 million and maximum coverage was $2.0 million per member per calendar year. The Company recorded excess loss insurance premiums of $1.1 million and $3.5 million for the three and nine months ended September 30, 2023, respectively, and reimbursement of $0.5 million and $1.9 million for the three and nine months ended September 30, 2023, respectively. The Company recorded excess loss insurance premiums of $5.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Activity impacting the Company's goodwill balance during the nine months ended September 30, 2023 is summarized below: (in thousands) Goodwill as of December 31, 2022 $ 480,375 Impairment (354,000) Sale Transaction allocation (37,126) Other (331) Goodwill as of September 30, 2023 $ 88,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September 30, 2023, the Company’s total intangibles, net, consisted of the following: (in thousands) Gross Carrying Amount Accumulated Amortization Net Carrying Amount Intangibles: Trade names $ 1,410 $ (1,064) $ 346 Brand names 181,901 (50,318) 131,583 Non-compete agreements 84,942 (41,077) 43,865 Customer relationships 880 (270) 610 Payor relationships 630,953 (87,143) 543,810 Provider relationships 19,842 (10,874) 8,968 Total intangibles, net $ 919,928 $ (190,746) $ 729,182 As of December 31, 2022, the Company’s total intangibles, net consisted of the following: (in thousands) Gross Carrying Amount Accumulated Amortization Net Carrying Amount Intangibles: Trade names $ 1,409 $ (945) $ 464 Brand names 183,878 (29,169) 154,709 Non-compete agreements 85,476 (28,341) 57,135 Customer relationships 880 (233) 647 Payor relationships 631,214 (63,510) 567,704 Provider relationships 19,842 (6,738) 13,104 Total intangibles, net $ 922,699 $ (128,936) $ 793,763 The Company recorded amortization expens e of $20.7 million and $62.8 million for the three and nine months ended September 30, 2023, respectively, and $20.2 million and $50.8 million for the three and nine months ended September 30, 2022, respectively. Long-lived assets are reviewed periodically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In the third quarter of 2023, in conjunction with the goodwill impairment test, the Company performed a recoverability test and concluded no impairment charge was necessary. The Company disposed of certain intangibles during the three months ended September 30, 2023 in the amount of $2.7 million. Expected amortization expense for the Company’s existing amortizable intangibles for the next 5 years, and thereafter, as of September 30, 2023 is as follows: (in thousands) Amount 2023 - remaining $ 20,032 2024 60,547 2025 56,954 2026 46,797 2027 40,035 Thereafter 504,817 Total $ 729,182 Changes or consolidation of the use of any of our brand names or termination of provider relationships, could result in a reduction in their remaining estimated economic lives, which could lead to increase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14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September 30, 2023 were as follows: (in thousands) Operating Finance Total 2023 - remaining $ 8,773 $ 1,075 $ 9,848 2024 33,760 4,204 37,964 2025 30,925 3,780 34,705 2026 28,070 3,187 31,257 2027 25,447 978 26,425 Thereafter 88,644 — 88,644 Total minimum lease payments 215,619 13,224 228,843 Less: amount representing interest (52,588) (2,436) (55,024) Lease liabilities $ 163,031 $ 10,788 $ 173,819</t>
        </is>
      </c>
    </row>
    <row r="5">
      <c r="A5" s="4" t="inlineStr">
        <is>
          <t>LEASES</t>
        </is>
      </c>
      <c r="B5" s="4" t="inlineStr">
        <is>
          <t>LEASES The Company leases offices, operating medical centers, vehicles and medical equipment. Leases consist of finance and operating leases, and have a remaining lease term of 1 year to 14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September 30, 2023 were as follows: (in thousands) Operating Finance Total 2023 - remaining $ 8,773 $ 1,075 $ 9,848 2024 33,760 4,204 37,964 2025 30,925 3,780 34,705 2026 28,070 3,187 31,257 2027 25,447 978 26,425 Thereafter 88,644 — 88,644 Total minimum lease payments 215,619 13,224 228,843 Less: amount representing interest (52,588) (2,436) (55,024) Lease liabilities $ 163,031 $ 10,788 $ 173,8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September 30, 2023 and December 31, 2022, respectively: (in thousands) September 30, 2023 December 31, 2022 Service fund liability 1 $ 38,065 $ 16,652 Other 2,205 7,839 Other current liabilities $ 40,270 $ 24,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cash equivalents and restricted cash</t>
        </is>
      </c>
      <c r="C3" s="6" t="n">
        <v>41331</v>
      </c>
      <c r="D3" s="6" t="n">
        <v>27329</v>
      </c>
    </row>
    <row r="4">
      <c r="A4" s="4" t="inlineStr">
        <is>
          <t>Accounts receivable, net of unpaid service provider costs</t>
        </is>
      </c>
      <c r="C4" s="5" t="n">
        <v>87499</v>
      </c>
      <c r="D4" s="5" t="n">
        <v>233816</v>
      </c>
    </row>
    <row r="5">
      <c r="A5" s="4" t="inlineStr">
        <is>
          <t>Prepaid expenses and other current assets</t>
        </is>
      </c>
      <c r="C5" s="5" t="n">
        <v>15894</v>
      </c>
      <c r="D5" s="5" t="n">
        <v>79603</v>
      </c>
    </row>
    <row r="6">
      <c r="A6" s="4" t="inlineStr">
        <is>
          <t>Total current assets</t>
        </is>
      </c>
      <c r="C6" s="5" t="n">
        <v>144724</v>
      </c>
      <c r="D6" s="5" t="n">
        <v>340748</v>
      </c>
    </row>
    <row r="7">
      <c r="A7" s="4" t="inlineStr">
        <is>
          <t>Property and equipment, net</t>
        </is>
      </c>
      <c r="C7" s="5" t="n">
        <v>94153</v>
      </c>
      <c r="D7" s="5" t="n">
        <v>131325</v>
      </c>
    </row>
    <row r="8">
      <c r="A8" s="4" t="inlineStr">
        <is>
          <t>Operating lease right-of-use assets</t>
        </is>
      </c>
      <c r="C8" s="5" t="n">
        <v>149671</v>
      </c>
      <c r="D8" s="5" t="n">
        <v>177892</v>
      </c>
    </row>
    <row r="9">
      <c r="A9" s="4" t="inlineStr">
        <is>
          <t>Goodwill</t>
        </is>
      </c>
      <c r="C9" s="5" t="n">
        <v>88918</v>
      </c>
      <c r="D9" s="5" t="n">
        <v>480375</v>
      </c>
    </row>
    <row r="10">
      <c r="A10" s="4" t="inlineStr">
        <is>
          <t>Payor relationships, net</t>
        </is>
      </c>
      <c r="C10" s="5" t="n">
        <v>543810</v>
      </c>
      <c r="D10" s="5" t="n">
        <v>567704</v>
      </c>
    </row>
    <row r="11">
      <c r="A11" s="4" t="inlineStr">
        <is>
          <t>Other intangibles, net</t>
        </is>
      </c>
      <c r="C11" s="5" t="n">
        <v>185372</v>
      </c>
      <c r="D11" s="5" t="n">
        <v>226059</v>
      </c>
    </row>
    <row r="12">
      <c r="A12" s="4" t="inlineStr">
        <is>
          <t>Other assets</t>
        </is>
      </c>
      <c r="C12" s="5" t="n">
        <v>5283</v>
      </c>
      <c r="D12" s="5" t="n">
        <v>4824</v>
      </c>
    </row>
    <row r="13">
      <c r="A13" s="4" t="inlineStr">
        <is>
          <t>Total assets</t>
        </is>
      </c>
      <c r="C13" s="5" t="n">
        <v>1211931</v>
      </c>
      <c r="D13" s="5" t="n">
        <v>1928927</v>
      </c>
    </row>
    <row r="14">
      <c r="A14" s="3" t="inlineStr">
        <is>
          <t>Current liabilities:</t>
        </is>
      </c>
      <c r="C14" s="4" t="inlineStr">
        <is>
          <t xml:space="preserve"> </t>
        </is>
      </c>
      <c r="D14" s="4" t="inlineStr">
        <is>
          <t xml:space="preserve"> </t>
        </is>
      </c>
    </row>
    <row r="15">
      <c r="A15" s="4" t="inlineStr">
        <is>
          <t>Accounts payable and accrued expenses (Related parties comprised $5,922 and $2,669 as of September 30, 2023 and December 31, 2022, respectively)</t>
        </is>
      </c>
      <c r="C15" s="5" t="n">
        <v>135941</v>
      </c>
      <c r="D15" s="5" t="n">
        <v>105733</v>
      </c>
    </row>
    <row r="16">
      <c r="A16" s="4" t="inlineStr">
        <is>
          <t>Current portion of notes payable, net of debt issuance costs</t>
        </is>
      </c>
      <c r="C16" s="5" t="n">
        <v>116238</v>
      </c>
      <c r="D16" s="5" t="n">
        <v>6444</v>
      </c>
    </row>
    <row r="17">
      <c r="A17" s="4" t="inlineStr">
        <is>
          <t>Current portion of finance lease liabilities</t>
        </is>
      </c>
      <c r="C17" s="5" t="n">
        <v>3125</v>
      </c>
      <c r="D17" s="5" t="n">
        <v>1686</v>
      </c>
    </row>
    <row r="18">
      <c r="A18" s="4" t="inlineStr">
        <is>
          <t>Current portions due to sellers</t>
        </is>
      </c>
      <c r="C18" s="5" t="n">
        <v>47396</v>
      </c>
      <c r="D18" s="5" t="n">
        <v>46016</v>
      </c>
    </row>
    <row r="19">
      <c r="A19" s="4" t="inlineStr">
        <is>
          <t>Current portion of operating lease liabilities</t>
        </is>
      </c>
      <c r="C19" s="5" t="n">
        <v>22964</v>
      </c>
      <c r="D19" s="5" t="n">
        <v>24068</v>
      </c>
    </row>
    <row r="20">
      <c r="A20" s="4" t="inlineStr">
        <is>
          <t>Other current liabilities</t>
        </is>
      </c>
      <c r="C20" s="5" t="n">
        <v>40270</v>
      </c>
      <c r="D20" s="5" t="n">
        <v>24491</v>
      </c>
    </row>
    <row r="21">
      <c r="A21" s="4" t="inlineStr">
        <is>
          <t>Total current liabilities</t>
        </is>
      </c>
      <c r="C21" s="5" t="n">
        <v>365934</v>
      </c>
      <c r="D21" s="5" t="n">
        <v>208438</v>
      </c>
    </row>
    <row r="22">
      <c r="A22" s="4" t="inlineStr">
        <is>
          <t>Notes payable, net of debt issuance costs</t>
        </is>
      </c>
      <c r="C22" s="5" t="n">
        <v>951339</v>
      </c>
      <c r="D22" s="5" t="n">
        <v>997806</v>
      </c>
    </row>
    <row r="23">
      <c r="A23" s="4" t="inlineStr">
        <is>
          <t>Long term portion of operating lease liabilities</t>
        </is>
      </c>
      <c r="C23" s="5" t="n">
        <v>140067</v>
      </c>
      <c r="D23" s="5" t="n">
        <v>166347</v>
      </c>
    </row>
    <row r="24">
      <c r="A24" s="4" t="inlineStr">
        <is>
          <t>Warrant liabilities</t>
        </is>
      </c>
      <c r="C24" s="5" t="n">
        <v>1677</v>
      </c>
      <c r="D24" s="5" t="n">
        <v>7373</v>
      </c>
    </row>
    <row r="25">
      <c r="A25" s="4" t="inlineStr">
        <is>
          <t>Long term portion of finance lease liabilities</t>
        </is>
      </c>
      <c r="C25" s="5" t="n">
        <v>7663</v>
      </c>
      <c r="D25" s="5" t="n">
        <v>3364</v>
      </c>
    </row>
    <row r="26">
      <c r="A26" s="4" t="inlineStr">
        <is>
          <t>Due to sellers, net of current portion</t>
        </is>
      </c>
      <c r="C26" s="5" t="n">
        <v>1500</v>
      </c>
      <c r="D26" s="5" t="n">
        <v>15714</v>
      </c>
    </row>
    <row r="27">
      <c r="A27" s="4" t="inlineStr">
        <is>
          <t>Long term portion of contingent consideration</t>
        </is>
      </c>
      <c r="C27" s="5" t="n">
        <v>0</v>
      </c>
      <c r="D27" s="5" t="n">
        <v>2800</v>
      </c>
    </row>
    <row r="28">
      <c r="A28" s="4" t="inlineStr">
        <is>
          <t>Other liabilities</t>
        </is>
      </c>
      <c r="C28" s="5" t="n">
        <v>2852</v>
      </c>
      <c r="D28" s="5" t="n">
        <v>32810</v>
      </c>
    </row>
    <row r="29">
      <c r="A29" s="4" t="inlineStr">
        <is>
          <t>Total liabilities</t>
        </is>
      </c>
      <c r="C29" s="5" t="n">
        <v>1471032</v>
      </c>
      <c r="D29" s="5" t="n">
        <v>1434652</v>
      </c>
    </row>
    <row r="30">
      <c r="A30" s="3" t="inlineStr">
        <is>
          <t>Stockholders’ Deficit</t>
        </is>
      </c>
      <c r="C30" s="4" t="inlineStr">
        <is>
          <t xml:space="preserve"> </t>
        </is>
      </c>
      <c r="D30" s="4" t="inlineStr">
        <is>
          <t xml:space="preserve"> </t>
        </is>
      </c>
    </row>
    <row r="31">
      <c r="A31" s="4" t="inlineStr">
        <is>
          <t>Additional paid-in capital</t>
        </is>
      </c>
      <c r="B31" s="4" t="inlineStr">
        <is>
          <t>[1]</t>
        </is>
      </c>
      <c r="C31" s="5" t="n">
        <v>593271</v>
      </c>
      <c r="D31" s="5" t="n">
        <v>538614</v>
      </c>
    </row>
    <row r="32">
      <c r="A32" s="4" t="inlineStr">
        <is>
          <t>Accumulated deficit</t>
        </is>
      </c>
      <c r="B32" s="4" t="inlineStr">
        <is>
          <t>[1]</t>
        </is>
      </c>
      <c r="C32" s="5" t="n">
        <v>-715422</v>
      </c>
      <c r="D32" s="5" t="n">
        <v>-286032</v>
      </c>
    </row>
    <row r="33">
      <c r="A33" s="4" t="inlineStr">
        <is>
          <t>Total Stockholders' Deficit before non-controlling interests</t>
        </is>
      </c>
      <c r="B33" s="4" t="inlineStr">
        <is>
          <t>[1]</t>
        </is>
      </c>
      <c r="C33" s="5" t="n">
        <v>-122098</v>
      </c>
      <c r="D33" s="5" t="n">
        <v>252631</v>
      </c>
    </row>
    <row r="34">
      <c r="A34" s="4" t="inlineStr">
        <is>
          <t>Non-controlling interests</t>
        </is>
      </c>
      <c r="B34" s="4" t="inlineStr">
        <is>
          <t>[1]</t>
        </is>
      </c>
      <c r="C34" s="5" t="n">
        <v>-137003</v>
      </c>
      <c r="D34" s="5" t="n">
        <v>241644</v>
      </c>
    </row>
    <row r="35">
      <c r="A35" s="4" t="inlineStr">
        <is>
          <t>Total Stockholders' Deficit</t>
        </is>
      </c>
      <c r="B35" s="4" t="inlineStr">
        <is>
          <t>[1]</t>
        </is>
      </c>
      <c r="C35" s="5" t="n">
        <v>-259101</v>
      </c>
      <c r="D35" s="5" t="n">
        <v>494275</v>
      </c>
    </row>
    <row r="36">
      <c r="A36" s="4" t="inlineStr">
        <is>
          <t>Total Liabilities and Stockholders' Deficit</t>
        </is>
      </c>
      <c r="C36" s="5" t="n">
        <v>1211931</v>
      </c>
      <c r="D36" s="5" t="n">
        <v>1928927</v>
      </c>
    </row>
    <row r="37">
      <c r="A37" s="4" t="inlineStr">
        <is>
          <t>Class A common stock</t>
        </is>
      </c>
      <c r="C37" s="4" t="inlineStr">
        <is>
          <t xml:space="preserve"> </t>
        </is>
      </c>
      <c r="D37" s="4" t="inlineStr">
        <is>
          <t xml:space="preserve"> </t>
        </is>
      </c>
    </row>
    <row r="38">
      <c r="A38" s="3" t="inlineStr">
        <is>
          <t>Stockholders’ Deficit</t>
        </is>
      </c>
      <c r="C38" s="4" t="inlineStr">
        <is>
          <t xml:space="preserve"> </t>
        </is>
      </c>
      <c r="D38" s="4" t="inlineStr">
        <is>
          <t xml:space="preserve"> </t>
        </is>
      </c>
    </row>
    <row r="39">
      <c r="A39" s="4" t="inlineStr">
        <is>
          <t>Common stock (in shares)</t>
        </is>
      </c>
      <c r="B39" s="4" t="inlineStr">
        <is>
          <t>[1]</t>
        </is>
      </c>
      <c r="C39" s="5" t="n">
        <v>28</v>
      </c>
      <c r="D39" s="5" t="n">
        <v>22</v>
      </c>
    </row>
    <row r="40">
      <c r="A40" s="4" t="inlineStr">
        <is>
          <t>Class B common stock</t>
        </is>
      </c>
      <c r="C40" s="4" t="inlineStr">
        <is>
          <t xml:space="preserve"> </t>
        </is>
      </c>
      <c r="D40" s="4" t="inlineStr">
        <is>
          <t xml:space="preserve"> </t>
        </is>
      </c>
    </row>
    <row r="41">
      <c r="A41" s="3" t="inlineStr">
        <is>
          <t>Stockholders’ Deficit</t>
        </is>
      </c>
      <c r="C41" s="4" t="inlineStr">
        <is>
          <t xml:space="preserve"> </t>
        </is>
      </c>
      <c r="D41" s="4" t="inlineStr">
        <is>
          <t xml:space="preserve"> </t>
        </is>
      </c>
    </row>
    <row r="42">
      <c r="A42" s="4" t="inlineStr">
        <is>
          <t>Common stock (in shares)</t>
        </is>
      </c>
      <c r="B42" s="4" t="inlineStr">
        <is>
          <t>[1]</t>
        </is>
      </c>
      <c r="C42" s="6" t="n">
        <v>25</v>
      </c>
      <c r="D42" s="6" t="n">
        <v>27</v>
      </c>
    </row>
    <row r="43"/>
    <row r="44">
      <c r="A44" s="4" t="inlineStr">
        <is>
          <t>[1] All outstanding share amounts have been restated to reflect the 1-for- 100 reverse stock split that the Company completed on November 3, 202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LIABILITIES</t>
        </is>
      </c>
      <c r="B4" s="4" t="inlineStr">
        <is>
          <t>CONTRACT LIABILITIES As further explained in Note 15, “Related Party Transactions,” in these unaudited condensed consolidated financial statements, the Company entered into certain agreements with Humana under which the Company receives administrative payments in exchange for providing care coordination services at certain clinics licensed to the Company over the term of such agreements. The Company’s contract liabilities balance related to these payments from Humana was $0.2 million and $6.5 million as of September 30, 2023 and December 31, 2022, respectively. The short-term portion was recorded in other current liabilities and the long-term portion was recorded in other liabilities. The Company recognized $0.7 million and $2.0 million in revenue from contract liabilities recorded during the three and nine months ended September 30, 2023, respectively, and $0.7 million and $1.9 million in the three and nine months ended September 30, 2022 , respectively. Further, the Company released $4.2 million related to the Sale Transaction for the three and nine months ended September 30, 2023. A summary of significant changes in the contract liabilities balance during the period is as follows: (in thousands) For the three months ended September 30, 2023 Balance at June 30, 2023 $ 5,111 Revenues recognized from current period increases (675) Release related to the Sale Transaction (4,234) Balance at September 30, 2023 $ 202 (in thousands) For the nine months ended September 30, 2023 Balance at December 31, 2022 $ 6,461 Revenues recognized from current period increases (2,025) Release related to the Sale Transaction (4,234) Balance at September 30, 2023 $ 202 Of the September 30, 2023 contract liabilities balance, the Company expects to recognize the following amounts as revenue in the succeeding years: Years ended December 31, Amount (in thousands) 2023 - remaining $ 41 2024 161 Total $ 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t September 30, 2023 and December 31, 2022, the Company's current notes payable were as follows: Current Notes Payable As of, (in thousands) September 30, 2023 December 31, 2022 2023 Term Loan 1 171,281 — Current portion of CS term loan 6,444 6,444 177,725 6,444 Less: Debt issuance costs (61,487) — Current notes payable, net of debt issuance costs $ 116,238 $ 6,444 1. Includes $13.6 million of Paid-in-Kind ("PIK") interest and an additional principal premium of $7.9 million that was incurred under the 2023 Term Loan through September 30, 2023. At September 30, 2023 and December 31, 2022, the Company’s long-term notes payable were as follows: Long-Term Notes Payable As of, (in thousands) September 30, 2023 December 31, 2022 CS Term Loan $ 626,710 $ 631,544 CS Revolving Line of Credit 40,000 84,000 Senior Notes 300,000 300,000 966,710 1,015,544 Less: Debt issuance costs (15,371) (17,738) Long-term notes payable, net of debt issuance costs $ 951,339 $ 997,806 Credit Agreements – General As discussed under Note 3, “Going Concern,” each of the 2023 Side-Car Credit Agreement and the Credit Suisse Credit Agreement contains a covenant that will require the Company’s 2023 Form 10-K to not contain any qualification or explanatory paragraph as to the Company’s “going concern” status (except for any such qualification or explanatory paragraph pertaining to (i) the maturity of certain indebtedness occurring within 12 months of the relevant audit or (ii) any breach or anticipated breach of any financial covenant). Based on the amount of the Company’s available liquidity at November 9, 2023 and its current forecast of available liquidity for the 12 months following the anticipated filing of its 2023 Form 10-K, the Company expects that it will be required to seek a waiver of this “going concern” covenant from the respective lenders under each of the Side-Car Credit Agreement and the Credit Suisse Credit Agreement on or before April 22, 2024, being the earlier of (i) when the Company will be required to deliver to the administrative agents under each of the 2023 Side-Car Credit Agreement and the Credit Suisse Credit Agreement its 2023 Form 10-K without any such “going concern” qualification or explanatory paragraph, being due March 30, 2024, followed by a 30-day cure period and (ii) such time that the Company would be required to cure any breach of the financial maintenance covenant under the Credit Suisse Credit Agreement for the period ending December 31, 2023. Under each of the Side-Car Credit Agreement and the Credit Suisse Credit Agreement, if the Borrower is unable to obtain such waiver from the respective lenders and fails to cure such default within a 30-day period after the earlier of (i) receipt by the Borrower of written notice thereof from the respective administrative agent under each of the credit agreements and (ii) the date on which a Company “responsible officer” has knowledge of such default, then the administrative agent under each such facility may, and acting at the direction or request of the requisite lenders, will, among other things, immediately terminate all commitments under the Side-Car Credit Agreement and the Credit Suisse Credit Agreement and accelerate the maturity of all principal, interest and other amounts due thereunder. Under the Company’s Senior Notes, if (i) the Borrower is unable to obtain such waivers from the respective lenders; (ii) the lenders under either the 2023 Side-Car Credit Agreement and/or the Credit Suisse Credit Agreement accelerate the maturity of $50 million or more of the amount outstanding thereunder; and (iii) the Borrower fails to pay such amount when due, then the trustee for the Senior Notes or the holders of at least 30% in principal amount of the Senior Notes will be entitled to immediately accelerate the maturity of the Senior Notes, including all principal, interest and other amounts due thereon. The Company expects that it would not have sufficient liquidity to repay all principal, interest and other costs and expenses if one or more of the Side-Car Credit Agreement, the Credit Suisse Credit Agreement and/or the Senior Notes were terminated and accelerated under these circumstances. Additionally, the Side-Car Credit Agreement contains a financial maintenance covenant, requiring the Borrower to maintain a First Lien Net Leverage Ratio (i.e., total first lien senior secured net debt to Consolidated Adjusted EBITDA) not to exceed 5.80:1.00 on the last day of any four consecutive fiscal quarter period. With a First Lien Leverage Ratio of approximately 12.00:1.00 at June 30, 2023, the Borrower was not in compliance with this financial maintenance covenant as of such date and, accordingly, on August 10, 2023, the Borrower obtained a waiver of such noncompliance and entered into an amendment of the Side-Car Credit Agreement (the “2023 Side-Car Amendment”) under which the Company will not be required to test compliance with the Side-Car Credit Agreement’s financial maintenance covenant until the fiscal quarter ending September 30, 2024. The 2023 Side-Car Amendment provides, among other modifications to the Side-Car Credit Agreement, that: (i) the Company will formally launch, announce and pursue a comprehensive process in an effort to yield one or more offers for a sale of all or substantially all of the assets or businesses of, or direct or indirect equity interests in, the Borrower and its subsidiaries with a purchase price that includes cash proceeds sufficient to pay the obligations under the Side-Car Credit Agreement, and will use its commercially reasonable efforts to promptly close such a transaction; (ii) the interest rate for the 2023 Term Loan will be increased to 16% during the payment-in-kind period ending on February 24, 2025; (iii) a premium payment of 5% of the outstanding principal amount of the 2023 Term Loan will be paid in kind by capitalizing such payment to the principal amount of the 2023 Term Loan; (iv) the applicable prepayment premium will be required in connection with any voluntary or mandatory prepayment or repayment of the 2023 Term Loan; and (v) the lenders will have participation rights in certain new debt financings incurred by the Borrower or any of its subsidiaries. Absent such waiver, the 2023 Term Loan Administrative Agent, acting at the direction of the lead lender, and at the requisite lenders request, could have immediately terminated all commitments under the 2023 Term Loan and accelerated the maturity of all principal, interest and other amounts due thereon. Under the Credit Suisse Credit Agreement, if the Borrower was unable to obtain such waiver from the lenders under the 2023 Term Loan Agreement, or cure any such noncompliance by September 5, 2023, then the administrative agent under the Credit Suisse Credit Agreement would have been entitled to, and acting at the direction of the requisite lenders, could have, among other things, immediately terminated all commitments under the CS Term Loan and the CS Revolving Line of Credit and accelerated the maturity of all principal, interest and other amounts due thereunder. Under the Senior Notes, if (i) the Borrower was unable to obtain such waiver from the lenders under the 2023 Term Loan Agreement, or cure any such noncompliance by September 5, 2023; (ii) the lender under such facility or under the Credit Suisse Credit Agreement accelerated the maturity of $50 million or more of the amount outstanding thereunder; and (iii) the Borrower failed to pay such amount when due, then the trustee for the Senior Notes or the holders of at least 30% in principal amount of the Senior Notes would have been entitled to immediately accelerate the maturity of the Senior Notes, including all principal, interest and other amounts due thereon. The Credit Suisse Credit Agreement also contains a financial maintenance covenant (which is for the benefit of the lenders under the CS Revolving Line of Credit only), requiring the Borrower to not exceed a total first lien secured net debt to Consolidated Adjusted EBITDA (as defined therein) ratio of 5.8:1 as of September 30, 2023 and 5.5:1 as of the December 31, 2023. This financial maintenance covenant is tested quarterly only if the Borrower has exceeded a certain amount drawn under the CS Revolving Line of Credit, which is approximately 35% of the total commitment under the CS Revolving Line of Credit, or approximately $42 million. As of September 30, 2023, while the Company would not have complied with this financial maintenance covenant if it were applicable, the Company used a portion of the proceeds from the Sale Transaction to repay a portion of its outstanding commitment under this facility such that the financial maintenance covenant of this facility was not applicable for the testing period ending September 30, 2023. Following such repayment, the Company fully re-borrowed amounts available under the CS Revolving Line of Credit. The Company currently expects that when it seeks a waiver of the “going concern” covenant discussed above, it will at the same time seek a waiver of this financial maintenance covenant for the period ending December 31, 2023. Under the 2023 Term Loan Agreement, if the Borrower is unable to obtain such waiver from the lenders under the Credit Suisse Credit Agreement, or cure any such noncompliance, then the administrative agent under the 2023 Term Loan Agreement will be entitled to, and acting at the direction of the requisite lenders, will, among other things, immediately terminate all commitments under the 2023 Term Loan and accelerate the maturity of all principal, interest and other amounts due thereunder. Under the Senior Notes, if (i) the Borrower is unable to obtain such waiver from the lenders under the Credit Suisse Credit Agreement, or cure any such noncompliance; (ii) the lender under such facility or under the 2023 Term Loan accelerates the maturity of $50 million or more of the amount outstanding thereunder; and (iii) the Borrower fails to pay such amount when due, then the trustee for the Senior Notes or the holders of at least 30% in principal amount of the Senior Notes will be entitled to immediately accelerate the maturity of the Senior Notes, including all principal, interest and other amounts due thereon. Credit Suisse Credit Agreement Pursuant to the Credit Suisse Credit Agreement, the Company, through its wholly owned operating subsidiary, Cano Health, LLC (the “Borrower”), has a senior secured term loan (as amended, the “CS Term Loan”) and a revolving credit facility (as amended, the “CS Revolving Line of Credit”). The Obligations under the Credit Suisse Credit Agreement are secured by substantially all of the Borrower’s assets. Prior to the CS Term Loan’s maturity date, the Borrower may elect to prepay, in whole or in part at any time without premium or penalty, other than in connection with certain repricing transactions and customary breakage costs. As of September 30, 2023 and December 31, 2022, the Borrower maintained restricted letters of credit under the CS Revolving Line of Credit for an aggregate amount of $5.7 million and $7.2 million, respectively. As of September 30, 2023 and December 31, 2022, the Borrower had $14.0 million (of its total cash of $41.3 million) and $4.4 million (of its total cash of $27.3 million), respectively, of cash held as collateral and letters of credit related to the ACO REACH program, respectively. The letters of credit and the collateral are both presented within the Company's cash, cash equivalents and restricted cash. On January 14, 2022, the Company entered into an amendment to the Credit Suisse Credit Agreement, pursuant to which the outstanding principal amount of the CS Term Loan was replaced with an equivalent amount of new term loan having substantially similar terms, except with a lower interest rate margin applicable to the new term loan. The amendment of the Credit Suisse Credit Agreement implemented a forward-looking term rate based on the secured overnight financing rate (“SOFR”) as the replacement for LIBOR as the benchmark interest rate for borrowings under the CS Term Loan and CS Revolving Line of Credit, and certain other provisions. The new interest rate applicable to the CS Term Loan and borrowings under the CS Revolving Line of Credit was revised to 4.00%, plus the greater of SOFR and the applicable credit spread adjustment or 0.50%; provided that if the Borrower achieves a public corporate rating from S&amp;P of at least "B" and a public rating from Moody's of at least "B2", then for as long as such ratings remained in effect, a margin of 3.75% would be applicable. The Borrower has not reached these applicable corporate ratings. This amendment represented a partial extinguishment and resulted in a write-off of deferred issuance costs of $1.4 million, which was recorded as a loss on extinguishment of debt for the nine months ended September 30, 2022. During the nine months ended September 30, 2023, the SOFR exceeded the credit spread adjustment of 0.50%, resulting in monthly variable interest rates for the quarter. As of September 30, 2023, the effective interest rate of the CS Term Loan and the CS Revolving Line of Credit was 9.89%. 2023 Term Loan Agreement On February 24, 2023 (the “2023 Term Loan Closing Date”), the Company, through the Borrower and Primary Care (ITC) Intermediate Holdings, LLC (“Holdings”), entered into a Credit Agreement (the “Side-Car Credit Agreement”) with certain lenders and JP Morgan Chase Bank, N.A., as administrative agent (the “2023 Term Loan Administrative Agent”), pursuant to which the lenders provided a senior secured term loan (the “2023 Term Loan”) to the Borrower in the aggregate principal amount of $150 million, the full amount of which was funded on the 2023 Term Loan Closing Date. Pursuant to the Side-Car Credit Agreement, the 2023 Term Loan bears interest at a rate equal to: (i) on or prior to the date that is the second anniversary of the closing date, 14% per annum, payable quarterly either (at the Borrower’s election) in cash or in kind by adding such amount to the principal balance of the 2023 Term Loan (provided that pursuant to the 2023 Side-Car Amendment, the interest rate for the 2023 Term Loan was increased to 16% during the payment-in-kind period ending on February 24, 2025); and (ii) thereafter, 13% per annum, payable quarterly in cash. The Borrower has elected to satisfy interest due on the 2023 Term Loan through the second anniversary in kind. The 2023 Term Loan is scheduled to mature on November 23, 2027. The 2023 Term Loan will not amortize. The Side-Car Amendment was accounted for as a modification of debt due to the difference between the present value of the cash flows under the terms of Side-Car Amendment and the present value of the cash flows under terms of the Side-Car Agreement was less than 10% on a lender-by-lender basis. The debt issuance costs remained unamortized and the additional principal premium was capitalized and no gain or loss was recognized. Prior to the Side-Car Credit Agreement’s maturity date, the Borrower may elect to prepay the 2023 Term Loan, in whole or in part, subject to the applicable prepayment premium. If the Borrower voluntarily prepays the 2023 Term Loan, or if the 2023 Term Loan is accelerated, including in connection with a bankruptcy or insolvency proceeding, then the 2023 Term Loan will be subject to an applicable prepayment premium. If the prepayment, repayment or acceleration occurs during the period from and after the Closing Date up to (but not including) the date that is the 18-month anniversary of the initial funding date, the prepayment premium shall be an amount equal to: (i) the aggregate amount of interest which would otherwise have been payable on the principal amount of the 2023 Term Loan prepaid, repaid or accelerated from the date of the occurrence of the trigger event until the date that is the 18-month anniversary of the initial funding date, discounted at the then-applicable treasury rate plus 0.50%, plus (ii) an amount equal to the premium that would otherwise be payable as if such prepayment, repayment or acceleration had occurred on the day after the 18-month anniversary of the initial funding date (the “Make-Whole Amount”). If the prepayment, repayment or acceleration occurs during the period from and after the 18-month anniversary of the initial funding date up to (but not including) the date that is the 30-month anniversary of the initial funding date, the prepayment premium shall be an amount equal to 3% of the principal amount of the 2023 Term Loan prepaid, repaid or accelerated on such date in cash. If the prepayment, repayment or acceleration occurs during the period from and after the 30-month anniversary of the initial funding date up to (but not including) the date that is the 42-month anniversary of the initial funding date, the prepayment premium shall be an amount equal to 2% of the principal amount of the 2023 Term Loan prepaid, repaid or accelerated on such date in cash. There is no prepayment premium from and after the 42-month anniversary of the initial funding date. In addition, the 2023 Term Loan must be prepaid with the net cash proceeds of any material asset sale (subject to reinvestment rights) or casualty or condemnation event or any incurrence of debt not permitted by the Side-Car Credit Agreement. The Side-Car Credit Agreement also provides for annual excess cash flow mandatory prepayments. The mandatory prepayments under the Side-Car Credit Agreement are substantially consistent with the Credit Suisse Credit Agreement. Mandatory prepayments of the 2023 Term Loan and the CS Term Loan must be offered pro rata to the lenders thereof. The Side-Car Credit Agreement contains certain other representations and warranties, events of default and covenants, which are qualified by certain exceptions and baskets, that are customary for a transaction of this type, including, among other things, covenants that restrict the ability of the Borrower and its subsidiaries to incur certain additional indebtedness, create or prevent certain liens on assets, engage in certain mergers or consolidations, engage in asset dispositions, declare or pay dividends and make equity redemptions or restrict the ability of its subsidiaries to do so, make loans and investments, enter into transactions with affiliates, or make voluntary payments, amendments or modifications to subordinated or junior indebtedness. The 2023 Term Loan is guaranteed, jointly and severally by Holdings and each domestic wholly-owned material subsidiary of the Borrower’s current and future direct and indirect domestic wholly-owned material subsidiaries, with certain exceptions in accordance with the terms of the Side-Car Credit Agreement. The 2023 Term Loan is secured on a first lien basis by substantially all the assets of the Borrower and the guarantors. The obligations under the Side-Car Credit Agreement and the Credit Suisse Credit Agreement are secured by the same collateral on a ratable basis. In connection with and as consideration for entering into the Side-Car Credit Agreement, on February 24, 2023, the Company granted the lenders warrants to purchase, in the aggregate, up to 3.0 million shares of the Company’s Class A common stock at an exercise price of $0.10 per share, of which 0.2 million warrants were exercised on March 8, 2023 and the remaining 0.1 million warrants were exercised on April 24, 2023. S hare amounts have been restated to reflect the 1-for-100 Reverse Stock Split that the Company completed on November 3, 2023, as discussed in Note 1. During the nine months ended September 30, 2023, the Company paid customary fees and expenses to the 2023 Term Loan Administrative Agent and the lenders in connection with the Side-Car Credit Agreement, including expenses incurred in consummating the 2023 Side-Car Amendment in August 2023. Senior Notes On September 30, 2021, the Company issued senior unsecured notes for a principal amount of $300.0 million (the "Senior Notes") in a private offering. The Senior Notes bear interest at 6.25% per annum, payable semi-annually on April 1st and October 1st of each year, which interest commenced on April 1, 2022. As of September 30, 2023, the effective interest rate of the Senior Notes was 6.66%. Principal on the Senior Notes is scheduled to become due in full on October 1, 2028. The Senior Notes are not subject to any amortization payments. See “Going Concern” in Note 3 and “Credit Agreements General” discussed earlier in this Note 12. Prior to October 1, 2024, the Company may redeem some or all of the Senior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Senior Notes at a redemption price of 100% to 103.13%, plus accrued and unpaid interest, depending on the date that the Senior Notes are redeemed. Future Principal Payments on Term Loans and Senior Notes The following table sets forth the Company’s future principal payments as of September 30, 2023 , assuming acceleration of principal and capitalized PIK interest related to the 2023 Term Loan into calendar year 2024 : (in thousands) Year ending December 31, Amount 2023 $ 1,611 2024 177,725 2025 6,444 2026 6,444 2027 652,211 Thereafter 300,000 Total $ 1,144,435 As of September 30, 2023 and December 31, 2022, the balance of debt issuance costs totale d $77.4 million and $18.4 million, respectively, and is being amortized into interest expense over the term of the loans using the effective interest method. Of the balance as of September 30, 2023, $76.9 million related to the CS Term Loan, the 2023 Term Loan and the indebtedness under the Senior Notes, reflected as a direct reduction to the long-term debt balances, while the remaining $0.3 million and $0.2 million related to the CS Revolving Line of Credit, and reflected in prepaid expenses and other current assets and other assets, respectively. The Company recognized interest expense of $29.6 million (including $6.2 million of PIK interest under the 2023 Term Loan) and $79.9 million (including $13.6 million of PIK interest under the 2023 Term Loan) for the three and nine months ended September 30, 2023 , respectively, compared to $16.5 million and $42.9 million for the three and nine months ended September 30, 2022, respectively. From the interest expense, approximately $2.3 million and $3.9 million were recognized related to the amortization expense for the three and nine months ended September 30, 2023 , respectively, and $1.1 million and $2.7 million for the three and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 The fair value measurement level of the assets or liabilities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717.0 million and $745.9 million as of September 30, 2023 and December 31, 2022, respectively. S hare amounts below have been restated to reflect the 1-for-100 Reverse Stock Split that the Company completed on November 3, 2023, as discussed in Note 1. Due to seller : On August 11, 2021, the Company issued 27.2 thousand shares of its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As of September, 30, 2023 the seller had met the performance metrics to earn a 100% payout and the liability is classified in current portion due to sellers on the consolidated balance sheet. On December 9, 2022, the Company entered into an asset acquisition agreement (a copy of which has been included as an exhibit hereto) requiring future payments in shares of the Company's Class A common stock. The seller under such agreement included Mark Kent who became the Company’s Interim CEO in June 2023 and permanent CEO and director in August 2023. See Note 15, “Related Party Transactions.” As of September 30, 2023, $16.3 million of the liability was classified as current due to sellers in the condensed consolidated balance sheet. The liability will continue to be fair valued until paid, as it will be settled in a variable amount of shares of the Company's Class A common stock. The Company issued 97.0 thousand Class A common stock on January 31, 2023 to settle a portion of the purchase price. Contingent consideration : On August 5, 2022, the Company entered into a purchase agreement in connection with an acquisition. The transaction was financed, in part, through the issuance of shares of the Company's Class A common stock and various contingent consideration arrangements. The contingent consideration is valued based on the future performance of two acquired payor contracts using Monte-Carlo simulations. As of September 30, 2023, after the balance sheet date, the contingency was resolved as a result of conditions present at the balance sheet date pertaining to probability of collection in the valuation model and the fair value of the asset was adjusted to $0 through change in fair value of contingent consideration. There was a $2.8 million decrease in the fair value of the contingent consideration during the nine months ended September 30, 2023, which was recorded in change in fair value of contingent consideration in the consolidated statement of operations. This amount represents net gains that were recorded related to the acquisition which was completed on August 5, 2022, as described above. The net gains resulted from changes in the fair value and contingencies being resolved of the assets acquired. Warrant Liabilities: As of June 3, 2021, the Closing Date of the Business Combination, and as of September 30, 2023, there were 0.2 million public warrants ("Public Warrants") and 0.1 million private placement warrants ("Private Placement Warrants") outstanding. The Company accounts for the Public Warrants and Private Placement Warrants in accordance with the guidance contained in ASC 815, " Derivatives and Hedges," under which the Public Warrants and the Private Placement Warrants do not meet the criteria for equity treatment and therefore must be recorded as liabilities. Accordingly, the Company classifies the Public Warrants and the Private Placement Warrants as liabilities and adjusts them to fair value at each reporting period. This liability is subject to remeasurement at each balance sheet date until exercised, and any changes in the fair value of the warrant liabilities is recognized in the Company’s consolidated statements of operations. The Company’s valuation of the warrant liabilities utilize a binomial lattice in a risk-neutral framework (a special case of the Income Approach). The fair value of the Public Warrants and Private Placement Warrants utilized Level 1 and 3 inputs, respectively. The Private Placement Warrants are based on significant inputs not observable in the market as of September 30, 2023 and December 31, 2022. As discussed in Note 12 "Debt," the Company granted the lenders to the 2023 Term Loan warrants to purchase, in the aggregate, up to 0.3 million shares of the Company’s Class A common stock at an exercise price of $0.10 per share. The warrants meet the criteria for equity classification and are presented in the warrant debt discount line in the statement of shareholders' equity. The warrants were recorded at fair value upon issuance using the closing price of shares of the Company's Class A common stock on the issuance date of February 24, 2023, less the per share exercise price $0.10. 0.2 million of these warrants were exercised in March 2023 and the remaining warrants were exercised in April 2023.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September 30, 2023 December 31, 2022 Exercise price $1,150.00 $1,150.00 Stock price $25.36 $137.00 Term (years) 2.7 3.4 Risk free interest rate 4.8% 4.1% Dividend yield None None Public warrant price $5.00 $22.00 The following table sets forth by level, within the fair value hierarchy, the Company’s liabilities measured at fair value on a recurring basis as of September 30, 2023 : (in thousands) Carrying Quoted Prices in Significant Significant Liabilities and assets measured at fair value on a recurring basis: Due to sellers liabilities 16,022 16,022 — — Public Warrant Liabilities 1,150 1,150 — — Private Placement Warrant Liabilities 527 — — 527 Total liabilities and assets measured at fair value $ 17,699 $ 17,172 $ — $ 527 There was a decr ease of $3.7 million in the fair value of the Public Warrant Liabilities during the nine months ended September 30, 2023, and a decrease of $1.7 million in the fair va lue of the Private Placement Warrant Liabilities during the nine months ended September 30, 2023. The change in fair value of the warrant liabilities is reflected in our condensed consolidated statements of operations under the caption change in fair value of warrant liabilities.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 2,800 Due to sellers liabilities 56,940 56,940 — — Public Warrant Liabilities 5,060 5,060 — — Private Placement Warrant Liabilities 2,313 — — 2,313 Total liabilities and assets measured at fair value $ 67,113 $ 62,000 $ — $ 5,113 The following table includes a roll forward of the amounts for the three and nine months ended September 30, 2023 and 2022 and for liabilities measured at fair value: Fair Value Measurements for the Three Months Ended September 30, (in thousands) 2023 2022 Balance as of July 1, $ 39,064 $ 50,805 Change in fair value of contingent consideration 13,100 900 Contingent consideration recognized due to acquisitions — (4,100) Change in fair value of warrants (5,365) 65,720 Contingent consideration write off — (197) Change in fair value of due to sellers 900 — Due to seller reclassification (30,000) $ — Balance as of September 30, $ 17,699 $ 113,128 Fair Value Measurements for the Nine Months Ended September 30, (in thousands) 2023 2022 Balance as of January 1, $ 67,113 $ 118,567 Change in fair value of contingent consideration (2,800) (9,525) Contingent consideration recognized due to acquisitions — (4,100) Change in fair value of warrants (5,696) 8,383 Contingent consideration write off — (197) Change in fair value of due to sellers 4,361 — Due to seller payments and other (15,279) — Due to seller reclassification (30,000) $ — Balance as of September 30, $ 17,699 $ 113,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d.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that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September 30, 2023 December 31, 2022 Total Assets 1 $ 7,492 $ 16,247 Total Liabilities 1 $ 6,361 $ 19,445 Three Months Ended Nine Months Ended (in thousands) 2023 2022 2023 2022 Total revenue $ 23,770 $ 17,784 $ 72,800 $ 56,856 Operating expenses: 2 Third-party medical costs 18,593 10,372 55,593 35,795 Direct patient expense 6,046 6,483 20,814 19,913 Total operating expenses 24,639 16,855 76,407 55,708 Net income $ (869) $ 929 $ (3,607) $ 1,148 There are no restrictions on the Physicians Groups' assets or on the settlement of their liabilities. The assets of the Physicians Groups can be used to settle the Company's obligations. The Physicians Groups are included in the Company’s creditor group; thus, the Company's creditors have recourse to the assets owned by the Physicians Groups. There are no liabilities for which creditors of the Physicians Groups do not have recourse to the Company's general credit. There are no restrictions placed on the Physicians Groups' retained earnings or net income with respect to potential future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 hare amounts below have been restated to reflect the 1-for-100 reverse stock split that the Company completed on November 3, 2023, as discussed in Note 1. Significant Shareholder Relationship On March 8, 2023, the Company issued an aggregate of 0.2 million shares of Class A common stock to funds affiliated with Diameter Capital Partners LP (collectively, “Diameter”) and on April 24, 2023 the Company issued an additional 0.1 million shares of Class A common stock to Rubicon Credit Holdings LLC ("Rubicon") upon the exercise of the warrants that were issued in connection with the consummation of the 2023 Term Loan to Diameter and Rubicon pursuant to the Warrant Agreement, dated as of February 24, 2023 and amended on August 10, 2023, by and between the Company and Continental Stock Transfer &amp; Trust Company, as warrant agent and transfer agent. See Note 12, “Debt,” for important information on the 2023 Term Loan, which bears interest at a rate equal to (i) on or prior to August 10, 2023, 14% per annum, payable quarterly either (at the Company’s election) in cash or in kind by adding such amount to the principal balance of the term loan and (ii) on or prior to February 24, 2025 but after August 10, 2023, 16% per annum, payable quarterly either (at the Company's election) in cash or in kind by adding such amount to the principal balance of the term loan; (iii) thereafter, 13% per annum, payable quarterly in cash. During the three and nine months ended September 30, 2023, the Company incurred $6.2 million and $13.6 million o f PIK interest expense, respectively, which was compounded into the principal, and paid $9.3 million in cash for debt issuance costs. MedCloud Depot, LLC Relationship On August 1, 2022, the Company appointed Bob Camerlinck as Chief Operating Officer (the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to MedCloud that amounted to $1.3 million and $3.3 million for the three and nine months ended September 30, 2023, respectively, and recorded $0.6 million and $1.8 million of payments for three and nine months ended September 30, 2022, respectively, which were recorded within the caption selling, general and administrative expenses in the condensed consolidated financial statements. As of September 30, 2023, the Company owed $0.3 million to MedCloud. Dental Excellence and Onsite Dental Relationships On April 14, 2022, CD Support, LLC ("Onsite Dental") acquired Dental Excellence Partners, LLC ("DEP"), a company who at the time of the acquisition was owned by the spouse of Dr. Marlow Hernandez, the Company's former Chief Executive Officer and a former member of the Company’s Board of Directors ("Dr. Hernandez"), and Onsite Dental entered into a dental services agreement with the Company. Dr. Hernandez’ spouse became a minority shareholder of Onsite Dental upon closing of the acquisition and she serves as a Board observer at Onsite Dental's board meetings. Dr. Hernandez’ brother and mother are employed as dentists at Onsite Dental. As previously disclosed, Dr. Hernandez ceased service as the Company’s Chief Executive Officer in June 2023 and ceased service as a member of the Board of Directors in August 2023. The Company has various sublease agreements with Onsite Dental. For such space, the Company recognized sublease income of approximately $0.2 million and $0.6 million during the three and nine months ended September 30, 2023, respectively, and $0.2 million and $0.7 million during the three and nine months ended September 30, 2022, respectively, which was recorded within the caption "Other Income (Expense)" in the accompanying condensed consolidated statements of operations. As of September 30, 2023, an immaterial amount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The Company recognized expenses of an immaterial amount and $1.5 million during the three and nine months ended September 30, 2022, respectively, which was recorded within the caption "Direct Patient Expense". As of September 30, 2023, no balance was due to DEP. Subsequent to Onsite Dental acquiring DEP on April 14, 2022, the Company entered into a new dental services administration agreement with CD Support, LLC, a wholly owned subsidiary of Onsite Dental, to provide dental services for the Company's managed care members and terminated the prior contract with DEP. The Company paid in respect of the dental services provided to Cano Health's members by Onsite Dental in the amount of approximately $0.0 million and $6.4 million for the three and nine months ended September 30, 2023, respectively, $2.0 million and $5.0 million for the three and nine months ended September 30, 2022. As of September 30, 2023, the Company was billed $5.6 million by Onsite Dental. On August 4, 2023, CD Support filed a complaint against the Company in Miami-Dade Circuit Court, styled as CD Support, LLC v. Cano Health, LLC, claiming, among other things, that it was due certain disputed amounts and on August 9, 2023, CD Support provided the Company with notice that it was terminating the dental services administration agreement effective November 22, 2023. The Company disputes that it owes any amount to Onsite Dental and CD Support and believes that it has meritorious defenses to such action and intends to vigorously defend against the claimant’s allegations. Management believes that the resolution of this matter will not have a material effect on the Company’s consolidated financial position, results of operations or cash flows. Operating Leases The Company indirectly leased a medical space from the Company's COO. The Company paid approximately $0.1 million and $0.4 million fo r the three and nine months ended September 30, 2023 to Humana, a managed care organization with whom the Company has entered into multi-year agreements, and in turn, Humana paid the Company's COO $0.1 million and $0.3 million for the three and nine months ended September 30, 2023, respectively. In addition, the Company paid $0.1 million and $0.4 million to Humana and Humana paid the Company's COO $0.1 million and $0.3 million for the three and nine months ended September 30, 2022, respectively. The Company's COO leased several other properties directly to the Company and was paid $0.1 million and $0.2 million for th e three and nine months ended September 30, 2023 and $0.1 million a nd $0.2 million for the three and nine months ended September 30, 2022, respectively. General Contractor Agreements The Company has entered into various general contractor agreements with Cano Builders, USA, Inc. ("Cano Builders"), a company that is controlled by Jose Hernandez, the father of Dr. Hernandez, pursuant to which Cano Builders performs leasehold improvements at various Company locations, as well as performing various repairs and related maintenance. Payments made to Cano Builders pursuant to these general contractor agreements, as well as amounts paid for repairs and maintenance, totaled approximately $0.2 million and $1.0 million for the three and nine months ended September 30, 2023, respectively, and $2.6 million and $6.2 million for the three and nine months ended September 30, 2022, respectively. As of September 30, 2023, the Company did not have any outstanding liabilities payable to Cano Builders. Total Health Acquisition As such transaction was previously disclosed in (i) the Company’s 2022 Form 10-K; (ii) its Form S-3 filed with the SEC on March 15, 2023 (the “Form S-3”); (iii) its Q1 2023 Form 10-Q; and (iv) its Q2 2023 Form 10-Q and together with the 2022 Form 10-K, Form S-3 and Q1 2023 Form 10-Q, the “Prior SEC Filings”), pursuant to the terms of a certain Asset Purchase Agreement, dated December 9, 2022 (the “Total Health Purchase Agreement”), by and among Your Partners in Health, LLC, Your Partners in Health I, LLC, Care Management Resources, LLC, Care Management Resources I, LLC ProCare Medical Management, LLC, Total Health Medical Centers, LLC (collectively, the "Total Health Sellers”), Mark Kent, as the owner of the Total Health Sellers and who was appointed as the Company’s Interim CEO in June 2023 and permanent CEO and a member of the Board of Directors in August 2023, and Cano Health, LLC, Cano Health, Inc., as purchasers, the Company acquired certain assets from the Total Health Sellers (the “Total Health Acquisition”) for a purchase price of $32.5 million (the “Total Health Consideration”), which was paid in part in shares of Class A common stock on January 31, 2023 (the “First Payment Date”), a portion in cash on April 1, 2023 and with additional deferred payments as described below. The initial equity payment was made subject to certain adjustments, including, without limitation, those based on changes in the per share price of the Company’s Class A common stock between the First Payment Date and the first anniversary of the First Payment Date (which is the date on which the second portion of the equity-based purchase price becomes due and payable, depending on the relative per share price of the Company’s Class A common stock on such date, as compared to the Initial Per Share Price (as defined below). Pursuant to the terms of the Total Health Purchase Agreement, the Total Health Consideration was payable in cash or shares of the Company’s Class A common stock, at the Company’s election upon the first such installment, so long as at least $1,335,000 was paid in cash (which minimum cash payment the Company paid to the Total Health Sellers on April 1, 2023, and with the portion of the Total Health Consideration paid in shares of Class A common stock to the Total Health Sellers on the First Payment Date and the remaining amount payable in shares of Class A common stock on the first anniversary of the First Payment Date in January 2024, collectively, the “Total Health Equity Consideration”). In addition, within 90 days of January 31, 2024, the Total Health Sellers could receive from the Company an additional $14 million in cash, depending upon certain revenue performance of the businesses sold to the Company in the Total Health Acquisition, in each case so long as Mr. Kent remains an employee of the Company in good standing, subject to certain exceptions and certain other conditions. As previously disclosed in the Company’s Prior SEC Filings, on the First Payment Date, the Company issued 96.7 thousand shares of Class A common stock (the “Initial Issuance”) to the Total Health Sellers as partial consideration for the Total Health Acquisition, which amount was calculated on the basis of $141.00 per share, representing the trailing 5-day volume weighted average share price of the Company’s Class A common stock as of the close of business on January 20, 2023 (the “Initial Per Share Price”). The Initial Issuance represented 44% of the value of the Total Health Equity Consideration, determined on the basis of the Initial Per Share Price. If, on January 31, 2024, the trailing 5-day volume weighted average share price of the Common Stock as of the close of business on January 20, 2024 (the “Anniversary Per Share Price”) is less than the Initial Per Share Price, then for 30% of the total shares payable to the Total Health Sellers still held by the Total Health Sellers at such time (the “Retained Shares”), the Company will issue an additional number of shares equal to the sum of (1) (a) the total number of Retained Shares multiplied by the Initial Per Share Price, divided by (b) the Anniversary Per Share Price, minus (2) the number of Retained Shares (such shares, the “Gross-Up Shares”). Pursuant to the terms of the Total Health Purchase Agreement, assuming the Anniversary Per Share Price remains less than the Initial Per Share Price, on or before January 31, 2024 the Company is obligated to issue to the Total Health Sellers a number of shares of Class A common stock as would be needed to pay the remaining 56% of the Total Health Equity Consideration owed to the Total Health Sellers, as well as the Gross-Up Shares. Additionally, if the Company’s Class A common stock is no longer listed on the NYSE on January 31, 2024, then the Total Health Sellers shall receive the value of any remaining Total Health Consideration in cash as provided in the Total Health Purchase Agreement. The terms and conditions of Mr. Kent’s employment agreement, including, without limitation, his incentive compensation arrangements, are disclosed in the Company’s Current Report on Form 8-K filed with the SEC on June 20, 2023. In addition to such arrangements, on April 5, 2023, the Company and Mr. Kent entered into an amendment to his employment agreement that reflected his earlier promotion to serve as the Company’s Chief Strategy Officer (prior to his being appointed as the Company's interim CEO in June 2023 and permanent CEO in August 2023) and reflecting his eligibility for an annual equity award with a target value of $550,000, a portion of which vests ratably over a 3-year period after the grant date and a portion of which is dependent upon the Company’s achievement of certain performance targets over such 3-year period, subject to Mr. Kent remaining employed on each such vesting date. A copy of such amendment is attached hereto as an exhibit. Other Dr. Hernandez' sister-in-law is employed at the Company as its director of payroll and her annualized cash compensation is approximately $13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 hare amounts below have been restated to reflect the 1-for-100 Reverse Stock Split that the Company completed on November 3, 2023, as discussed in Note 1. 2021 Stock Option and Incentive Plan The Company maintains the 2021 Stock Option and Incentive Plan (as amended, the “Stock Plan”) and the 2021 Employee Stock Purchase Plan (as amended, the “ESPP”) to encourage and enable the current and future officers, employees, directors, and consultants of the Company and its affiliates to obtain ownership in the Company and align their interests with those of the Company. The aggregate number of shares authorized for issuance under the Stock Plan will not exceed 0.5 million shares of stock. The aggregate number of shares authorized for issuance under the ESPP will not exceed 47.0 thousand. On January 1 of each year through January 1, 2031 the number of shares of Class A common stock reserved and available for issuance under the ESPP shall be cumulatively increased by the lesser of (i) 0.2 million shares of Class A common stock, (ii) 1.0% of the number of shares of Class A common stock issued and outstanding on the immediately preceding December 31st, or (iii) such lesser number of shares as determined by the Compensation Committee, which is the plan administrator. The Stock Plan provides for the grant of incentive and nonqualified stock option, restricted stock units (“RSUs”), restricted share awards, stock appreciation awards, unrestricted stock awards, and cash-based awards to the Company's employees, directors and consultants. Stock Options On June 3, 2021, in connection with closing the Business Combination, the Company granted 0.1 million stock options with market conditions (“Market Condition Awards”) to several of the Company's executive officers and directors. The Market Condition Awards are eligible to vest when the Company’s stock price meets specified hurdle prices and stays above those prices for 20 consecutive days after June 3, 2021 and before June 3, 2024 (i.e., the period from grant to the end date of the performance period). Once the market condition is satisfied, the applicable percentage of the Market Condition Awards will vest 50% on each of the first and second anniversaries, subject to the optionee remaining employed. The unrecognized compensation cost of the Market Condition Awards as of September 30, 2023 was $4.3 million, which is expected to be recognized over the weighted average remaining service period of 0.9 years. Further, on March 15, 2022, March 31, 2023 and April 11, 2023, in connection with achieving certain performance metrics, the Company granted a total of 23.0 thousand stock options with service conditions ("Service Condition Awards") to several of the Company's executive officers. The Service Condition Awards vest over 4 years, with 25% of the shares underlying the award vesting at the end of each successive 1-year period thereafter, subject to the optionee remaining employed. The unrecognized compensation cost of the Service Condition Awards as of September 30, 2023 was $0.9 million , which is expected to be recognized over the weighted average remaining service period of 1.8 years. Stock Option Valuation The Company uses two valuation methods to determine the fair value of the stock options granted under the Stock Plan. The Monte-Carlo simulation model is used to estimate the fair value of the Market Condition Awards . The Monte-Carlo simulation model calculates multiple potential outcomes for an award and establishes a fair value based on the most likely outcome. The fair values were calculated using the Monte-Carlo model with the following assumptions as of the June 3, 2021 grant date: As of June 3, 2021 Closing Cano Health share price as of valuation date $ 1,475.00 Risk-free interest rate 1.68% - 2.01% Expected volatility 45.0% Expected dividend yield 0.0% Expected cost of equity 9.0% The Black-Scholes valuation method is used to determine the fair value of the Service Condition Awards. The Black-Scholes valuation model requires the input of assumptions regarding the expected term, expected volatility, dividend yield and risk-free interest to estimate the fair value of the stock options. The fair values of the Service Condition Awards were calculated using the following assumptions as of the March 15, 2022, March 31, 2023 and April 11, 2023 grant dates: As of March 15, 2022 Strike price $ 603.00 Risk-free interest rate 2.1% Expected volatility 70.0% Expected dividend yield 0.0% Expected term 6.25 As of March 31, 2023 Strike price $ 91.00 Risk-free interest rate 3.5% Expected volatility 100.0% Expected dividend yield 0.0% Expected term 6.25 As of April 11, 2023 Strike price $ 150.00 Risk-free interest rate 3.5% Expected volatility 100.0% Expected dividend yield 0.0% Expected term 6.25 A summary of the status of unvested options granted under the Stock Plan through September 30, 2023 is presented below (all share amounts have been restated to reflect the 1-for- 100 Reverse Stock Split that the Company completed on November 3, 2023, as discussed in Note 1) : Market-Based Stock Options Service-Based Stock Options Shares Weighted Average Grant Date Fair Value Shares Weighted Average Grant Date Fair Value Balance, December 31, 2021 127,037 $ 423 — — Granted — — 4,351 $ 388 Forfeitures (19,299) 423 (289) 388 Balance, September 30, 2022 107,738 $ 423 4,062 $ 388 Balance, December 31, 2022 106,350 $ 423 4,057 $ 388 Granted — — 18,646 84 Forfeitures (34,164) 402 (6,543) 126 Balance, September 30, 2023 72,186 $ 433 16,160 $ 143 Restricted Stock Units On May 31, 2023, the Company granted certain executives 49.0 thousand performance-based RSU's ("PRSU's") that allow the executives to earn 50% to 150% of their target award, subject to achieving a performance condition based on the Company's 3-year cumulative Adjusted EBITDA for the performance period starting on January 1, 2023 and ending on December 31, 2025. The fair value of the PRSU's was computed using the closing price of the Company's Class A common stock on May 31, 2023. As of September 30, 2023, while the performance condition has not been earned, the Company is recording expense at 100% of the overall target awards and will adjust the expense based on the Company's performance going forward. The fair value of the RSUs is based on the closing price of the Company’s Class A common stock on the grant date. The unrecognized compensation cost of the outstanding RSUs as of September 30, 2023 was $29.4 million for service based awards and $2.9 million for PRSUs. The RSUs and PRSUs are expected to be recognized over the weighted average remaining service period of 1.5 years and 1.5 years, respectively. A majority of the RSUs vest in equal annual installments over a period of 4 years from the grant date. Certain of the Company's executives received RSUs which vest in equal annual installments over a 2-year period. Further, RSUs granted to non-employee members of the Board of Directors vest over the lesser of one year or upon the next annual stockholders' meeting. A summary of the status of unvested RSUs granted under the Stock Plan through September 30, 2023 is presented below (all share amounts have been restated to reflect the 1-for- 100 Reverse Stock Split that the Company completed on November 3, 2023, as discussed in Note 1) : Restricted Stock Units Performance - Restricted Stock Units Shares Weighted Average Grant Date Fair Value Shares Weighted Average Grant Date Fair Value Balance, December 31, 2021 44,608 $ 1,443 7,068 $ 1,273 Granted 117,938 540 — — Vested (25,174) 975 (1,767) 1,337 Forfeitures (17,715) 797 — — Balance, September 30, 2022 119,657 $ 747 5,301 $ 1,252 Balance, December 31, 2022 106,726 $ 764 2,805 $ 1,336 Granted 127,201 132 54,052 136 Vested (37,588) 643 (3,078) 501 Forfeitures (51,321) 538 (15,659) 279 Balance, September 30, 2023 145,018 $ 321 38,120 $ 137 The Company recorded a compensation gain related to stock options and RSUs of $4.2 million for the three months ended September 30, 2023 due to significant forfeitures during the quarter and compensation expense of $6.4 million for the nine months ended September 30, 2023, and $10.7 million and $41.3 million for the three and nine months ended September 30, 2022, respectively. The Company recorded compensation expense related to the ESPP of $0.2 million and $0.9 million for the three and nine months ended September 30, 2023, respectively, and $0.4 million and $1.4 million for the three and nine months ended September 30, 2022, respectively. On June 16, 2023, Dr. Marlow Hernandez, the Company’s former CEO, resigned from such position (while remaining a member of the Company’s Board of Directors, which service ceased in August 2023), in connection with which the Company and Dr. Hernandez entered into a previously disclosed Letter Agreement dated June 18, 2023, which resulted in the modification of Dr. Hernandez’ previously issued equity grants. The modifications resulted in the Company allowing continued vesting of his unvested stock-based compensation awards after cessation of his employment with the Company. This resulted in reversal of previously recognized compensation cost of $12.7 million and the issuance of the modified award resulted in recognition of $5.9 million in additional compensation cost. The total stock-based compensation expense related to all the stock-based awards granted by the Company is reported in the Company's condensed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d through October 31, 2023.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On November 1, 2023, the Company through its subsidiaries University Health Care Pharmacy LLC, Comfort Pharmacy 2, LLC, IFB Pharmacy LLC, and Cano Pharmacy LLC, entered into a new multi-year agreement with the same pharmaceutical wholesaler effective November 1, 2023 that continues through November 25, 2025. This agreement extends on a month-to-month basis thereafter until either party gives 90 days' written notice to terminate. The pharmaceutical wholesaler will continue to serve as the Company’s primary wholesale supplier for branded and generic pharmaceuticals. The agreement contains a provision that requires average monthly net purchases of $2.0 million, and if the minimum is not met, the vendor may adjust the pricing of goods. As a result of our acquisition of University Health Care and its affiliates (“University”) in June 2021, the Company assumed the vendor agreement in 2021 that University, through its subsidiary University Health Care Pharmacy, Inc., had with a second pharmaceutical vendor. The agreement, effective through December 2023, contains a provision that requires average monthly net purchases of $0.6 million, and if the minimum is not met, the vendor may adjust the pricing of goods. This agreement was terminated on October 31, 2023. Management believes it has satisfied the minimum requirements of these agreements for the nine months ended September 30, 2023 and 2022. Legal Matters On March 18, 2022, a purported stockholder of the Company filed a putative class action lawsuit in the U.S. District Court for the Southern District of Florida against the Company and certain of its former officers , captioned Alberto Gonzalez v. Cano Health, Inc. f/k/a Jaws Acquisition Corp., et al. (No. 1:22-cv-20827) . An amended complaint was filed on February 21, 2023. Defendants moved to dismiss the amended complaint on April 7, 2023. The lawsuit alleges violations of Section 10(b) and 20(a) of the Securities Exchange Act of 1934 and Rule 10b-5 against all defendants in connection with allegedly false and misleading statements made by the Company regarding compliance with GAAP and the timing of its revenue recognition from Medicare Advantage contracts in 2021. The lawsuit seeks, among other things, certification of a class action and unspecified compensatory damages for purchasers of the Company’s common stock between May 7, 2021 and February 25, 2022 , as well as attorneys’ fees and costs. On October 25, 2023, Plaintiff filed a motion for leave to amend the complaint, which amendment would extend the putative class period to end on August 10, 2023. Defendants filed an opposition to Plaintiff’s motion for leave to amend on November 8, 2023. The Company believes it has meritorious defenses and intends to vigorously defend against the allegations. On April 28, 2023, three former directors of the Company (Barry Sternlicht and Elliot Cooperstone and Dr. Lewis Gold), filed a lawsuit in the Court of Chancery of the State of Delaware, captioned Sternlicht et al. v. Hernandez et al., C.A. No. 2023-0477-PAF, against the Company and its Board of Directors. The lawsuit claimed a breach of fiduciary duties by the Board and sought to re-open the Company’s advance-notice nomination window for stockholder notice of director candidate nominations and business proposals for the Company’s 2023 annual stockholders’ meeting. On June 14, 2023, the Court denied the plaintiffs’ motion for a preliminary injunction of the Company’s 2023 annual stockholders’ meeting, and that meeting went forward on June 15, 2023, as previously disclosed in a Current Report on Form 8-K filed with the SEC on June 22, 2023. On August 3, 2023, the plaintiffs voluntarily dismissed, without prejudice, their remaining claims. The Company is exposed to various other asserted and unasserted potential claims encountered in the normal course of business, such as the action discussed in Note 15, CD Support, LLC v. Cano Health, LLC . Management believes that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generated a $0.1 million and $2.0 million tax benefit for the three and nine months ended September 30, 2023, resulting in an effective tax rate of 0.03% and 0.2%, respectively, as compared to an effective tax rate of (0.5)% and 0.6% for the three and nine months ended September 30, 2022. The effective tax rate for the periods presented differs from the statutory U.S. tax rate primarily as a result of the income allocated to non-controlling interests and the valuation allowance recorded against the Company’s deferred tax assets. The Company evaluates the realizability of its deferred tax assets on a quarterly basis and adjusts the valuation allowance when it is more-likely-than-not that all or a portion of the deferred tax assets may not be realized. The Company does not have any uncertain tax positions ("UTPs") as of September 30, 2023. While the Company currently does not have any UTPs, it is foreseeable that the calculation of the Company’s tax liabilities may involve dealing with uncertainties in the application of complex tax laws and regulations in multiple jurisdictions across the Company’s operations. The Company files income tax returns in the U.S. with Federal, State and local agencies, and in Puerto Rico. The Company, and its subsidiaries are subject to U.S. Federal, state and local tax examinations for tax years starting in 2019. In addition, the Puerto Rico subsidiary group is subject to U.S. Federal, state and foreign tax examinations for tax years starting in 2018. The Internal Revenue Service ("IRS") commenced an examination of PCIH’s income tax return for the year ended December 31, 2020 in the first quarter of 2023. The Company believes that it has adequately provided for any reasonably foreseeable outcomes related to the tax examination and that any settlement related thereto will not have a material adverse effect on the Company’s consolidated financial statements; however, there can be no assurances as to the ultimate outcome until the examination is completed.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became a party to the Tax Receivable Agreement ("TRA"). Under the terms of that agreement, Cano Health generally is required to pay to the Seller and to each other person from time to time that becomes a “TRA Party” under the Tax Receivable Agreement, 85% of the tax savings, if any, that Cano Health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generally is required to pay to the Sponsor and to each other person from time to time that becomes a “Sponsor Party” under the Tax Receivable Agreement such Sponsor Party’s proportionate share of an amount equal to such payments multiplied by a fraction with the numerator of 0.15 and the denominator of 0.85. As a result of the payments to the TRA Party and Sponsor Party we generally are required to pay an amount equal to, but not in excess of the tax benefit realized from the tax attributes subject to the Tax Receivable Agreement. The term of the Tax Receivable Agreement will continue until all such tax benefits have been utilized or expired unless Cano Health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ASC 450, “Contingencies”, as a contingent liability; therefore, we are required to evaluate whether the liability is both probable and the amount can be estimated. Since the Tax Receivable Agreement liability is payable upon cash tax savings and we have determined that positive future taxable income is not probable based on Cano Health's historical loss position and other factors that make it difficult to rely on forecasts, we have not recorded the Tax Receivable Agreement liability as of September 30, 2023. We will continue to evaluate this on a quarterly basis which may result in future adjustments to the trea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The following table sets forth the net income (loss) and the computation of basic and diluted per common stock for the periods indicated: Three Months Ended September 30, Nine Months Ended September 30, (in thousands, except shares and per share data) 2023 2022 2023 2022 Numerator: Net income (loss) $ (491,697) $ (112,011) $ (823,027) $ (126,660) Less: net income (loss) attributable to non-controlling interests (231,210) (57,783) (393,637) (67,759) Net income (loss) attributable to Class A common stockholders (260,487) (54,228) (429,390) (58,901) Net income (loss) attributable to Class A common stockholders - Diluted $ (260,487) $ (54,228) $ (429,390) $ (58,901) Basic and Diluted Earnings Per Share denominator: Weighted average common stock outstanding - basic 2,835,250 2,323,142 2,661,495 2,114,090 Net income (loss) per share - basic $ (91.87) $ (23.34) $ (161.33) $ (27.86) Diluted Earnings Per Share: Weighted average common stock outstanding - diluted 2,835,250 2,323,142 2,661,495 2,114,090 Net income (loss) per share - diluted $ (91.87) $ (23.34) $ (161.33) $ (27.86) The outstanding Company’s Class B common stock does not represent economic interests in the Company, and as such, is not included in the denominator of the basic net loss per share calculation. On August 11, 2021, the Company issued 27.2 thousand shares of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transaction's closing date. The dilutive effects of these shares were excluded from the diluted earnings per share calculation for the nine months ended September 30, 2023 because they were anti-dilutive. The table below presents the Company’s potentially dilutive securities: As of September 30, 2023 Class B common stock 2,521,836 Public Warrants 229,999 Private Placement Warrants 105,333 Restricted Stock Units 183,138 Stock Options 88,345 Contingent Shares Issued in Connection with Acquisitions 27,210 ESPP Shares 18,766 Potential Common Stock Equivalents 3,174,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quality primary medical care services to the Company’s patient population. For the periods presented, all of the Company’s revenues were earned in the U.S., including Puerto Rico, and all of the Company’s long-lived assets were located in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UNAUDITED) (Parenthetical) $ in Thousands</t>
        </is>
      </c>
      <c r="C1" s="2" t="inlineStr">
        <is>
          <t>Sep. 30, 2023 USD ($) $ / shares shares</t>
        </is>
      </c>
      <c r="D1" s="2" t="inlineStr">
        <is>
          <t>Dec. 31, 2022 USD ($) $ / shares shares</t>
        </is>
      </c>
    </row>
    <row r="2">
      <c r="A2" s="4" t="inlineStr">
        <is>
          <t>Accounts payable and accrued expenses | $</t>
        </is>
      </c>
      <c r="C2" s="6" t="n">
        <v>135941</v>
      </c>
      <c r="D2" s="6" t="n">
        <v>105733</v>
      </c>
    </row>
    <row r="3">
      <c r="A3" s="4" t="inlineStr">
        <is>
          <t>Related Party</t>
        </is>
      </c>
      <c r="C3" s="4" t="inlineStr">
        <is>
          <t xml:space="preserve"> </t>
        </is>
      </c>
      <c r="D3" s="4" t="inlineStr">
        <is>
          <t xml:space="preserve"> </t>
        </is>
      </c>
    </row>
    <row r="4">
      <c r="A4" s="4" t="inlineStr">
        <is>
          <t>Accounts payable and accrued expenses | $</t>
        </is>
      </c>
      <c r="C4" s="6" t="n">
        <v>5922</v>
      </c>
      <c r="D4" s="6" t="n">
        <v>2669</v>
      </c>
    </row>
    <row r="5">
      <c r="A5" s="4" t="inlineStr">
        <is>
          <t>Class A common stock</t>
        </is>
      </c>
      <c r="C5" s="4" t="inlineStr">
        <is>
          <t xml:space="preserve"> </t>
        </is>
      </c>
      <c r="D5" s="4" t="inlineStr">
        <is>
          <t xml:space="preserve"> </t>
        </is>
      </c>
    </row>
    <row r="6">
      <c r="A6" s="4" t="inlineStr">
        <is>
          <t>Common stock, par value (in dollars per share) | $ / shares</t>
        </is>
      </c>
      <c r="B6" s="4" t="inlineStr">
        <is>
          <t>[1]</t>
        </is>
      </c>
      <c r="C6" s="7" t="n">
        <v>0.01</v>
      </c>
      <c r="D6" s="7" t="n">
        <v>0.01</v>
      </c>
    </row>
    <row r="7">
      <c r="A7" s="4" t="inlineStr">
        <is>
          <t>Common stock, shares authorized (in shares)</t>
        </is>
      </c>
      <c r="C7" s="5" t="n">
        <v>60000000</v>
      </c>
      <c r="D7" s="5" t="n">
        <v>60000000</v>
      </c>
    </row>
    <row r="8">
      <c r="A8" s="4" t="inlineStr">
        <is>
          <t>Common stock, shares issued (in shares)</t>
        </is>
      </c>
      <c r="B8" s="4" t="inlineStr">
        <is>
          <t>[1]</t>
        </is>
      </c>
      <c r="C8" s="5" t="n">
        <v>2856095</v>
      </c>
      <c r="D8" s="5" t="n">
        <v>2241186</v>
      </c>
    </row>
    <row r="9">
      <c r="A9" s="4" t="inlineStr">
        <is>
          <t>Common stock, shares outstanding (in shares)</t>
        </is>
      </c>
      <c r="B9" s="4" t="inlineStr">
        <is>
          <t>[1]</t>
        </is>
      </c>
      <c r="C9" s="5" t="n">
        <v>2856095</v>
      </c>
      <c r="D9" s="5" t="n">
        <v>2241186</v>
      </c>
    </row>
    <row r="10">
      <c r="A10" s="4" t="inlineStr">
        <is>
          <t>Class B common stock</t>
        </is>
      </c>
      <c r="C10" s="4" t="inlineStr">
        <is>
          <t xml:space="preserve"> </t>
        </is>
      </c>
      <c r="D10" s="4" t="inlineStr">
        <is>
          <t xml:space="preserve"> </t>
        </is>
      </c>
    </row>
    <row r="11">
      <c r="A11" s="4" t="inlineStr">
        <is>
          <t>Common stock, par value (in dollars per share) | $ / shares</t>
        </is>
      </c>
      <c r="B11" s="4" t="inlineStr">
        <is>
          <t>[1]</t>
        </is>
      </c>
      <c r="C11" s="7" t="n">
        <v>0.01</v>
      </c>
      <c r="D11" s="7" t="n">
        <v>0.01</v>
      </c>
    </row>
    <row r="12">
      <c r="A12" s="4" t="inlineStr">
        <is>
          <t>Common stock, shares authorized (in shares)</t>
        </is>
      </c>
      <c r="C12" s="5" t="n">
        <v>10000000</v>
      </c>
      <c r="D12" s="5" t="n">
        <v>10000000</v>
      </c>
    </row>
    <row r="13">
      <c r="A13" s="4" t="inlineStr">
        <is>
          <t>Common stock, shares issued (in shares)</t>
        </is>
      </c>
      <c r="B13" s="4" t="inlineStr">
        <is>
          <t>[1]</t>
        </is>
      </c>
      <c r="C13" s="5" t="n">
        <v>2521836</v>
      </c>
      <c r="D13" s="5" t="n">
        <v>2687946</v>
      </c>
    </row>
    <row r="14">
      <c r="A14" s="4" t="inlineStr">
        <is>
          <t>Common stock, shares outstanding (in shares)</t>
        </is>
      </c>
      <c r="B14" s="4" t="inlineStr">
        <is>
          <t>[1]</t>
        </is>
      </c>
      <c r="C14" s="5" t="n">
        <v>2521836</v>
      </c>
      <c r="D14" s="5" t="n">
        <v>2687946</v>
      </c>
    </row>
    <row r="15"/>
    <row r="16">
      <c r="A16" s="4" t="inlineStr">
        <is>
          <t>[1] All outstanding share amounts have been restated to reflect the 1-for- 100 reverse stock split that the Company completed on November 3, 2023.</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3, 2023, the Company completed the Reverse Stock Split discussed in Note 1, “Nature of Business and Operations – Reverse Stock Split.” The par value per share of each share of Class A and Class B common stock was proportionately multiplied by 100, and the number and exercise price of all Public Warrants, PCIH Common Units, stock options, restricted stock awards and restricted stock unit awards were each proportionately adjusted by the 1-for-100 ratio used to complete the Revers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t>
        </is>
      </c>
      <c r="B4" s="4" t="inlineStr">
        <is>
          <t>[1]</t>
        </is>
      </c>
      <c r="C4" s="6" t="n">
        <v>-260487</v>
      </c>
      <c r="D4" s="6" t="n">
        <v>-54228</v>
      </c>
      <c r="E4" s="6" t="n">
        <v>-429390</v>
      </c>
      <c r="F4" s="6" t="n">
        <v>-58901</v>
      </c>
    </row>
    <row r="5"/>
    <row r="6">
      <c r="A6" s="4" t="inlineStr">
        <is>
          <t xml:space="preserve">[1] All outstanding share amounts have been restated to reflect the 1-for-100 reverse stock split that the Company completed on November 3, 2023. </t>
        </is>
      </c>
    </row>
  </sheetData>
  <mergeCells count="5">
    <mergeCell ref="A1:B2"/>
    <mergeCell ref="C1:D1"/>
    <mergeCell ref="E1:F1"/>
    <mergeCell ref="A5:E5"/>
    <mergeCell ref="A6:E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Armstro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2, 2023, David Armstrong, the Company’s Chief Compliance Officer &amp;amp; General Counsel (the “Executive”), terminated the Rule 10b5-1 trading plan (the “10b5-1 Plan”) that he entered into on June 27, 2023, without having sold any shares under such plan, as among other things, the 10b5-1 Plan was terminated prior to the end of the mandatory cooling-off period which, absent such termination, would have been September 27, 2023.</t>
        </is>
      </c>
    </row>
    <row r="10">
      <c r="A10" s="4" t="inlineStr">
        <is>
          <t>Name</t>
        </is>
      </c>
      <c r="B10" s="4" t="inlineStr">
        <is>
          <t>David Armstrong</t>
        </is>
      </c>
      <c r="C10" s="4" t="inlineStr">
        <is>
          <t xml:space="preserve"> </t>
        </is>
      </c>
    </row>
    <row r="11">
      <c r="A11" s="4" t="inlineStr">
        <is>
          <t>Title</t>
        </is>
      </c>
      <c r="B11" s="4" t="inlineStr">
        <is>
          <t>Chief Compliance Officer &amp; General Counsel</t>
        </is>
      </c>
      <c r="C11" s="4" t="inlineStr">
        <is>
          <t xml:space="preserve"> </t>
        </is>
      </c>
    </row>
    <row r="12">
      <c r="A12" s="4" t="inlineStr">
        <is>
          <t>Adoption Date</t>
        </is>
      </c>
      <c r="B12" s="4" t="inlineStr">
        <is>
          <t>June 27,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September 12, 2023</t>
        </is>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t>
        </is>
      </c>
    </row>
    <row r="5">
      <c r="A5" s="4" t="inlineStr">
        <is>
          <t>Reclassifications</t>
        </is>
      </c>
      <c r="B5" s="4" t="inlineStr">
        <is>
          <t>Certain prior year amounts have also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row r="6">
      <c r="A6" s="4" t="inlineStr">
        <is>
          <t>Recent Accounting Pronouncements</t>
        </is>
      </c>
      <c r="B6" s="4" t="inlineStr">
        <is>
          <t>Recent Accounting Pronouncements The Company has evaluated recent accounting pronouncements through September 30, 2023 and believes that none of them will have a material effect on our unaudited condensed consolidated financial statements.</t>
        </is>
      </c>
    </row>
    <row r="7">
      <c r="A7" s="4" t="inlineStr">
        <is>
          <t>Fair Value Measurements</t>
        </is>
      </c>
      <c r="B7" s="4" t="inlineStr">
        <is>
          <t xml:space="preserve">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t>
        </is>
      </c>
      <c r="B4" s="4" t="inlineStr">
        <is>
          <t>The Company’s revenue streams for the three and nine months ended September 30, 2023 and 2022, respectively, were as follows: Three Months Ended September 30, 2023 2022 (in thousands) Revenue $ Revenue % Revenue $ Revenue % Capitated revenue Medicare $ 728,435 92.4 % $ 577,989 86.9 % Other capitated revenue 41,834 5.3 % 47,906 7.2 % Total capitated revenue 770,269 97.7 % 625,895 94.1 % Fee-for-service and other revenue Fee-for-service 6,886 0.9 % 9,677 1.5 % Pharmacy 14,243 1.8 % 12,910 1.9 % Other (3,325) (0.4) % 16,546 2.5 % Total fee-for-service and other revenue 17,804 2.3 % 39,133 5.9 % Total revenue $ 788,073 100.0 % $ 665,028 100.0 % Nine Months Ended September 30, 2023 2022 (in thousands) Revenue $ Revenue % Revenue $ Revenue % Capitated revenue Medicare $ 2,217,675 91.6 % $ 1,795,820 87.2 % Other capitated revenue 136,992 5.7 % 159,919 7.8 % Total capitated revenue 2,354,667 97.3 % 1,955,739 95.0 % Fee-for-service and other revenue Fee-for-service 22,861 0.9 % 29,349 1.4 % Pharmacy 41,907 1.7 % 37,185 1.8 % Other 2,294 0.1 % 36,270 1.8 % Total fee-for-service and other revenue 67,062 2.7 % 102,804 5.0 % Total revenue $ 2,421,729 100.0 % $ 2,058,543 100.0 %</t>
        </is>
      </c>
    </row>
    <row r="5">
      <c r="A5" s="4" t="inlineStr">
        <is>
          <t>Schedule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September 30, 2023 and December 31, 2022. As of (in thousands) September 30, 2023 December 31, 2022 Accounts receivable $ 377,603 $ 388,122 Medicare risk adjustment 13,328 49,586 Unpaid service provider costs (303,432) (203,892) Accounts receivable, net $ 87,499 $ 233,816 </t>
        </is>
      </c>
    </row>
    <row r="6">
      <c r="A6" s="4" t="inlineStr">
        <is>
          <t>Schedule of Concentration of Risk</t>
        </is>
      </c>
      <c r="B6" s="4" t="inlineStr">
        <is>
          <t>Three Months Ended Nine Months Ended September 30, 2023 2022 2023 2022 Revenues 67.6% 61.3% 66.7% 63.8% Three payors represented, in aggregate, the following percentages of accounts receivable as of September 30, 2023 and December 31, 2022, respectively. As of September 30, 2023 December 31, 2022 Accounts receivable, net 50.6% 5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as of September 30, 2023 and December 31, 2022, respectively: (in thousands) September 30, 2023 December 31, 2022 Third party receivables $ — $ 60,400 Other 15,894 19,203 Prepaid expenses and other current assets $ 15,894 $ 79,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Activity in Unpaid Service Provider Costs</t>
        </is>
      </c>
      <c r="B4" s="4" t="inlineStr">
        <is>
          <t xml:space="preserve">Activity in unpaid service provider costs for the nine months ended September 30, 2023 and 2022, respectively, is summarized below: (in thousands) 2023 2022 Balance as of January 1, $ 318,554 $ 129,110 Incurred related to: Current year 1,888,700 1,267,742 Prior years 6,524 11,319 1,895,224 1,279,061 Paid related to: Current year 1,497,782 955,998 Prior years 291,173 132,475 1,788,955 1,088,473 Balance as of September 30, $ 424,823 $ 319,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Activity impacting the Company's goodwill balance during the nine months ended September 30, 2023 is summarized below: (in thousands) Goodwill as of December 31, 2022 $ 480,375 Impairment (354,000) Sale Transaction allocation (37,126) Other (331) Goodwill as of September 30, 2023 $ 88,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AYOR RELATIONSHIPS AND OTHER INTANGIBLE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Total Intangible, Net</t>
        </is>
      </c>
      <c r="B4" s="4" t="inlineStr">
        <is>
          <t xml:space="preserve">As of September 30, 2023, the Company’s total intangibles, net, consisted of the following: (in thousands) Gross Carrying Amount Accumulated Amortization Net Carrying Amount Intangibles: Trade names $ 1,410 $ (1,064) $ 346 Brand names 181,901 (50,318) 131,583 Non-compete agreements 84,942 (41,077) 43,865 Customer relationships 880 (270) 610 Payor relationships 630,953 (87,143) 543,810 Provider relationships 19,842 (10,874) 8,968 Total intangibles, net $ 919,928 $ (190,746) $ 729,182 As of December 31, 2022, the Company’s total intangibles, net consisted of the following: (in thousands) Gross Carrying Amount Accumulated Amortization Net Carrying Amount Intangibles: Trade names $ 1,409 $ (945) $ 464 Brand names 183,878 (29,169) 154,709 Non-compete agreements 85,476 (28,341) 57,135 Customer relationships 880 (233) 647 Payor relationships 631,214 (63,510) 567,704 Provider relationships 19,842 (6,738) 13,104 Total intangibles, net $ 922,699 $ (128,936) $ 793,763 </t>
        </is>
      </c>
    </row>
    <row r="5">
      <c r="A5" s="4" t="inlineStr">
        <is>
          <t>Schedule of Expected Amortization Expense</t>
        </is>
      </c>
      <c r="B5" s="4" t="inlineStr">
        <is>
          <t xml:space="preserve">Expected amortization expense for the Company’s existing amortizable intangibles for the next 5 years, and thereafter, as of September 30, 2023 is as follows: (in thousands) Amount 2023 - remaining $ 20,032 2024 60,547 2025 56,954 2026 46,797 2027 40,035 Thereafter 504,817 Total $ 729,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 for Operating Leases</t>
        </is>
      </c>
      <c r="B4" s="4" t="inlineStr">
        <is>
          <t>Future minimum lease payments under operating and finance leases as of September 30, 2023 were as follows: (in thousands) Operating Finance Total 2023 - remaining $ 8,773 $ 1,075 $ 9,848 2024 33,760 4,204 37,964 2025 30,925 3,780 34,705 2026 28,070 3,187 31,257 2027 25,447 978 26,425 Thereafter 88,644 — 88,644 Total minimum lease payments 215,619 13,224 228,843 Less: amount representing interest (52,588) (2,436) (55,024) Lease liabilities $ 163,031 $ 10,788 $ 173,819</t>
        </is>
      </c>
    </row>
    <row r="5">
      <c r="A5" s="4" t="inlineStr">
        <is>
          <t>Schedule of Future Minimum Lease Payments for Finance Leases</t>
        </is>
      </c>
      <c r="B5" s="4" t="inlineStr">
        <is>
          <t>Future minimum lease payments under operating and finance leases as of September 30, 2023 were as follows: (in thousands) Operating Finance Total 2023 - remaining $ 8,773 $ 1,075 $ 9,848 2024 33,760 4,204 37,964 2025 30,925 3,780 34,705 2026 28,070 3,187 31,257 2027 25,447 978 26,425 Thereafter 88,644 — 88,644 Total minimum lease payments 215,619 13,224 228,843 Less: amount representing interest (52,588) (2,436) (55,024) Lease liabilities $ 163,031 $ 10,788 $ 173,8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788073</v>
      </c>
      <c r="D4" s="6" t="n">
        <v>665028</v>
      </c>
      <c r="E4" s="6" t="n">
        <v>2421729</v>
      </c>
      <c r="F4" s="6" t="n">
        <v>205854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Third-party medical costs</t>
        </is>
      </c>
      <c r="C6" s="5" t="n">
        <v>706922</v>
      </c>
      <c r="D6" s="5" t="n">
        <v>489565</v>
      </c>
      <c r="E6" s="5" t="n">
        <v>2184882</v>
      </c>
      <c r="F6" s="5" t="n">
        <v>1566661</v>
      </c>
    </row>
    <row r="7">
      <c r="A7" s="4" t="inlineStr">
        <is>
          <t>Direct patient expense (Related parties comprised $3,403 and $1,972 in the three months ended September 30, 2023 and 2022, respectively, and $10,592 and $6,490 in the nine months ended September 30, 2023 and 2022, respectively)</t>
        </is>
      </c>
      <c r="C7" s="5" t="n">
        <v>65547</v>
      </c>
      <c r="D7" s="5" t="n">
        <v>63867</v>
      </c>
      <c r="E7" s="5" t="n">
        <v>190731</v>
      </c>
      <c r="F7" s="5" t="n">
        <v>177190</v>
      </c>
    </row>
    <row r="8">
      <c r="A8" s="4" t="inlineStr">
        <is>
          <t>Selling, general, and administrative expenses (Related parties comprised $1,086 and $2,709 in the three months ended September 30, 2023 and 2022, respectively, and $5,378 and $6,913 in the nine months ended September 30, 2023 and 2022, respectively)</t>
        </is>
      </c>
      <c r="C8" s="5" t="n">
        <v>80821</v>
      </c>
      <c r="D8" s="5" t="n">
        <v>111765</v>
      </c>
      <c r="E8" s="5" t="n">
        <v>276712</v>
      </c>
      <c r="F8" s="5" t="n">
        <v>314617</v>
      </c>
    </row>
    <row r="9">
      <c r="A9" s="4" t="inlineStr">
        <is>
          <t>Depreciation and amortization expense</t>
        </is>
      </c>
      <c r="C9" s="5" t="n">
        <v>26740</v>
      </c>
      <c r="D9" s="5" t="n">
        <v>25343</v>
      </c>
      <c r="E9" s="5" t="n">
        <v>81213</v>
      </c>
      <c r="F9" s="5" t="n">
        <v>64215</v>
      </c>
    </row>
    <row r="10">
      <c r="A10" s="4" t="inlineStr">
        <is>
          <t>Transaction costs</t>
        </is>
      </c>
      <c r="C10" s="5" t="n">
        <v>7862</v>
      </c>
      <c r="D10" s="5" t="n">
        <v>5033</v>
      </c>
      <c r="E10" s="5" t="n">
        <v>27073</v>
      </c>
      <c r="F10" s="5" t="n">
        <v>19616</v>
      </c>
    </row>
    <row r="11">
      <c r="A11" s="4" t="inlineStr">
        <is>
          <t>Change in fair value of contingent consideration</t>
        </is>
      </c>
      <c r="C11" s="5" t="n">
        <v>13100</v>
      </c>
      <c r="D11" s="5" t="n">
        <v>900</v>
      </c>
      <c r="E11" s="5" t="n">
        <v>-2800</v>
      </c>
      <c r="F11" s="5" t="n">
        <v>-9525</v>
      </c>
    </row>
    <row r="12">
      <c r="A12" s="4" t="inlineStr">
        <is>
          <t>Goodwill impairment loss</t>
        </is>
      </c>
      <c r="C12" s="5" t="n">
        <v>354000</v>
      </c>
      <c r="D12" s="5" t="n">
        <v>0</v>
      </c>
      <c r="E12" s="5" t="n">
        <v>354000</v>
      </c>
      <c r="F12" s="5" t="n">
        <v>0</v>
      </c>
    </row>
    <row r="13">
      <c r="A13" s="4" t="inlineStr">
        <is>
          <t>Credit loss on other assets</t>
        </is>
      </c>
      <c r="C13" s="5" t="n">
        <v>0</v>
      </c>
      <c r="D13" s="5" t="n">
        <v>0</v>
      </c>
      <c r="E13" s="5" t="n">
        <v>62000</v>
      </c>
      <c r="F13" s="5" t="n">
        <v>0</v>
      </c>
    </row>
    <row r="14">
      <c r="A14" s="4" t="inlineStr">
        <is>
          <t>Total operating expenses</t>
        </is>
      </c>
      <c r="C14" s="5" t="n">
        <v>1254992</v>
      </c>
      <c r="D14" s="5" t="n">
        <v>696473</v>
      </c>
      <c r="E14" s="5" t="n">
        <v>3173811</v>
      </c>
      <c r="F14" s="5" t="n">
        <v>2132774</v>
      </c>
    </row>
    <row r="15">
      <c r="A15" s="4" t="inlineStr">
        <is>
          <t>Income (loss) from operations</t>
        </is>
      </c>
      <c r="C15" s="5" t="n">
        <v>-466919</v>
      </c>
      <c r="D15" s="5" t="n">
        <v>-31445</v>
      </c>
      <c r="E15" s="5" t="n">
        <v>-752082</v>
      </c>
      <c r="F15" s="5" t="n">
        <v>-74231</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Interest expense</t>
        </is>
      </c>
      <c r="C17" s="5" t="n">
        <v>-29646</v>
      </c>
      <c r="D17" s="5" t="n">
        <v>-16451</v>
      </c>
      <c r="E17" s="5" t="n">
        <v>-79870</v>
      </c>
      <c r="F17" s="5" t="n">
        <v>-42868</v>
      </c>
    </row>
    <row r="18">
      <c r="A18" s="4" t="inlineStr">
        <is>
          <t>Interest income</t>
        </is>
      </c>
      <c r="C18" s="5" t="n">
        <v>258</v>
      </c>
      <c r="D18" s="5" t="n">
        <v>4</v>
      </c>
      <c r="E18" s="5" t="n">
        <v>357</v>
      </c>
      <c r="F18" s="5" t="n">
        <v>7</v>
      </c>
    </row>
    <row r="19">
      <c r="A19" s="4" t="inlineStr">
        <is>
          <t>Loss on extinguishment of debt</t>
        </is>
      </c>
      <c r="C19" s="5" t="n">
        <v>0</v>
      </c>
      <c r="D19" s="5" t="n">
        <v>0</v>
      </c>
      <c r="E19" s="5" t="n">
        <v>0</v>
      </c>
      <c r="F19" s="5" t="n">
        <v>-1428</v>
      </c>
    </row>
    <row r="20">
      <c r="A20" s="4" t="inlineStr">
        <is>
          <t>Change in fair value of warrant liabilities</t>
        </is>
      </c>
      <c r="C20" s="5" t="n">
        <v>5365</v>
      </c>
      <c r="D20" s="5" t="n">
        <v>-65721</v>
      </c>
      <c r="E20" s="5" t="n">
        <v>5696</v>
      </c>
      <c r="F20" s="5" t="n">
        <v>-8383</v>
      </c>
    </row>
    <row r="21">
      <c r="A21" s="4" t="inlineStr">
        <is>
          <t>Other income (expense)</t>
        </is>
      </c>
      <c r="C21" s="5" t="n">
        <v>-900</v>
      </c>
      <c r="D21" s="5" t="n">
        <v>354</v>
      </c>
      <c r="E21" s="5" t="n">
        <v>855</v>
      </c>
      <c r="F21" s="5" t="n">
        <v>884</v>
      </c>
    </row>
    <row r="22">
      <c r="A22" s="4" t="inlineStr">
        <is>
          <t>Total other income (expense)</t>
        </is>
      </c>
      <c r="C22" s="5" t="n">
        <v>-24923</v>
      </c>
      <c r="D22" s="5" t="n">
        <v>-81814</v>
      </c>
      <c r="E22" s="5" t="n">
        <v>-72962</v>
      </c>
      <c r="F22" s="5" t="n">
        <v>-51788</v>
      </c>
    </row>
    <row r="23">
      <c r="A23" s="4" t="inlineStr">
        <is>
          <t>Net income (loss) before income tax expense</t>
        </is>
      </c>
      <c r="C23" s="5" t="n">
        <v>-491842</v>
      </c>
      <c r="D23" s="5" t="n">
        <v>-113259</v>
      </c>
      <c r="E23" s="5" t="n">
        <v>-825044</v>
      </c>
      <c r="F23" s="5" t="n">
        <v>-126019</v>
      </c>
    </row>
    <row r="24">
      <c r="A24" s="4" t="inlineStr">
        <is>
          <t>Income tax expense (benefit)</t>
        </is>
      </c>
      <c r="C24" s="5" t="n">
        <v>-145</v>
      </c>
      <c r="D24" s="5" t="n">
        <v>-1248</v>
      </c>
      <c r="E24" s="5" t="n">
        <v>-2017</v>
      </c>
      <c r="F24" s="5" t="n">
        <v>641</v>
      </c>
    </row>
    <row r="25">
      <c r="A25" s="4" t="inlineStr">
        <is>
          <t>Net income (loss)</t>
        </is>
      </c>
      <c r="C25" s="5" t="n">
        <v>-491697</v>
      </c>
      <c r="D25" s="5" t="n">
        <v>-112011</v>
      </c>
      <c r="E25" s="5" t="n">
        <v>-823027</v>
      </c>
      <c r="F25" s="5" t="n">
        <v>-126660</v>
      </c>
    </row>
    <row r="26">
      <c r="A26" s="4" t="inlineStr">
        <is>
          <t>Net income (loss) attributable to non-controlling interests</t>
        </is>
      </c>
      <c r="C26" s="5" t="n">
        <v>-231210</v>
      </c>
      <c r="D26" s="5" t="n">
        <v>-57783</v>
      </c>
      <c r="E26" s="5" t="n">
        <v>-393637</v>
      </c>
      <c r="F26" s="5" t="n">
        <v>-67759</v>
      </c>
    </row>
    <row r="27">
      <c r="A27" s="4" t="inlineStr">
        <is>
          <t>Net income (loss) attributable to Class A common stockholders</t>
        </is>
      </c>
      <c r="B27" s="4" t="inlineStr">
        <is>
          <t>[1]</t>
        </is>
      </c>
      <c r="C27" s="6" t="n">
        <v>-260487</v>
      </c>
      <c r="D27" s="6" t="n">
        <v>-54228</v>
      </c>
      <c r="E27" s="6" t="n">
        <v>-429390</v>
      </c>
      <c r="F27" s="6" t="n">
        <v>-58901</v>
      </c>
    </row>
    <row r="28">
      <c r="A28" s="4" t="inlineStr">
        <is>
          <t>Net income (loss) per share attributable to Class A common stockholders, basic (in dollars per share)</t>
        </is>
      </c>
      <c r="B28" s="4" t="inlineStr">
        <is>
          <t>[1]</t>
        </is>
      </c>
      <c r="C28" s="7" t="n">
        <v>-91.87</v>
      </c>
      <c r="D28" s="7" t="n">
        <v>-23.34</v>
      </c>
      <c r="E28" s="7" t="n">
        <v>-161.33</v>
      </c>
      <c r="F28" s="7" t="n">
        <v>-27.86</v>
      </c>
    </row>
    <row r="29">
      <c r="A29" s="4" t="inlineStr">
        <is>
          <t>Net income (loss) per share attributable to Class A common stockholders, diluted (in dollars per share)</t>
        </is>
      </c>
      <c r="B29" s="4" t="inlineStr">
        <is>
          <t>[1]</t>
        </is>
      </c>
      <c r="C29" s="7" t="n">
        <v>-91.87</v>
      </c>
      <c r="D29" s="7" t="n">
        <v>-23.34</v>
      </c>
      <c r="E29" s="7" t="n">
        <v>-161.33</v>
      </c>
      <c r="F29" s="7" t="n">
        <v>-27.86</v>
      </c>
    </row>
    <row r="30">
      <c r="A30" s="3" t="inlineStr">
        <is>
          <t>Weighted-average shares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2835250</v>
      </c>
      <c r="D31" s="5" t="n">
        <v>2323142</v>
      </c>
      <c r="E31" s="5" t="n">
        <v>2661495</v>
      </c>
      <c r="F31" s="5" t="n">
        <v>2114090</v>
      </c>
    </row>
    <row r="32">
      <c r="A32" s="4" t="inlineStr">
        <is>
          <t>Diluted (in shares)</t>
        </is>
      </c>
      <c r="B32" s="4" t="inlineStr">
        <is>
          <t>[1]</t>
        </is>
      </c>
      <c r="C32" s="5" t="n">
        <v>2835250</v>
      </c>
      <c r="D32" s="5" t="n">
        <v>2323142</v>
      </c>
      <c r="E32" s="5" t="n">
        <v>2661495</v>
      </c>
      <c r="F32" s="5" t="n">
        <v>2114090</v>
      </c>
    </row>
    <row r="33">
      <c r="A33" s="4" t="inlineStr">
        <is>
          <t>Related Party</t>
        </is>
      </c>
      <c r="C33" s="4" t="inlineStr">
        <is>
          <t xml:space="preserve"> </t>
        </is>
      </c>
      <c r="D33" s="4" t="inlineStr">
        <is>
          <t xml:space="preserve"> </t>
        </is>
      </c>
      <c r="E33" s="4" t="inlineStr">
        <is>
          <t xml:space="preserve"> </t>
        </is>
      </c>
      <c r="F33" s="4" t="inlineStr">
        <is>
          <t xml:space="preserve"> </t>
        </is>
      </c>
    </row>
    <row r="34">
      <c r="A34" s="3" t="inlineStr">
        <is>
          <t>Operating expenses:</t>
        </is>
      </c>
      <c r="C34" s="4" t="inlineStr">
        <is>
          <t xml:space="preserve"> </t>
        </is>
      </c>
      <c r="D34" s="4" t="inlineStr">
        <is>
          <t xml:space="preserve"> </t>
        </is>
      </c>
      <c r="E34" s="4" t="inlineStr">
        <is>
          <t xml:space="preserve"> </t>
        </is>
      </c>
      <c r="F34" s="4" t="inlineStr">
        <is>
          <t xml:space="preserve"> </t>
        </is>
      </c>
    </row>
    <row r="35">
      <c r="A35" s="4" t="inlineStr">
        <is>
          <t>Direct patient expense (Related parties comprised $3,403 and $1,972 in the three months ended September 30, 2023 and 2022, respectively, and $10,592 and $6,490 in the nine months ended September 30, 2023 and 2022, respectively)</t>
        </is>
      </c>
      <c r="C35" s="6" t="n">
        <v>3403</v>
      </c>
      <c r="D35" s="6" t="n">
        <v>1972</v>
      </c>
      <c r="E35" s="6" t="n">
        <v>10592</v>
      </c>
      <c r="F35" s="6" t="n">
        <v>6490</v>
      </c>
    </row>
    <row r="36">
      <c r="A36" s="4" t="inlineStr">
        <is>
          <t>Selling, general, and administrative expenses (Related parties comprised $1,086 and $2,709 in the three months ended September 30, 2023 and 2022, respectively, and $5,378 and $6,913 in the nine months ended September 30, 2023 and 2022, respectively)</t>
        </is>
      </c>
      <c r="C36" s="5" t="n">
        <v>1086</v>
      </c>
      <c r="D36" s="5" t="n">
        <v>2709</v>
      </c>
      <c r="E36" s="5" t="n">
        <v>5378</v>
      </c>
      <c r="F36" s="5" t="n">
        <v>6913</v>
      </c>
    </row>
    <row r="37">
      <c r="A37" s="4" t="inlineStr">
        <is>
          <t>Capitated revenue</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Total revenue</t>
        </is>
      </c>
      <c r="C39" s="5" t="n">
        <v>770269</v>
      </c>
      <c r="D39" s="5" t="n">
        <v>625895</v>
      </c>
      <c r="E39" s="5" t="n">
        <v>2354667</v>
      </c>
      <c r="F39" s="5" t="n">
        <v>1955739</v>
      </c>
    </row>
    <row r="40">
      <c r="A40" s="4" t="inlineStr">
        <is>
          <t>Fee-for-service and other revenue</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Total revenue</t>
        </is>
      </c>
      <c r="C42" s="6" t="n">
        <v>17804</v>
      </c>
      <c r="D42" s="6" t="n">
        <v>39133</v>
      </c>
      <c r="E42" s="6" t="n">
        <v>67062</v>
      </c>
      <c r="F42" s="6" t="n">
        <v>102804</v>
      </c>
    </row>
    <row r="43"/>
    <row r="44">
      <c r="A44" s="4" t="inlineStr">
        <is>
          <t xml:space="preserve">[1] All outstanding share amounts have been restated to reflect the 1-for-100 reverse stock split that the Company completed on November 3, 2023. </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September 30, 2023 and December 31, 2022, respectively: (in thousands) September 30, 2023 December 31, 2022 Service fund liability 1 $ 38,065 $ 16,652 Other 2,205 7,839 Other current liabilities $ 40,270 $ 24,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Significant Changes In The Contract Liabilities</t>
        </is>
      </c>
      <c r="B4" s="4" t="inlineStr">
        <is>
          <t>A summary of significant changes in the contract liabilities balance during the period is as follows: (in thousands) For the three months ended September 30, 2023 Balance at June 30, 2023 $ 5,111 Revenues recognized from current period increases (675) Release related to the Sale Transaction (4,234) Balance at September 30, 2023 $ 202 (in thousands) For the nine months ended September 30, 2023 Balance at December 31, 2022 $ 6,461 Revenues recognized from current period increases (2,025) Release related to the Sale Transaction (4,234) Balance at September 30, 2023 $ 202 Of the September 30, 2023 contract liabilities balance, the Company expects to recognize the following amounts as revenue in the succeeding years: Years ended December 31, Amount (in thousands) 2023 - remaining $ 41 2024 161 Total $ 2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At September 30, 2023 and December 31, 2022, the Company's current notes payable were as follows: Current Notes Payable As of, (in thousands) September 30, 2023 December 31, 2022 2023 Term Loan 1 171,281 — Current portion of CS term loan 6,444 6,444 177,725 6,444 Less: Debt issuance costs (61,487) — Current notes payable, net of debt issuance costs $ 116,238 $ 6,444 1. Includes $13.6 million of Paid-in-Kind ("PIK") interest and an additional principal premium of $7.9 million that was incurred under the 2023 Term Loan through September 30, 2023. At September 30, 2023 and December 31, 2022, the Company’s long-term notes payable were as follows: Long-Term Notes Payable As of, (in thousands) September 30, 2023 December 31, 2022 CS Term Loan $ 626,710 $ 631,544 CS Revolving Line of Credit 40,000 84,000 Senior Notes 300,000 300,000 966,710 1,015,544 Less: Debt issuance costs (15,371) (17,738) Long-term notes payable, net of debt issuance costs $ 951,339 $ 997,806 </t>
        </is>
      </c>
    </row>
    <row r="5">
      <c r="A5" s="4" t="inlineStr">
        <is>
          <t>Schedule of Maturities of Long-term Debt</t>
        </is>
      </c>
      <c r="B5" s="4" t="inlineStr">
        <is>
          <t>The following table sets forth the Company’s future principal payments as of September 30, 2023 , assuming acceleration of principal and capitalized PIK interest related to the 2023 Term Loan into calendar year 2024 : (in thousands) Year ending December 31, Amount 2023 $ 1,611 2024 177,725 2025 6,444 2026 6,444 2027 652,211 Thereafter 300,000 Total $ 1,144,4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Quantitative Information Regarding Level 3 Fair Value Measurements</t>
        </is>
      </c>
      <c r="B4" s="4" t="inlineStr">
        <is>
          <t>The following table provides quantitative information regarding the Level 3 inputs used for the fair value measurements of the warrant liabilities: As of Unobservable Input September 30, 2023 December 31, 2022 Exercise price $1,150.00 $1,150.00 Stock price $25.36 $137.00 Term (years) 2.7 3.4 Risk free interest rate 4.8% 4.1% Dividend yield None None Public warrant price $5.00 $22.00</t>
        </is>
      </c>
    </row>
    <row r="5">
      <c r="A5" s="4" t="inlineStr">
        <is>
          <t>Schedule of Financial Liabilities and Assets Measured at Fair Value on Recurring Basis</t>
        </is>
      </c>
      <c r="B5" s="4" t="inlineStr">
        <is>
          <t xml:space="preserve">The following table sets forth by level, within the fair value hierarchy, the Company’s liabilities measured at fair value on a recurring basis as of September 30, 2023 : (in thousands) Carrying Quoted Prices in Significant Significant Liabilities and assets measured at fair value on a recurring basis: Due to sellers liabilities 16,022 16,022 — — Public Warrant Liabilities 1,150 1,150 — — Private Placement Warrant Liabilities 527 — — 527 Total liabilities and assets measured at fair value $ 17,699 $ 17,172 $ — $ 527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 2,800 Due to sellers liabilities 56,940 56,940 — — Public Warrant Liabilities 5,060 5,060 — — Private Placement Warrant Liabilities 2,313 — — 2,313 Total liabilities and assets measured at fair value $ 67,113 $ 62,000 $ — $ 5,113 </t>
        </is>
      </c>
    </row>
    <row r="6">
      <c r="A6" s="4" t="inlineStr">
        <is>
          <t>Schedule of Liabilities Measured At Fair Value Using Significant Unobservable Inputs</t>
        </is>
      </c>
      <c r="B6" s="4" t="inlineStr">
        <is>
          <t xml:space="preserve">The following table includes a roll forward of the amounts for the three and nine months ended September 30, 2023 and 2022 and for liabilities measured at fair value: Fair Value Measurements for the Three Months Ended September 30, (in thousands) 2023 2022 Balance as of July 1, $ 39,064 $ 50,805 Change in fair value of contingent consideration 13,100 900 Contingent consideration recognized due to acquisitions — (4,100) Change in fair value of warrants (5,365) 65,720 Contingent consideration write off — (197) Change in fair value of due to sellers 900 — Due to seller reclassification (30,000) $ — Balance as of September 30, $ 17,699 $ 113,128 Fair Value Measurements for the Nine Months Ended September 30, (in thousands) 2023 2022 Balance as of January 1, $ 67,113 $ 118,567 Change in fair value of contingent consideration (2,800) (9,525) Contingent consideration recognized due to acquisitions — (4,100) Change in fair value of warrants (5,696) 8,383 Contingent consideration write off — (197) Change in fair value of due to sellers 4,361 — Due to seller payments and other (15,279) — Due to seller reclassification (30,000) $ — Balance as of September 30, $ 17,699 $ 113,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ggregated VIE Assets and Liabilities and Performance</t>
        </is>
      </c>
      <c r="B4" s="4" t="inlineStr">
        <is>
          <t xml:space="preserve">The table below illustrates the aggregated VIE assets and liabilities and performance for the Physicians Groups: (in thousands) September 30, 2023 December 31, 2022 Total Assets 1 $ 7,492 $ 16,247 Total Liabilities 1 $ 6,361 $ 19,445 Three Months Ended Nine Months Ended (in thousands) 2023 2022 2023 2022 Total revenue $ 23,770 $ 17,784 $ 72,800 $ 56,856 Operating expenses: 2 Third-party medical costs 18,593 10,372 55,593 35,795 Direct patient expense 6,046 6,483 20,814 19,913 Total operating expenses 24,639 16,855 76,407 55,708 Net income $ (869) $ 929 $ (3,607) $ 1,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of Stock Options Granted Using Monte-Carlo model and Service Condition Awards</t>
        </is>
      </c>
      <c r="B4" s="4" t="inlineStr">
        <is>
          <t>The fair values were calculated using the Monte-Carlo model with the following assumptions as of the June 3, 2021 grant date: As of June 3, 2021 Closing Cano Health share price as of valuation date $ 1,475.00 Risk-free interest rate 1.68% - 2.01% Expected volatility 45.0% Expected dividend yield 0.0% Expected cost of equity 9.0% As of March 15, 2022 Strike price $ 603.00 Risk-free interest rate 2.1% Expected volatility 70.0% Expected dividend yield 0.0% Expected term 6.25 As of March 31, 2023 Strike price $ 91.00 Risk-free interest rate 3.5% Expected volatility 100.0% Expected dividend yield 0.0% Expected term 6.25 As of April 11, 2023 Strike price $ 150.00 Risk-free interest rate 3.5% Expected volatility 100.0% Expected dividend yield 0.0% Expected term 6.25</t>
        </is>
      </c>
    </row>
    <row r="5">
      <c r="A5" s="4" t="inlineStr">
        <is>
          <t>Schedule of Activity of Unvested Options</t>
        </is>
      </c>
      <c r="B5" s="4" t="inlineStr">
        <is>
          <t xml:space="preserve">A summary of the status of unvested options granted under the Stock Plan through September 30, 2023 is presented below (all share amounts have been restated to reflect the 1-for- 100 Reverse Stock Split that the Company completed on November 3, 2023, as discussed in Note 1) : Market-Based Stock Options Service-Based Stock Options Shares Weighted Average Grant Date Fair Value Shares Weighted Average Grant Date Fair Value Balance, December 31, 2021 127,037 $ 423 — — Granted — — 4,351 $ 388 Forfeitures (19,299) 423 (289) 388 Balance, September 30, 2022 107,738 $ 423 4,062 $ 388 Balance, December 31, 2022 106,350 $ 423 4,057 $ 388 Granted — — 18,646 84 Forfeitures (34,164) 402 (6,543) 126 Balance, September 30, 2023 72,186 $ 433 16,160 $ 143 </t>
        </is>
      </c>
    </row>
    <row r="6">
      <c r="A6" s="4" t="inlineStr">
        <is>
          <t>Schedule of Unvested Restricted Stock Units and Performance Restricted Stock Activity</t>
        </is>
      </c>
      <c r="B6" s="4" t="inlineStr">
        <is>
          <t xml:space="preserve">A summary of the status of unvested RSUs granted under the Stock Plan through September 30, 2023 is presented below (all share amounts have been restated to reflect the 1-for- 100 Reverse Stock Split that the Company completed on November 3, 2023, as discussed in Note 1) : Restricted Stock Units Performance - Restricted Stock Units Shares Weighted Average Grant Date Fair Value Shares Weighted Average Grant Date Fair Value Balance, December 31, 2021 44,608 $ 1,443 7,068 $ 1,273 Granted 117,938 540 — — Vested (25,174) 975 (1,767) 1,337 Forfeitures (17,715) 797 — — Balance, September 30, 2022 119,657 $ 747 5,301 $ 1,252 Balance, December 31, 2022 106,726 $ 764 2,805 $ 1,336 Granted 127,201 132 54,052 136 Vested (37,588) 643 (3,078) 501 Forfeitures (51,321) 538 (15,659) 279 Balance, September 30, 2023 145,018 $ 321 38,120 $ 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Common Share</t>
        </is>
      </c>
      <c r="B4" s="4" t="inlineStr">
        <is>
          <t>The following table sets forth the net income (loss) and the computation of basic and diluted per common stock for the periods indicated: Three Months Ended September 30, Nine Months Ended September 30, (in thousands, except shares and per share data) 2023 2022 2023 2022 Numerator: Net income (loss) $ (491,697) $ (112,011) $ (823,027) $ (126,660) Less: net income (loss) attributable to non-controlling interests (231,210) (57,783) (393,637) (67,759) Net income (loss) attributable to Class A common stockholders (260,487) (54,228) (429,390) (58,901) Net income (loss) attributable to Class A common stockholders - Diluted $ (260,487) $ (54,228) $ (429,390) $ (58,901) Basic and Diluted Earnings Per Share denominator: Weighted average common stock outstanding - basic 2,835,250 2,323,142 2,661,495 2,114,090 Net income (loss) per share - basic $ (91.87) $ (23.34) $ (161.33) $ (27.86) Diluted Earnings Per Share: Weighted average common stock outstanding - diluted 2,835,250 2,323,142 2,661,495 2,114,090 Net income (loss) per share - diluted $ (91.87) $ (23.34) $ (161.33) $ (27.86)</t>
        </is>
      </c>
    </row>
    <row r="5">
      <c r="A5" s="4" t="inlineStr">
        <is>
          <t>Schedule of Diluted Net Income (Loss) Per Share</t>
        </is>
      </c>
      <c r="B5" s="4" t="inlineStr">
        <is>
          <t xml:space="preserve">The table below presents the Company’s potentially dilutive securities: As of September 30, 2023 Class B common stock 2,521,836 Public Warrants 229,999 Private Placement Warrants 105,333 Restricted Stock Units 183,138 Stock Options 88,345 Contingent Shares Issued in Connection with Acquisitions 27,210 ESPP Shares 18,766 Potential Common Stock Equivalents 3,174,6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37" customWidth="1" min="5" max="5"/>
    <col width="21" customWidth="1" min="6" max="6"/>
    <col width="21" customWidth="1" min="7" max="7"/>
    <col width="32" customWidth="1" min="8" max="8"/>
  </cols>
  <sheetData>
    <row r="1">
      <c r="A1" s="1" t="inlineStr">
        <is>
          <t>NATURE OF BUSINESS AND OPERATIONS (Details) $ / shares in Units, $ in Millions</t>
        </is>
      </c>
      <c r="E1" s="2" t="inlineStr">
        <is>
          <t>9 Months Ended</t>
        </is>
      </c>
    </row>
    <row r="2">
      <c r="C2" s="2" t="inlineStr">
        <is>
          <t>Nov. 03, 2023 $ / shares shares</t>
        </is>
      </c>
      <c r="D2" s="2" t="inlineStr">
        <is>
          <t>Jun. 03, 2021 USD ($) $ / shares shares</t>
        </is>
      </c>
      <c r="E2" s="2" t="inlineStr">
        <is>
          <t>Sep. 30, 2023 vote $ / shares shares</t>
        </is>
      </c>
      <c r="F2" s="2" t="inlineStr">
        <is>
          <t>Nov. 01, 2023 shares</t>
        </is>
      </c>
      <c r="G2" s="2" t="inlineStr">
        <is>
          <t>Oct. 30, 2023 shares</t>
        </is>
      </c>
      <c r="H2" s="2" t="inlineStr">
        <is>
          <t>Dec. 31, 2022 $ / shares shares</t>
        </is>
      </c>
    </row>
    <row r="3">
      <c r="A3" s="4" t="inlineStr">
        <is>
          <t>Subsequent Ev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ature Of Business And Operation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ratio</t>
        </is>
      </c>
      <c r="C5" s="8"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C6" s="5" t="n">
        <v>1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mary Care ITC Intermediate Holdings LL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Business And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ontrolling ownership</t>
        </is>
      </c>
      <c r="C9" s="4" t="inlineStr">
        <is>
          <t xml:space="preserve"> </t>
        </is>
      </c>
      <c r="D9" s="9" t="n">
        <v>0.351</v>
      </c>
      <c r="E9" s="9" t="n">
        <v>0.531</v>
      </c>
      <c r="F9" s="4" t="inlineStr">
        <is>
          <t xml:space="preserve"> </t>
        </is>
      </c>
      <c r="G9" s="4" t="inlineStr">
        <is>
          <t xml:space="preserve"> </t>
        </is>
      </c>
      <c r="H9" s="4" t="inlineStr">
        <is>
          <t xml:space="preserve"> </t>
        </is>
      </c>
    </row>
    <row r="10">
      <c r="A10" s="4" t="inlineStr">
        <is>
          <t>Primary Care ITC Intermediate Holdings LL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Business And Opera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non controlling ownership</t>
        </is>
      </c>
      <c r="C12" s="4" t="inlineStr">
        <is>
          <t xml:space="preserve"> </t>
        </is>
      </c>
      <c r="D12" s="9" t="n">
        <v>0.649</v>
      </c>
      <c r="E12" s="9" t="n">
        <v>0.469</v>
      </c>
      <c r="F12" s="4" t="inlineStr">
        <is>
          <t xml:space="preserve"> </t>
        </is>
      </c>
      <c r="G12" s="4" t="inlineStr">
        <is>
          <t xml:space="preserve"> </t>
        </is>
      </c>
      <c r="H12" s="4" t="inlineStr">
        <is>
          <t xml:space="preserve"> </t>
        </is>
      </c>
    </row>
    <row r="13">
      <c r="A13" s="4" t="inlineStr">
        <is>
          <t>Jaws Acquisition Corp | Primary Care ITC Intermediate Holdings LL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Business An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acquire business | $</t>
        </is>
      </c>
      <c r="C15" s="4" t="inlineStr">
        <is>
          <t xml:space="preserve"> </t>
        </is>
      </c>
      <c r="D15" s="10" t="n">
        <v>466.5</v>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 | $</t>
        </is>
      </c>
      <c r="C16" s="4" t="inlineStr">
        <is>
          <t xml:space="preserve"> </t>
        </is>
      </c>
      <c r="D16" s="10" t="n">
        <v>3534.9</v>
      </c>
      <c r="E16" s="4" t="inlineStr">
        <is>
          <t xml:space="preserve"> </t>
        </is>
      </c>
      <c r="F16" s="4" t="inlineStr">
        <is>
          <t xml:space="preserve"> </t>
        </is>
      </c>
      <c r="G16" s="4" t="inlineStr">
        <is>
          <t xml:space="preserve"> </t>
        </is>
      </c>
      <c r="H16" s="4" t="inlineStr">
        <is>
          <t xml:space="preserve"> </t>
        </is>
      </c>
    </row>
    <row r="17">
      <c r="A17" s="4" t="inlineStr">
        <is>
          <t>Business acquisition equity interests issued or issuable shares (in shares)</t>
        </is>
      </c>
      <c r="C17" s="4" t="inlineStr">
        <is>
          <t xml:space="preserve"> </t>
        </is>
      </c>
      <c r="D17" s="5" t="n">
        <v>3068400000</v>
      </c>
      <c r="E17" s="4" t="inlineStr">
        <is>
          <t xml:space="preserve"> </t>
        </is>
      </c>
      <c r="F17" s="4" t="inlineStr">
        <is>
          <t xml:space="preserve"> </t>
        </is>
      </c>
      <c r="G17" s="4" t="inlineStr">
        <is>
          <t xml:space="preserve"> </t>
        </is>
      </c>
      <c r="H17" s="4" t="inlineStr">
        <is>
          <t xml:space="preserve"> </t>
        </is>
      </c>
    </row>
    <row r="18">
      <c r="A18" s="4" t="inlineStr">
        <is>
          <t>Business acquisition share price (in dollars per share) | $ / shares</t>
        </is>
      </c>
      <c r="C18" s="4" t="inlineStr">
        <is>
          <t xml:space="preserve"> </t>
        </is>
      </c>
      <c r="D18" s="6" t="n">
        <v>1000</v>
      </c>
      <c r="E18" s="4" t="inlineStr">
        <is>
          <t xml:space="preserve"> </t>
        </is>
      </c>
      <c r="F18" s="4" t="inlineStr">
        <is>
          <t xml:space="preserve"> </t>
        </is>
      </c>
      <c r="G18" s="4" t="inlineStr">
        <is>
          <t xml:space="preserve"> </t>
        </is>
      </c>
      <c r="H18" s="4" t="inlineStr">
        <is>
          <t xml:space="preserve"> </t>
        </is>
      </c>
    </row>
    <row r="19">
      <c r="A19" s="4" t="inlineStr">
        <is>
          <t>Jaws Acquisition Corp | PIPE Financ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Business And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to acquire business | $</t>
        </is>
      </c>
      <c r="C21" s="4" t="inlineStr">
        <is>
          <t xml:space="preserve"> </t>
        </is>
      </c>
      <c r="D21" s="6" t="n">
        <v>800</v>
      </c>
      <c r="E21" s="4" t="inlineStr">
        <is>
          <t xml:space="preserve"> </t>
        </is>
      </c>
      <c r="F21" s="4" t="inlineStr">
        <is>
          <t xml:space="preserve"> </t>
        </is>
      </c>
      <c r="G21" s="4" t="inlineStr">
        <is>
          <t xml:space="preserve"> </t>
        </is>
      </c>
      <c r="H21" s="4" t="inlineStr">
        <is>
          <t xml:space="preserve"> </t>
        </is>
      </c>
    </row>
    <row r="22">
      <c r="A22" s="4" t="inlineStr">
        <is>
          <t>Class A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Business And Oper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utstanding (in shares)</t>
        </is>
      </c>
      <c r="B24" s="4" t="inlineStr">
        <is>
          <t>[1]</t>
        </is>
      </c>
      <c r="C24" s="4" t="inlineStr">
        <is>
          <t xml:space="preserve"> </t>
        </is>
      </c>
      <c r="D24" s="4" t="inlineStr">
        <is>
          <t xml:space="preserve"> </t>
        </is>
      </c>
      <c r="E24" s="5" t="n">
        <v>2856095</v>
      </c>
      <c r="F24" s="4" t="inlineStr">
        <is>
          <t xml:space="preserve"> </t>
        </is>
      </c>
      <c r="G24" s="4" t="inlineStr">
        <is>
          <t xml:space="preserve"> </t>
        </is>
      </c>
      <c r="H24" s="5" t="n">
        <v>2241186</v>
      </c>
    </row>
    <row r="25">
      <c r="A25" s="4" t="inlineStr">
        <is>
          <t>Common stock, shares authorized (in shares)</t>
        </is>
      </c>
      <c r="C25" s="4" t="inlineStr">
        <is>
          <t xml:space="preserve"> </t>
        </is>
      </c>
      <c r="D25" s="4" t="inlineStr">
        <is>
          <t xml:space="preserve"> </t>
        </is>
      </c>
      <c r="E25" s="5" t="n">
        <v>60000000</v>
      </c>
      <c r="F25" s="4" t="inlineStr">
        <is>
          <t xml:space="preserve"> </t>
        </is>
      </c>
      <c r="G25" s="4" t="inlineStr">
        <is>
          <t xml:space="preserve"> </t>
        </is>
      </c>
      <c r="H25" s="5" t="n">
        <v>60000000</v>
      </c>
    </row>
    <row r="26">
      <c r="A26" s="4" t="inlineStr">
        <is>
          <t>Common stock, par value (in dollars per share) | $ / shares</t>
        </is>
      </c>
      <c r="B26" s="4" t="inlineStr">
        <is>
          <t>[1]</t>
        </is>
      </c>
      <c r="C26" s="4" t="inlineStr">
        <is>
          <t xml:space="preserve"> </t>
        </is>
      </c>
      <c r="D26" s="4" t="inlineStr">
        <is>
          <t xml:space="preserve"> </t>
        </is>
      </c>
      <c r="E26" s="7" t="n">
        <v>0.01</v>
      </c>
      <c r="F26" s="4" t="inlineStr">
        <is>
          <t xml:space="preserve"> </t>
        </is>
      </c>
      <c r="G26" s="4" t="inlineStr">
        <is>
          <t xml:space="preserve"> </t>
        </is>
      </c>
      <c r="H26" s="7" t="n">
        <v>0.01</v>
      </c>
    </row>
    <row r="27">
      <c r="A27" s="4" t="inlineStr">
        <is>
          <t>Common stock, shares issued (in shares)</t>
        </is>
      </c>
      <c r="B27" s="4" t="inlineStr">
        <is>
          <t>[1]</t>
        </is>
      </c>
      <c r="C27" s="4" t="inlineStr">
        <is>
          <t xml:space="preserve"> </t>
        </is>
      </c>
      <c r="D27" s="4" t="inlineStr">
        <is>
          <t xml:space="preserve"> </t>
        </is>
      </c>
      <c r="E27" s="5" t="n">
        <v>2856095</v>
      </c>
      <c r="F27" s="4" t="inlineStr">
        <is>
          <t xml:space="preserve"> </t>
        </is>
      </c>
      <c r="G27" s="4" t="inlineStr">
        <is>
          <t xml:space="preserve"> </t>
        </is>
      </c>
      <c r="H27" s="5" t="n">
        <v>2241186</v>
      </c>
    </row>
    <row r="28">
      <c r="A28" s="4" t="inlineStr">
        <is>
          <t>Class A common stock | Subsequent Ev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Business And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utstanding (in shares)</t>
        </is>
      </c>
      <c r="C30" s="5" t="n">
        <v>2887607</v>
      </c>
      <c r="D30" s="4" t="inlineStr">
        <is>
          <t xml:space="preserve"> </t>
        </is>
      </c>
      <c r="E30" s="4" t="inlineStr">
        <is>
          <t xml:space="preserve"> </t>
        </is>
      </c>
      <c r="F30" s="4" t="inlineStr">
        <is>
          <t xml:space="preserve"> </t>
        </is>
      </c>
      <c r="G30" s="5" t="n">
        <v>288760727</v>
      </c>
      <c r="H30" s="4" t="inlineStr">
        <is>
          <t xml:space="preserve"> </t>
        </is>
      </c>
    </row>
    <row r="31">
      <c r="A31" s="4" t="inlineStr">
        <is>
          <t>Reverse stock split ratio</t>
        </is>
      </c>
      <c r="C31" s="8"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 (in shares)</t>
        </is>
      </c>
      <c r="C32" s="5" t="n">
        <v>60000000</v>
      </c>
      <c r="D32" s="4" t="inlineStr">
        <is>
          <t xml:space="preserve"> </t>
        </is>
      </c>
      <c r="E32" s="4" t="inlineStr">
        <is>
          <t xml:space="preserve"> </t>
        </is>
      </c>
      <c r="F32" s="5" t="n">
        <v>6000000000</v>
      </c>
      <c r="G32" s="4" t="inlineStr">
        <is>
          <t xml:space="preserve"> </t>
        </is>
      </c>
      <c r="H32" s="4" t="inlineStr">
        <is>
          <t xml:space="preserve"> </t>
        </is>
      </c>
    </row>
    <row r="33">
      <c r="A33" s="4" t="inlineStr">
        <is>
          <t>Common stock, par value (in dollars per share) | $ / shares</t>
        </is>
      </c>
      <c r="C33" s="7"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 (in shares)</t>
        </is>
      </c>
      <c r="C34" s="5" t="n">
        <v>2887607</v>
      </c>
      <c r="D34" s="4" t="inlineStr">
        <is>
          <t xml:space="preserve"> </t>
        </is>
      </c>
      <c r="E34" s="4" t="inlineStr">
        <is>
          <t xml:space="preserve"> </t>
        </is>
      </c>
      <c r="F34" s="4" t="inlineStr">
        <is>
          <t xml:space="preserve"> </t>
        </is>
      </c>
      <c r="G34" s="5" t="n">
        <v>288760727</v>
      </c>
      <c r="H34" s="4" t="inlineStr">
        <is>
          <t xml:space="preserve"> </t>
        </is>
      </c>
    </row>
    <row r="35">
      <c r="A35" s="4" t="inlineStr">
        <is>
          <t>Class A common stock | Jaws Acquisition Corp | PIPE Financ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Business And Oper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PIPE financing (in shares)</t>
        </is>
      </c>
      <c r="C37" s="4" t="inlineStr">
        <is>
          <t xml:space="preserve"> </t>
        </is>
      </c>
      <c r="D37" s="5" t="n">
        <v>800000</v>
      </c>
      <c r="E37" s="4" t="inlineStr">
        <is>
          <t xml:space="preserve"> </t>
        </is>
      </c>
      <c r="F37" s="4" t="inlineStr">
        <is>
          <t xml:space="preserve"> </t>
        </is>
      </c>
      <c r="G37" s="4" t="inlineStr">
        <is>
          <t xml:space="preserve"> </t>
        </is>
      </c>
      <c r="H37" s="4" t="inlineStr">
        <is>
          <t xml:space="preserve"> </t>
        </is>
      </c>
    </row>
    <row r="38">
      <c r="A38" s="4" t="inlineStr">
        <is>
          <t>Class A common stock | Jaws Acquisition Corp | Stock Outstanding Prior To Business Combin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Business And Opera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outstanding (in shares)</t>
        </is>
      </c>
      <c r="C40" s="4" t="inlineStr">
        <is>
          <t xml:space="preserve"> </t>
        </is>
      </c>
      <c r="D40" s="5" t="n">
        <v>700000</v>
      </c>
      <c r="E40" s="4" t="inlineStr">
        <is>
          <t xml:space="preserve"> </t>
        </is>
      </c>
      <c r="F40" s="4" t="inlineStr">
        <is>
          <t xml:space="preserve"> </t>
        </is>
      </c>
      <c r="G40" s="4" t="inlineStr">
        <is>
          <t xml:space="preserve"> </t>
        </is>
      </c>
      <c r="H40" s="4" t="inlineStr">
        <is>
          <t xml:space="preserve"> </t>
        </is>
      </c>
    </row>
    <row r="41">
      <c r="A41" s="4" t="inlineStr">
        <is>
          <t>Class B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ature Of Business And Opera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outstanding (in shares)</t>
        </is>
      </c>
      <c r="B43" s="4" t="inlineStr">
        <is>
          <t>[1]</t>
        </is>
      </c>
      <c r="C43" s="4" t="inlineStr">
        <is>
          <t xml:space="preserve"> </t>
        </is>
      </c>
      <c r="D43" s="4" t="inlineStr">
        <is>
          <t xml:space="preserve"> </t>
        </is>
      </c>
      <c r="E43" s="5" t="n">
        <v>2521836</v>
      </c>
      <c r="F43" s="4" t="inlineStr">
        <is>
          <t xml:space="preserve"> </t>
        </is>
      </c>
      <c r="G43" s="4" t="inlineStr">
        <is>
          <t xml:space="preserve"> </t>
        </is>
      </c>
      <c r="H43" s="5" t="n">
        <v>2687946</v>
      </c>
    </row>
    <row r="44">
      <c r="A44" s="4" t="inlineStr">
        <is>
          <t>Common stock, shares authorized (in shares)</t>
        </is>
      </c>
      <c r="C44" s="4" t="inlineStr">
        <is>
          <t xml:space="preserve"> </t>
        </is>
      </c>
      <c r="D44" s="4" t="inlineStr">
        <is>
          <t xml:space="preserve"> </t>
        </is>
      </c>
      <c r="E44" s="5" t="n">
        <v>10000000</v>
      </c>
      <c r="F44" s="4" t="inlineStr">
        <is>
          <t xml:space="preserve"> </t>
        </is>
      </c>
      <c r="G44" s="4" t="inlineStr">
        <is>
          <t xml:space="preserve"> </t>
        </is>
      </c>
      <c r="H44" s="5" t="n">
        <v>10000000</v>
      </c>
    </row>
    <row r="45">
      <c r="A45" s="4" t="inlineStr">
        <is>
          <t>Common stock, par value (in dollars per share) | $ / shares</t>
        </is>
      </c>
      <c r="B45" s="4" t="inlineStr">
        <is>
          <t>[1]</t>
        </is>
      </c>
      <c r="C45" s="4" t="inlineStr">
        <is>
          <t xml:space="preserve"> </t>
        </is>
      </c>
      <c r="D45" s="4" t="inlineStr">
        <is>
          <t xml:space="preserve"> </t>
        </is>
      </c>
      <c r="E45" s="7" t="n">
        <v>0.01</v>
      </c>
      <c r="F45" s="4" t="inlineStr">
        <is>
          <t xml:space="preserve"> </t>
        </is>
      </c>
      <c r="G45" s="4" t="inlineStr">
        <is>
          <t xml:space="preserve"> </t>
        </is>
      </c>
      <c r="H45" s="7" t="n">
        <v>0.01</v>
      </c>
    </row>
    <row r="46">
      <c r="A46" s="4" t="inlineStr">
        <is>
          <t>Common stock, shares issued (in shares)</t>
        </is>
      </c>
      <c r="B46" s="4" t="inlineStr">
        <is>
          <t>[1]</t>
        </is>
      </c>
      <c r="C46" s="4" t="inlineStr">
        <is>
          <t xml:space="preserve"> </t>
        </is>
      </c>
      <c r="D46" s="4" t="inlineStr">
        <is>
          <t xml:space="preserve"> </t>
        </is>
      </c>
      <c r="E46" s="5" t="n">
        <v>2521836</v>
      </c>
      <c r="F46" s="4" t="inlineStr">
        <is>
          <t xml:space="preserve"> </t>
        </is>
      </c>
      <c r="G46" s="4" t="inlineStr">
        <is>
          <t xml:space="preserve"> </t>
        </is>
      </c>
      <c r="H46" s="5" t="n">
        <v>2687946</v>
      </c>
    </row>
    <row r="47">
      <c r="A47" s="4" t="inlineStr">
        <is>
          <t>Class B common stock | Subsequent Ev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ature Of Business And Opera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outstanding (in shares)</t>
        </is>
      </c>
      <c r="C49" s="5" t="n">
        <v>2518936</v>
      </c>
      <c r="D49" s="4" t="inlineStr">
        <is>
          <t xml:space="preserve"> </t>
        </is>
      </c>
      <c r="E49" s="4" t="inlineStr">
        <is>
          <t xml:space="preserve"> </t>
        </is>
      </c>
      <c r="F49" s="4" t="inlineStr">
        <is>
          <t xml:space="preserve"> </t>
        </is>
      </c>
      <c r="G49" s="5" t="n">
        <v>251893556</v>
      </c>
      <c r="H49" s="4" t="inlineStr">
        <is>
          <t xml:space="preserve"> </t>
        </is>
      </c>
    </row>
    <row r="50">
      <c r="A50" s="4" t="inlineStr">
        <is>
          <t>Reverse stock split ratio</t>
        </is>
      </c>
      <c r="C50" s="8" t="n">
        <v>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authorized (in shares)</t>
        </is>
      </c>
      <c r="C51" s="5" t="n">
        <v>10000000</v>
      </c>
      <c r="D51" s="4" t="inlineStr">
        <is>
          <t xml:space="preserve"> </t>
        </is>
      </c>
      <c r="E51" s="4" t="inlineStr">
        <is>
          <t xml:space="preserve"> </t>
        </is>
      </c>
      <c r="F51" s="5" t="n">
        <v>1000000000</v>
      </c>
      <c r="G51" s="4" t="inlineStr">
        <is>
          <t xml:space="preserve"> </t>
        </is>
      </c>
      <c r="H51" s="4" t="inlineStr">
        <is>
          <t xml:space="preserve"> </t>
        </is>
      </c>
    </row>
    <row r="52">
      <c r="A52" s="4" t="inlineStr">
        <is>
          <t>Common stock, par value (in dollars per share) | $ / shares</t>
        </is>
      </c>
      <c r="C52" s="7" t="n">
        <v>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 (in shares)</t>
        </is>
      </c>
      <c r="C53" s="5" t="n">
        <v>2518936</v>
      </c>
      <c r="D53" s="4" t="inlineStr">
        <is>
          <t xml:space="preserve"> </t>
        </is>
      </c>
      <c r="E53" s="4" t="inlineStr">
        <is>
          <t xml:space="preserve"> </t>
        </is>
      </c>
      <c r="F53" s="4" t="inlineStr">
        <is>
          <t xml:space="preserve"> </t>
        </is>
      </c>
      <c r="G53" s="5" t="n">
        <v>251893556</v>
      </c>
      <c r="H53" s="4" t="inlineStr">
        <is>
          <t xml:space="preserve"> </t>
        </is>
      </c>
    </row>
    <row r="54">
      <c r="A54" s="4" t="inlineStr">
        <is>
          <t>Class B common stock | Jaws Acquisition Corp | Primary Care ITC Intermediate Holdings LLC</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ature Of Business And Opera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acquisition equity interests issued or issuable shares (in shares)</t>
        </is>
      </c>
      <c r="C56" s="4" t="inlineStr">
        <is>
          <t xml:space="preserve"> </t>
        </is>
      </c>
      <c r="D56" s="5" t="n">
        <v>3070000</v>
      </c>
      <c r="E56" s="4" t="inlineStr">
        <is>
          <t xml:space="preserve"> </t>
        </is>
      </c>
      <c r="F56" s="4" t="inlineStr">
        <is>
          <t xml:space="preserve"> </t>
        </is>
      </c>
      <c r="G56" s="4" t="inlineStr">
        <is>
          <t xml:space="preserve"> </t>
        </is>
      </c>
      <c r="H56" s="4" t="inlineStr">
        <is>
          <t xml:space="preserve"> </t>
        </is>
      </c>
    </row>
    <row r="57">
      <c r="A57" s="4" t="inlineStr">
        <is>
          <t>Class B common stock | Jaws Acquisition Corp | PCIH Shareholde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ature Of Business And Operation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 acquisitions (in shares)</t>
        </is>
      </c>
      <c r="C59" s="4" t="inlineStr">
        <is>
          <t xml:space="preserve"> </t>
        </is>
      </c>
      <c r="D59" s="5" t="n">
        <v>3100000</v>
      </c>
      <c r="E59" s="4" t="inlineStr">
        <is>
          <t xml:space="preserve"> </t>
        </is>
      </c>
      <c r="F59" s="4" t="inlineStr">
        <is>
          <t xml:space="preserve"> </t>
        </is>
      </c>
      <c r="G59" s="4" t="inlineStr">
        <is>
          <t xml:space="preserve"> </t>
        </is>
      </c>
      <c r="H59" s="4" t="inlineStr">
        <is>
          <t xml:space="preserve"> </t>
        </is>
      </c>
    </row>
    <row r="60">
      <c r="A60" s="4" t="inlineStr">
        <is>
          <t>Class B common stock | Jaws Acquisition Corp | Founder Shares | Jaws Sponsor LLC</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ature Of Business And Opera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outstanding (in shares)</t>
        </is>
      </c>
      <c r="C62" s="4" t="inlineStr">
        <is>
          <t xml:space="preserve"> </t>
        </is>
      </c>
      <c r="D62" s="5" t="n">
        <v>200000</v>
      </c>
      <c r="E62" s="4" t="inlineStr">
        <is>
          <t xml:space="preserve"> </t>
        </is>
      </c>
      <c r="F62" s="4" t="inlineStr">
        <is>
          <t xml:space="preserve"> </t>
        </is>
      </c>
      <c r="G62" s="4" t="inlineStr">
        <is>
          <t xml:space="preserve"> </t>
        </is>
      </c>
      <c r="H62" s="4" t="inlineStr">
        <is>
          <t xml:space="preserve"> </t>
        </is>
      </c>
    </row>
    <row r="63">
      <c r="A63" s="4" t="inlineStr">
        <is>
          <t>Class B common stock | Primary Care ITC Intermediate Holdings LLC</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ature Of Business And Operation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voting rights (in dollars per share) | vote</t>
        </is>
      </c>
      <c r="C65" s="4" t="inlineStr">
        <is>
          <t xml:space="preserve"> </t>
        </is>
      </c>
      <c r="D65" s="4" t="inlineStr">
        <is>
          <t xml:space="preserve"> </t>
        </is>
      </c>
      <c r="E65" s="5" t="n">
        <v>1</v>
      </c>
      <c r="F65" s="4" t="inlineStr">
        <is>
          <t xml:space="preserve"> </t>
        </is>
      </c>
      <c r="G65" s="4" t="inlineStr">
        <is>
          <t xml:space="preserve"> </t>
        </is>
      </c>
      <c r="H65" s="4" t="inlineStr">
        <is>
          <t xml:space="preserve"> </t>
        </is>
      </c>
    </row>
    <row r="66"/>
    <row r="67">
      <c r="A67" s="4" t="inlineStr">
        <is>
          <t>[1] All outstanding share amounts have been restated to reflect the 1-for- 100 reverse stock split that the Company completed on November 3, 2023.</t>
        </is>
      </c>
    </row>
  </sheetData>
  <mergeCells count="3">
    <mergeCell ref="A1:B2"/>
    <mergeCell ref="A66:G66"/>
    <mergeCell ref="A67:G6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 width="22" customWidth="1" min="7" max="7"/>
    <col width="14" customWidth="1" min="8" max="8"/>
    <col width="14" customWidth="1" min="9" max="9"/>
  </cols>
  <sheetData>
    <row r="1">
      <c r="A1" s="1" t="inlineStr">
        <is>
          <t>GOING CONCERN (Details)</t>
        </is>
      </c>
      <c r="C1" s="2" t="inlineStr">
        <is>
          <t>3 Months Ended</t>
        </is>
      </c>
      <c r="E1" s="2" t="inlineStr">
        <is>
          <t>9 Months Ended</t>
        </is>
      </c>
    </row>
    <row r="2">
      <c r="B2" s="2" t="inlineStr">
        <is>
          <t>Sep. 25, 2023 USD ($)</t>
        </is>
      </c>
      <c r="C2" s="2" t="inlineStr">
        <is>
          <t>Sep. 30, 2023 USD ($) qtr</t>
        </is>
      </c>
      <c r="D2" s="2" t="inlineStr">
        <is>
          <t>Sep. 30, 2022 USD ($)</t>
        </is>
      </c>
      <c r="E2" s="2" t="inlineStr">
        <is>
          <t>Sep. 30, 2023 USD ($) qtr</t>
        </is>
      </c>
      <c r="F2" s="2" t="inlineStr">
        <is>
          <t>Sep. 30, 2022 USD ($)</t>
        </is>
      </c>
      <c r="G2" s="2" t="inlineStr">
        <is>
          <t>Nov. 09, 2023 USD ($)</t>
        </is>
      </c>
      <c r="H2" s="2" t="inlineStr">
        <is>
          <t>Aug. 10, 2023</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6" t="n">
        <v>-491697000</v>
      </c>
      <c r="D4" s="6" t="n">
        <v>-112011000</v>
      </c>
      <c r="E4" s="6" t="n">
        <v>-823027000</v>
      </c>
      <c r="F4" s="6" t="n">
        <v>-126660000</v>
      </c>
      <c r="G4" s="4" t="inlineStr">
        <is>
          <t xml:space="preserve"> </t>
        </is>
      </c>
      <c r="H4" s="4" t="inlineStr">
        <is>
          <t xml:space="preserve"> </t>
        </is>
      </c>
      <c r="I4" s="4" t="inlineStr">
        <is>
          <t xml:space="preserve"> </t>
        </is>
      </c>
    </row>
    <row r="5">
      <c r="A5" s="4" t="inlineStr">
        <is>
          <t>Cash used from operations</t>
        </is>
      </c>
      <c r="B5" s="4" t="inlineStr">
        <is>
          <t xml:space="preserve"> </t>
        </is>
      </c>
      <c r="C5" s="4" t="inlineStr">
        <is>
          <t xml:space="preserve"> </t>
        </is>
      </c>
      <c r="D5" s="4" t="inlineStr">
        <is>
          <t xml:space="preserve"> </t>
        </is>
      </c>
      <c r="E5" s="5" t="n">
        <v>84666000</v>
      </c>
      <c r="F5" s="6" t="n">
        <v>84158000</v>
      </c>
      <c r="G5" s="4" t="inlineStr">
        <is>
          <t xml:space="preserve"> </t>
        </is>
      </c>
      <c r="H5" s="4" t="inlineStr">
        <is>
          <t xml:space="preserve"> </t>
        </is>
      </c>
      <c r="I5" s="4" t="inlineStr">
        <is>
          <t xml:space="preserve"> </t>
        </is>
      </c>
    </row>
    <row r="6">
      <c r="A6" s="4" t="inlineStr">
        <is>
          <t>6.25% Senior Unsecured Notes Due 2028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venant, accelerated maturity amount outstanding</t>
        </is>
      </c>
      <c r="B8" s="4" t="inlineStr">
        <is>
          <t xml:space="preserve"> </t>
        </is>
      </c>
      <c r="C8" s="6" t="n">
        <v>50000000</v>
      </c>
      <c r="D8" s="4" t="inlineStr">
        <is>
          <t xml:space="preserve"> </t>
        </is>
      </c>
      <c r="E8" s="6" t="n">
        <v>50000000</v>
      </c>
      <c r="F8" s="4" t="inlineStr">
        <is>
          <t xml:space="preserve"> </t>
        </is>
      </c>
      <c r="G8" s="4" t="inlineStr">
        <is>
          <t xml:space="preserve"> </t>
        </is>
      </c>
      <c r="H8" s="4" t="inlineStr">
        <is>
          <t xml:space="preserve"> </t>
        </is>
      </c>
      <c r="I8" s="4" t="inlineStr">
        <is>
          <t xml:space="preserve"> </t>
        </is>
      </c>
    </row>
    <row r="9">
      <c r="A9" s="4" t="inlineStr">
        <is>
          <t>Debt covenant, holders of percentage in principal amount may immediately accelerate maturity</t>
        </is>
      </c>
      <c r="B9" s="4" t="inlineStr">
        <is>
          <t xml:space="preserve"> </t>
        </is>
      </c>
      <c r="C9" s="11" t="n">
        <v>0.3</v>
      </c>
      <c r="D9" s="4" t="inlineStr">
        <is>
          <t xml:space="preserve"> </t>
        </is>
      </c>
      <c r="E9" s="11" t="n">
        <v>0.3</v>
      </c>
      <c r="F9" s="4" t="inlineStr">
        <is>
          <t xml:space="preserve"> </t>
        </is>
      </c>
      <c r="G9" s="4" t="inlineStr">
        <is>
          <t xml:space="preserve"> </t>
        </is>
      </c>
      <c r="H9" s="4" t="inlineStr">
        <is>
          <t xml:space="preserve"> </t>
        </is>
      </c>
      <c r="I9" s="4" t="inlineStr">
        <is>
          <t xml:space="preserve"> </t>
        </is>
      </c>
    </row>
    <row r="10">
      <c r="A10" s="4" t="inlineStr">
        <is>
          <t>Debt covenant, leverage ratio (not to exceed)</t>
        </is>
      </c>
      <c r="B10" s="4" t="inlineStr">
        <is>
          <t xml:space="preserve"> </t>
        </is>
      </c>
      <c r="C10" s="8" t="n">
        <v>5.8</v>
      </c>
      <c r="D10" s="4" t="inlineStr">
        <is>
          <t xml:space="preserve"> </t>
        </is>
      </c>
      <c r="E10" s="8" t="n">
        <v>5.8</v>
      </c>
      <c r="F10" s="4" t="inlineStr">
        <is>
          <t xml:space="preserve"> </t>
        </is>
      </c>
      <c r="G10" s="4" t="inlineStr">
        <is>
          <t xml:space="preserve"> </t>
        </is>
      </c>
      <c r="H10" s="4" t="inlineStr">
        <is>
          <t xml:space="preserve"> </t>
        </is>
      </c>
      <c r="I10" s="4" t="inlineStr">
        <is>
          <t xml:space="preserve"> </t>
        </is>
      </c>
    </row>
    <row r="11">
      <c r="A11" s="4" t="inlineStr">
        <is>
          <t>Debt covenant, leverage ratio, number of consecutive fiscal quarter period | qtr</t>
        </is>
      </c>
      <c r="B11" s="4" t="inlineStr">
        <is>
          <t xml:space="preserve"> </t>
        </is>
      </c>
      <c r="C11" s="5" t="n">
        <v>4</v>
      </c>
      <c r="D11" s="4" t="inlineStr">
        <is>
          <t xml:space="preserve"> </t>
        </is>
      </c>
      <c r="E11" s="5" t="n">
        <v>4</v>
      </c>
      <c r="F11" s="4" t="inlineStr">
        <is>
          <t xml:space="preserve"> </t>
        </is>
      </c>
      <c r="G11" s="4" t="inlineStr">
        <is>
          <t xml:space="preserve"> </t>
        </is>
      </c>
      <c r="H11" s="4" t="inlineStr">
        <is>
          <t xml:space="preserve"> </t>
        </is>
      </c>
      <c r="I11" s="4" t="inlineStr">
        <is>
          <t xml:space="preserve"> </t>
        </is>
      </c>
    </row>
    <row r="12">
      <c r="A12" s="4" t="inlineStr">
        <is>
          <t>Leverage ratio, actual</t>
        </is>
      </c>
      <c r="B12" s="4" t="inlineStr">
        <is>
          <t xml:space="preserve"> </t>
        </is>
      </c>
      <c r="C12" s="5" t="n">
        <v>12</v>
      </c>
      <c r="D12" s="4" t="inlineStr">
        <is>
          <t xml:space="preserve"> </t>
        </is>
      </c>
      <c r="E12" s="5" t="n">
        <v>12</v>
      </c>
      <c r="F12" s="4" t="inlineStr">
        <is>
          <t xml:space="preserve"> </t>
        </is>
      </c>
      <c r="G12" s="4" t="inlineStr">
        <is>
          <t xml:space="preserve"> </t>
        </is>
      </c>
      <c r="H12" s="4" t="inlineStr">
        <is>
          <t xml:space="preserve"> </t>
        </is>
      </c>
      <c r="I12" s="4" t="inlineStr">
        <is>
          <t xml:space="preserve"> </t>
        </is>
      </c>
    </row>
    <row r="13">
      <c r="A13" s="4" t="inlineStr">
        <is>
          <t>Debt 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25</v>
      </c>
    </row>
    <row r="14">
      <c r="A14" s="4" t="inlineStr">
        <is>
          <t>2023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venant, accelerated maturity amount outstanding</t>
        </is>
      </c>
      <c r="B16" s="4" t="inlineStr">
        <is>
          <t xml:space="preserve"> </t>
        </is>
      </c>
      <c r="C16" s="6" t="n">
        <v>50000000</v>
      </c>
      <c r="D16" s="4" t="inlineStr">
        <is>
          <t xml:space="preserve"> </t>
        </is>
      </c>
      <c r="E16" s="6" t="n">
        <v>50000000</v>
      </c>
      <c r="F16" s="4" t="inlineStr">
        <is>
          <t xml:space="preserve"> </t>
        </is>
      </c>
      <c r="G16" s="4" t="inlineStr">
        <is>
          <t xml:space="preserve"> </t>
        </is>
      </c>
      <c r="H16" s="4" t="inlineStr">
        <is>
          <t xml:space="preserve"> </t>
        </is>
      </c>
      <c r="I16" s="4" t="inlineStr">
        <is>
          <t xml:space="preserve"> </t>
        </is>
      </c>
    </row>
    <row r="17">
      <c r="A17" s="4" t="inlineStr">
        <is>
          <t>Debt covenant, holders of percentage in principal amount may immediately accelerate maturity</t>
        </is>
      </c>
      <c r="B17" s="4" t="inlineStr">
        <is>
          <t xml:space="preserve"> </t>
        </is>
      </c>
      <c r="C17" s="11" t="n">
        <v>0.3</v>
      </c>
      <c r="D17" s="4" t="inlineStr">
        <is>
          <t xml:space="preserve"> </t>
        </is>
      </c>
      <c r="E17" s="11" t="n">
        <v>0.3</v>
      </c>
      <c r="F17" s="4" t="inlineStr">
        <is>
          <t xml:space="preserve"> </t>
        </is>
      </c>
      <c r="G17" s="4" t="inlineStr">
        <is>
          <t xml:space="preserve"> </t>
        </is>
      </c>
      <c r="H17" s="4" t="inlineStr">
        <is>
          <t xml:space="preserve"> </t>
        </is>
      </c>
      <c r="I17" s="4" t="inlineStr">
        <is>
          <t xml:space="preserve"> </t>
        </is>
      </c>
    </row>
    <row r="18">
      <c r="A18" s="4" t="inlineStr">
        <is>
          <t>Debt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16</v>
      </c>
      <c r="I18" s="4" t="inlineStr">
        <is>
          <t xml:space="preserve"> </t>
        </is>
      </c>
    </row>
    <row r="19">
      <c r="A19" s="4" t="inlineStr">
        <is>
          <t>Debt, premium payment as percentage of 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5</v>
      </c>
      <c r="I19" s="4" t="inlineStr">
        <is>
          <t xml:space="preserve"> </t>
        </is>
      </c>
    </row>
    <row r="20">
      <c r="A20" s="4" t="inlineStr">
        <is>
          <t>Credit Suisse Credit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venant, accelerated maturity amount outstanding</t>
        </is>
      </c>
      <c r="B22" s="4" t="inlineStr">
        <is>
          <t xml:space="preserve"> </t>
        </is>
      </c>
      <c r="C22" s="6" t="n">
        <v>50000000</v>
      </c>
      <c r="D22" s="4" t="inlineStr">
        <is>
          <t xml:space="preserve"> </t>
        </is>
      </c>
      <c r="E22" s="6" t="n">
        <v>50000000</v>
      </c>
      <c r="F22" s="4" t="inlineStr">
        <is>
          <t xml:space="preserve"> </t>
        </is>
      </c>
      <c r="G22" s="4" t="inlineStr">
        <is>
          <t xml:space="preserve"> </t>
        </is>
      </c>
      <c r="H22" s="4" t="inlineStr">
        <is>
          <t xml:space="preserve"> </t>
        </is>
      </c>
      <c r="I22" s="4" t="inlineStr">
        <is>
          <t xml:space="preserve"> </t>
        </is>
      </c>
    </row>
    <row r="23">
      <c r="A23" s="4" t="inlineStr">
        <is>
          <t>Debt covenant, holders of percentage in principal amount may immediately accelerate maturity</t>
        </is>
      </c>
      <c r="B23" s="4" t="inlineStr">
        <is>
          <t xml:space="preserve"> </t>
        </is>
      </c>
      <c r="C23" s="11" t="n">
        <v>0.3</v>
      </c>
      <c r="D23" s="4" t="inlineStr">
        <is>
          <t xml:space="preserve"> </t>
        </is>
      </c>
      <c r="E23" s="11" t="n">
        <v>0.3</v>
      </c>
      <c r="F23" s="4" t="inlineStr">
        <is>
          <t xml:space="preserve"> </t>
        </is>
      </c>
      <c r="G23" s="4" t="inlineStr">
        <is>
          <t xml:space="preserve"> </t>
        </is>
      </c>
      <c r="H23" s="4" t="inlineStr">
        <is>
          <t xml:space="preserve"> </t>
        </is>
      </c>
      <c r="I23" s="4" t="inlineStr">
        <is>
          <t xml:space="preserve"> </t>
        </is>
      </c>
    </row>
    <row r="24">
      <c r="A24" s="4" t="inlineStr">
        <is>
          <t>Discontinued Operations, Disposed of by Sale | Cano Health’s Senior-Focused Primary Care Centers In Texas And Nev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including discontinued operation, consideration</t>
        </is>
      </c>
      <c r="B26" s="6" t="n">
        <v>66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divestiture of businesses</t>
        </is>
      </c>
      <c r="B27" s="5" t="n">
        <v>35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emnification claims</t>
        </is>
      </c>
      <c r="B28" s="6" t="n">
        <v>1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t liquidity amount</t>
        </is>
      </c>
      <c r="B31" s="4" t="inlineStr">
        <is>
          <t xml:space="preserve"> </t>
        </is>
      </c>
      <c r="C31" s="4" t="inlineStr">
        <is>
          <t xml:space="preserve"> </t>
        </is>
      </c>
      <c r="D31" s="4" t="inlineStr">
        <is>
          <t xml:space="preserve"> </t>
        </is>
      </c>
      <c r="E31" s="4" t="inlineStr">
        <is>
          <t xml:space="preserve"> </t>
        </is>
      </c>
      <c r="F31" s="4" t="inlineStr">
        <is>
          <t xml:space="preserve"> </t>
        </is>
      </c>
      <c r="G31" s="6" t="n">
        <v>52500000</v>
      </c>
      <c r="H31" s="4" t="inlineStr">
        <is>
          <t xml:space="preserve"> </t>
        </is>
      </c>
      <c r="I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6" t="n">
        <v>33700000</v>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Schedul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t>
        </is>
      </c>
      <c r="B4" s="6" t="n">
        <v>788073</v>
      </c>
      <c r="C4" s="6" t="n">
        <v>665028</v>
      </c>
      <c r="D4" s="6" t="n">
        <v>2421729</v>
      </c>
      <c r="E4" s="6" t="n">
        <v>2058543</v>
      </c>
    </row>
    <row r="5">
      <c r="A5" s="4" t="inlineStr">
        <is>
          <t>Revenue %</t>
        </is>
      </c>
      <c r="B5" s="11" t="n">
        <v>1</v>
      </c>
      <c r="C5" s="11" t="n">
        <v>1</v>
      </c>
      <c r="D5" s="11" t="n">
        <v>1</v>
      </c>
      <c r="E5" s="11" t="n">
        <v>1</v>
      </c>
    </row>
    <row r="6">
      <c r="A6" s="4" t="inlineStr">
        <is>
          <t>Capitated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t>
        </is>
      </c>
      <c r="B8" s="6" t="n">
        <v>770269</v>
      </c>
      <c r="C8" s="6" t="n">
        <v>625895</v>
      </c>
      <c r="D8" s="6" t="n">
        <v>2354667</v>
      </c>
      <c r="E8" s="6" t="n">
        <v>1955739</v>
      </c>
    </row>
    <row r="9">
      <c r="A9" s="4" t="inlineStr">
        <is>
          <t>Revenue %</t>
        </is>
      </c>
      <c r="B9" s="9" t="n">
        <v>0.977</v>
      </c>
      <c r="C9" s="9" t="n">
        <v>0.9409999999999999</v>
      </c>
      <c r="D9" s="9" t="n">
        <v>0.973</v>
      </c>
      <c r="E9" s="11" t="n">
        <v>0.95</v>
      </c>
    </row>
    <row r="10">
      <c r="A10" s="4" t="inlineStr">
        <is>
          <t>Fee-for-service and other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t>
        </is>
      </c>
      <c r="B12" s="6" t="n">
        <v>17804</v>
      </c>
      <c r="C12" s="6" t="n">
        <v>39133</v>
      </c>
      <c r="D12" s="6" t="n">
        <v>67062</v>
      </c>
      <c r="E12" s="6" t="n">
        <v>102804</v>
      </c>
    </row>
    <row r="13">
      <c r="A13" s="4" t="inlineStr">
        <is>
          <t>Revenue %</t>
        </is>
      </c>
      <c r="B13" s="9" t="n">
        <v>0.023</v>
      </c>
      <c r="C13" s="9" t="n">
        <v>0.059</v>
      </c>
      <c r="D13" s="9" t="n">
        <v>0.027</v>
      </c>
      <c r="E13" s="11" t="n">
        <v>0.05</v>
      </c>
    </row>
    <row r="14">
      <c r="A14" s="4" t="inlineStr">
        <is>
          <t>Medicare | Capitated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t>
        </is>
      </c>
      <c r="B16" s="6" t="n">
        <v>728435</v>
      </c>
      <c r="C16" s="6" t="n">
        <v>577989</v>
      </c>
      <c r="D16" s="6" t="n">
        <v>2217675</v>
      </c>
      <c r="E16" s="6" t="n">
        <v>1795820</v>
      </c>
    </row>
    <row r="17">
      <c r="A17" s="4" t="inlineStr">
        <is>
          <t>Revenue %</t>
        </is>
      </c>
      <c r="B17" s="9" t="n">
        <v>0.924</v>
      </c>
      <c r="C17" s="9" t="n">
        <v>0.869</v>
      </c>
      <c r="D17" s="9" t="n">
        <v>0.916</v>
      </c>
      <c r="E17" s="9" t="n">
        <v>0.872</v>
      </c>
    </row>
    <row r="18">
      <c r="A18" s="4" t="inlineStr">
        <is>
          <t>Other capitated revenue | Capitated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t>
        </is>
      </c>
      <c r="B20" s="6" t="n">
        <v>41834</v>
      </c>
      <c r="C20" s="6" t="n">
        <v>47906</v>
      </c>
      <c r="D20" s="6" t="n">
        <v>136992</v>
      </c>
      <c r="E20" s="6" t="n">
        <v>159919</v>
      </c>
    </row>
    <row r="21">
      <c r="A21" s="4" t="inlineStr">
        <is>
          <t>Revenue %</t>
        </is>
      </c>
      <c r="B21" s="9" t="n">
        <v>0.053</v>
      </c>
      <c r="C21" s="9" t="n">
        <v>0.07199999999999999</v>
      </c>
      <c r="D21" s="9" t="n">
        <v>0.057</v>
      </c>
      <c r="E21" s="9" t="n">
        <v>0.078</v>
      </c>
    </row>
    <row r="22">
      <c r="A22" s="4" t="inlineStr">
        <is>
          <t>Other capitated revenue | Fee-for-service and other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t>
        </is>
      </c>
      <c r="B24" s="6" t="n">
        <v>-3325</v>
      </c>
      <c r="C24" s="6" t="n">
        <v>16546</v>
      </c>
      <c r="D24" s="6" t="n">
        <v>2294</v>
      </c>
      <c r="E24" s="6" t="n">
        <v>36270</v>
      </c>
    </row>
    <row r="25">
      <c r="A25" s="4" t="inlineStr">
        <is>
          <t>Revenue %</t>
        </is>
      </c>
      <c r="B25" s="4" t="inlineStr">
        <is>
          <t>(0.40%)</t>
        </is>
      </c>
      <c r="C25" s="9" t="n">
        <v>0.025</v>
      </c>
      <c r="D25" s="9" t="n">
        <v>0.001</v>
      </c>
      <c r="E25" s="9" t="n">
        <v>0.018</v>
      </c>
    </row>
    <row r="26">
      <c r="A26" s="4" t="inlineStr">
        <is>
          <t>Fee-for-service | Fee-for-service and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t>
        </is>
      </c>
      <c r="B28" s="6" t="n">
        <v>6886</v>
      </c>
      <c r="C28" s="6" t="n">
        <v>9677</v>
      </c>
      <c r="D28" s="6" t="n">
        <v>22861</v>
      </c>
      <c r="E28" s="6" t="n">
        <v>29349</v>
      </c>
    </row>
    <row r="29">
      <c r="A29" s="4" t="inlineStr">
        <is>
          <t>Revenue %</t>
        </is>
      </c>
      <c r="B29" s="9" t="n">
        <v>0.008999999999999999</v>
      </c>
      <c r="C29" s="9" t="n">
        <v>0.015</v>
      </c>
      <c r="D29" s="9" t="n">
        <v>0.008999999999999999</v>
      </c>
      <c r="E29" s="9" t="n">
        <v>0.014</v>
      </c>
    </row>
    <row r="30">
      <c r="A30" s="4" t="inlineStr">
        <is>
          <t>Pharmacy | Fee-for-service and other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t>
        </is>
      </c>
      <c r="B32" s="6" t="n">
        <v>14243</v>
      </c>
      <c r="C32" s="6" t="n">
        <v>12910</v>
      </c>
      <c r="D32" s="6" t="n">
        <v>41907</v>
      </c>
      <c r="E32" s="6" t="n">
        <v>37185</v>
      </c>
    </row>
    <row r="33">
      <c r="A33" s="4" t="inlineStr">
        <is>
          <t>Revenue %</t>
        </is>
      </c>
      <c r="B33" s="9" t="n">
        <v>0.018</v>
      </c>
      <c r="C33" s="9" t="n">
        <v>0.019</v>
      </c>
      <c r="D33" s="9" t="n">
        <v>0.017</v>
      </c>
      <c r="E33" s="9" t="n">
        <v>0.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CONDENSED CONSOLIDATED STATEMENTS OF OPERATIONS (UNAUDITED) (Parenthetical) $ in Thousands</t>
        </is>
      </c>
      <c r="C1" s="2" t="inlineStr">
        <is>
          <t>3 Months Ended</t>
        </is>
      </c>
      <c r="E1" s="2" t="inlineStr">
        <is>
          <t>9 Months Ended</t>
        </is>
      </c>
    </row>
    <row r="2">
      <c r="B2" s="2" t="inlineStr">
        <is>
          <t>Nov. 03, 2023</t>
        </is>
      </c>
      <c r="C2" s="2" t="inlineStr">
        <is>
          <t>Sep. 30, 2023 USD ($)</t>
        </is>
      </c>
      <c r="D2" s="2" t="inlineStr">
        <is>
          <t>Sep. 30, 2022 USD ($)</t>
        </is>
      </c>
      <c r="E2" s="2" t="inlineStr">
        <is>
          <t>Sep. 30, 2023 USD ($)</t>
        </is>
      </c>
      <c r="F2" s="2" t="inlineStr">
        <is>
          <t>Sep. 30, 2022 USD ($)</t>
        </is>
      </c>
    </row>
    <row r="3">
      <c r="A3" s="4" t="inlineStr">
        <is>
          <t>Direct patient expense</t>
        </is>
      </c>
      <c r="B3" s="4" t="inlineStr">
        <is>
          <t xml:space="preserve"> </t>
        </is>
      </c>
      <c r="C3" s="6" t="n">
        <v>65547</v>
      </c>
      <c r="D3" s="6" t="n">
        <v>63867</v>
      </c>
      <c r="E3" s="6" t="n">
        <v>190731</v>
      </c>
      <c r="F3" s="6" t="n">
        <v>177190</v>
      </c>
    </row>
    <row r="4">
      <c r="A4" s="4" t="inlineStr">
        <is>
          <t>Selling, general and administrative expense</t>
        </is>
      </c>
      <c r="B4" s="4" t="inlineStr">
        <is>
          <t xml:space="preserve"> </t>
        </is>
      </c>
      <c r="C4" s="6" t="n">
        <v>80821</v>
      </c>
      <c r="D4" s="6" t="n">
        <v>111765</v>
      </c>
      <c r="E4" s="6" t="n">
        <v>276712</v>
      </c>
      <c r="F4" s="6" t="n">
        <v>31461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 ratio</t>
        </is>
      </c>
      <c r="B6" s="8" t="n">
        <v>0.01</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 Receivable Balance (Details) - USD ($) $ in Thousands</t>
        </is>
      </c>
      <c r="B1" s="2" t="inlineStr">
        <is>
          <t>Sep. 30, 2023</t>
        </is>
      </c>
      <c r="C1" s="2" t="inlineStr">
        <is>
          <t>Dec. 31, 2022</t>
        </is>
      </c>
    </row>
    <row r="2">
      <c r="A2" s="3" t="inlineStr">
        <is>
          <t>Schedule of Account Receivable [Line Items]</t>
        </is>
      </c>
      <c r="B2" s="4" t="inlineStr">
        <is>
          <t xml:space="preserve"> </t>
        </is>
      </c>
      <c r="C2" s="4" t="inlineStr">
        <is>
          <t xml:space="preserve"> </t>
        </is>
      </c>
    </row>
    <row r="3">
      <c r="A3" s="4" t="inlineStr">
        <is>
          <t>Accounts receivable, net</t>
        </is>
      </c>
      <c r="B3" s="6" t="n">
        <v>87499</v>
      </c>
      <c r="C3" s="6" t="n">
        <v>233816</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5" t="n">
        <v>377603</v>
      </c>
      <c r="C6" s="5" t="n">
        <v>388122</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5" t="n">
        <v>13328</v>
      </c>
      <c r="C9" s="5" t="n">
        <v>49586</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6" t="n">
        <v>-303432</v>
      </c>
      <c r="C12" s="6" t="n">
        <v>-203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AND ACCOUNTS RECEIVABLE - Concentration of Risk (Details) - Three Payor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676</v>
      </c>
      <c r="C5" s="9" t="n">
        <v>0.613</v>
      </c>
      <c r="D5" s="9" t="n">
        <v>0.667</v>
      </c>
      <c r="E5" s="9" t="n">
        <v>0.638</v>
      </c>
      <c r="F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506</v>
      </c>
      <c r="E8" s="4" t="inlineStr">
        <is>
          <t xml:space="preserve"> </t>
        </is>
      </c>
      <c r="F8" s="9" t="n">
        <v>0.562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hird party receivables</t>
        </is>
      </c>
      <c r="B3" s="6" t="n">
        <v>0</v>
      </c>
      <c r="C3" s="6" t="n">
        <v>60400</v>
      </c>
    </row>
    <row r="4">
      <c r="A4" s="4" t="inlineStr">
        <is>
          <t>Other</t>
        </is>
      </c>
      <c r="B4" s="5" t="n">
        <v>15894</v>
      </c>
      <c r="C4" s="5" t="n">
        <v>19203</v>
      </c>
    </row>
    <row r="5">
      <c r="A5" s="4" t="inlineStr">
        <is>
          <t>Prepaid expenses and other current assets</t>
        </is>
      </c>
      <c r="B5" s="6" t="n">
        <v>15894</v>
      </c>
      <c r="C5" s="6" t="n">
        <v>79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PREPAID EXPENSES AND OTHER CURRENT ASSETS - Narrative (Details) shares in Thousands</t>
        </is>
      </c>
      <c r="C1" s="2" t="inlineStr">
        <is>
          <t>9 Months Ended</t>
        </is>
      </c>
    </row>
    <row r="2">
      <c r="B2" s="2" t="inlineStr">
        <is>
          <t>Jul. 07, 2023 shares</t>
        </is>
      </c>
      <c r="C2" s="2" t="inlineStr">
        <is>
          <t>Sep. 30, 2023 USD ($) payorContract</t>
        </is>
      </c>
    </row>
    <row r="3">
      <c r="A3" s="3" t="inlineStr">
        <is>
          <t>Accounts, Notes, Loans and Financing Receivable [Line Items]</t>
        </is>
      </c>
      <c r="B3" s="4" t="inlineStr">
        <is>
          <t xml:space="preserve"> </t>
        </is>
      </c>
      <c r="C3" s="4" t="inlineStr">
        <is>
          <t xml:space="preserve"> </t>
        </is>
      </c>
    </row>
    <row r="4">
      <c r="A4" s="4" t="inlineStr">
        <is>
          <t>Other assets, allowance for credit losses</t>
        </is>
      </c>
      <c r="B4" s="4" t="inlineStr">
        <is>
          <t xml:space="preserve"> </t>
        </is>
      </c>
      <c r="C4" s="6" t="n">
        <v>62000000</v>
      </c>
    </row>
    <row r="5">
      <c r="A5" s="4" t="inlineStr">
        <is>
          <t>Number of acquired payor contracts | payorContract</t>
        </is>
      </c>
      <c r="B5" s="4" t="inlineStr">
        <is>
          <t xml:space="preserve"> </t>
        </is>
      </c>
      <c r="C5" s="5" t="n">
        <v>2</v>
      </c>
    </row>
    <row r="6">
      <c r="A6" s="4" t="inlineStr">
        <is>
          <t>Contingent consideration, fair value</t>
        </is>
      </c>
      <c r="B6" s="4" t="inlineStr">
        <is>
          <t xml:space="preserve"> </t>
        </is>
      </c>
      <c r="C6" s="6" t="n">
        <v>0</v>
      </c>
    </row>
    <row r="7">
      <c r="A7" s="4" t="inlineStr">
        <is>
          <t>Class A common stoc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common stock received to settle receivable (in shares) | shares</t>
        </is>
      </c>
      <c r="B9" s="5" t="n">
        <v>7960</v>
      </c>
      <c r="C9" s="4" t="inlineStr">
        <is>
          <t xml:space="preserve"> </t>
        </is>
      </c>
    </row>
    <row r="10">
      <c r="A10" s="4" t="inlineStr">
        <is>
          <t>Class A common stock | MSP Recovery In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verse stock split ratio</t>
        </is>
      </c>
      <c r="B12" s="8" t="n">
        <v>0.04</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Schedule of Activity in Unpaid Service Provider Cost For The Period (Details) - USD ($) $ in Thousands</t>
        </is>
      </c>
      <c r="B1" s="2" t="inlineStr">
        <is>
          <t>9 Months Ended</t>
        </is>
      </c>
    </row>
    <row r="2">
      <c r="B2" s="2" t="inlineStr">
        <is>
          <t>Sep. 30, 2023</t>
        </is>
      </c>
      <c r="C2" s="2" t="inlineStr">
        <is>
          <t>Sep. 30, 2022</t>
        </is>
      </c>
    </row>
    <row r="3">
      <c r="A3" s="3" t="inlineStr">
        <is>
          <t>Unpaid Service Cost [Roll Forward]</t>
        </is>
      </c>
      <c r="B3" s="4" t="inlineStr">
        <is>
          <t xml:space="preserve"> </t>
        </is>
      </c>
      <c r="C3" s="4" t="inlineStr">
        <is>
          <t xml:space="preserve"> </t>
        </is>
      </c>
    </row>
    <row r="4">
      <c r="A4" s="4" t="inlineStr">
        <is>
          <t>Beginning balance</t>
        </is>
      </c>
      <c r="B4" s="6" t="n">
        <v>318554</v>
      </c>
      <c r="C4" s="6" t="n">
        <v>129110</v>
      </c>
    </row>
    <row r="5">
      <c r="A5" s="4" t="inlineStr">
        <is>
          <t>Unpaid service cost incurred in current year</t>
        </is>
      </c>
      <c r="B5" s="5" t="n">
        <v>1888700</v>
      </c>
      <c r="C5" s="5" t="n">
        <v>1267742</v>
      </c>
    </row>
    <row r="6">
      <c r="A6" s="4" t="inlineStr">
        <is>
          <t>Unpaid service cost incurred in prior years</t>
        </is>
      </c>
      <c r="B6" s="5" t="n">
        <v>6524</v>
      </c>
      <c r="C6" s="5" t="n">
        <v>11319</v>
      </c>
    </row>
    <row r="7">
      <c r="A7" s="4" t="inlineStr">
        <is>
          <t>Total</t>
        </is>
      </c>
      <c r="B7" s="5" t="n">
        <v>1895224</v>
      </c>
      <c r="C7" s="5" t="n">
        <v>1279061</v>
      </c>
    </row>
    <row r="8">
      <c r="A8" s="4" t="inlineStr">
        <is>
          <t>Unpaid service cost paid in current year</t>
        </is>
      </c>
      <c r="B8" s="5" t="n">
        <v>1497782</v>
      </c>
      <c r="C8" s="5" t="n">
        <v>955998</v>
      </c>
    </row>
    <row r="9">
      <c r="A9" s="4" t="inlineStr">
        <is>
          <t>Unpaid service cost paid in prior years</t>
        </is>
      </c>
      <c r="B9" s="5" t="n">
        <v>291173</v>
      </c>
      <c r="C9" s="5" t="n">
        <v>132475</v>
      </c>
    </row>
    <row r="10">
      <c r="A10" s="4" t="inlineStr">
        <is>
          <t>Total</t>
        </is>
      </c>
      <c r="B10" s="5" t="n">
        <v>1788955</v>
      </c>
      <c r="C10" s="5" t="n">
        <v>1088473</v>
      </c>
    </row>
    <row r="11">
      <c r="A11" s="4" t="inlineStr">
        <is>
          <t>Ending balance</t>
        </is>
      </c>
      <c r="B11" s="6" t="n">
        <v>424823</v>
      </c>
      <c r="C11" s="6" t="n">
        <v>3196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SERVICE PROVIDER COS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crease (decrease) in estimates for unpaid service costs</t>
        </is>
      </c>
      <c r="B4" s="4" t="inlineStr">
        <is>
          <t xml:space="preserve"> </t>
        </is>
      </c>
      <c r="C4" s="4" t="inlineStr">
        <is>
          <t xml:space="preserve"> </t>
        </is>
      </c>
      <c r="D4" s="10" t="n">
        <v>6.5</v>
      </c>
      <c r="E4" s="10" t="n">
        <v>11.3</v>
      </c>
    </row>
    <row r="5">
      <c r="A5" s="4" t="inlineStr">
        <is>
          <t>Unpaid service provider costs, accounts receivable</t>
        </is>
      </c>
      <c r="B5" s="10" t="n">
        <v>38.1</v>
      </c>
      <c r="C5" s="10" t="n">
        <v>18.5</v>
      </c>
      <c r="D5" s="12" t="n">
        <v>38.1</v>
      </c>
      <c r="E5" s="12" t="n">
        <v>18.5</v>
      </c>
    </row>
    <row r="6">
      <c r="A6" s="4" t="inlineStr">
        <is>
          <t>Unpaid service provider costs, liabilities</t>
        </is>
      </c>
      <c r="B6" s="12" t="n">
        <v>121.4</v>
      </c>
      <c r="C6" s="12" t="n">
        <v>32.8</v>
      </c>
      <c r="D6" s="12" t="n">
        <v>121.4</v>
      </c>
      <c r="E6" s="12" t="n">
        <v>32.8</v>
      </c>
    </row>
    <row r="7">
      <c r="A7" s="4" t="inlineStr">
        <is>
          <t>Loss contingency insurance policy, deductible</t>
        </is>
      </c>
      <c r="B7" s="4" t="inlineStr">
        <is>
          <t xml:space="preserve"> </t>
        </is>
      </c>
      <c r="C7" s="4" t="inlineStr">
        <is>
          <t xml:space="preserve"> </t>
        </is>
      </c>
      <c r="D7" s="12" t="n">
        <v>0.2</v>
      </c>
      <c r="E7" s="12" t="n">
        <v>0.2</v>
      </c>
    </row>
    <row r="8">
      <c r="A8" s="4" t="inlineStr">
        <is>
          <t>Loss contingency insurance policy, maximum coverage limit</t>
        </is>
      </c>
      <c r="B8" s="4" t="inlineStr">
        <is>
          <t xml:space="preserve"> </t>
        </is>
      </c>
      <c r="C8" s="4" t="inlineStr">
        <is>
          <t xml:space="preserve"> </t>
        </is>
      </c>
      <c r="D8" s="5" t="n">
        <v>2</v>
      </c>
      <c r="E8" s="5" t="n">
        <v>2</v>
      </c>
    </row>
    <row r="9">
      <c r="A9" s="4" t="inlineStr">
        <is>
          <t>Loss contingency insurance policy, premiums</t>
        </is>
      </c>
      <c r="B9" s="12" t="n">
        <v>1.1</v>
      </c>
      <c r="C9" s="12" t="n">
        <v>5.6</v>
      </c>
      <c r="D9" s="12" t="n">
        <v>3.5</v>
      </c>
      <c r="E9" s="12" t="n">
        <v>10.6</v>
      </c>
    </row>
    <row r="10">
      <c r="A10" s="4" t="inlineStr">
        <is>
          <t>Loss contingency insurance policy, insurance reimbursements</t>
        </is>
      </c>
      <c r="B10" s="10" t="n">
        <v>0.5</v>
      </c>
      <c r="C10" s="6" t="n">
        <v>16</v>
      </c>
      <c r="D10" s="10" t="n">
        <v>1.9</v>
      </c>
      <c r="E10" s="10" t="n">
        <v>2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 Changes in Net Carrying Amount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s of December 31, 2022</t>
        </is>
      </c>
      <c r="B4" s="4" t="inlineStr">
        <is>
          <t xml:space="preserve"> </t>
        </is>
      </c>
      <c r="C4" s="4" t="inlineStr">
        <is>
          <t xml:space="preserve"> </t>
        </is>
      </c>
      <c r="D4" s="6" t="n">
        <v>480375</v>
      </c>
      <c r="E4" s="4" t="inlineStr">
        <is>
          <t xml:space="preserve"> </t>
        </is>
      </c>
    </row>
    <row r="5">
      <c r="A5" s="4" t="inlineStr">
        <is>
          <t>Impairment</t>
        </is>
      </c>
      <c r="B5" s="6" t="n">
        <v>-354000</v>
      </c>
      <c r="C5" s="6" t="n">
        <v>0</v>
      </c>
      <c r="D5" s="5" t="n">
        <v>-354000</v>
      </c>
      <c r="E5" s="6" t="n">
        <v>0</v>
      </c>
    </row>
    <row r="6">
      <c r="A6" s="4" t="inlineStr">
        <is>
          <t>Sale Transaction allocation</t>
        </is>
      </c>
      <c r="B6" s="4" t="inlineStr">
        <is>
          <t xml:space="preserve"> </t>
        </is>
      </c>
      <c r="C6" s="4" t="inlineStr">
        <is>
          <t xml:space="preserve"> </t>
        </is>
      </c>
      <c r="D6" s="5" t="n">
        <v>-37126</v>
      </c>
      <c r="E6" s="4" t="inlineStr">
        <is>
          <t xml:space="preserve"> </t>
        </is>
      </c>
    </row>
    <row r="7">
      <c r="A7" s="4" t="inlineStr">
        <is>
          <t>Other</t>
        </is>
      </c>
      <c r="B7" s="4" t="inlineStr">
        <is>
          <t xml:space="preserve"> </t>
        </is>
      </c>
      <c r="C7" s="4" t="inlineStr">
        <is>
          <t xml:space="preserve"> </t>
        </is>
      </c>
      <c r="D7" s="5" t="n">
        <v>-331</v>
      </c>
      <c r="E7" s="4" t="inlineStr">
        <is>
          <t xml:space="preserve"> </t>
        </is>
      </c>
    </row>
    <row r="8">
      <c r="A8" s="4" t="inlineStr">
        <is>
          <t>Goodwill as of September 30, 2023</t>
        </is>
      </c>
      <c r="B8" s="6" t="n">
        <v>88918</v>
      </c>
      <c r="C8" s="4" t="inlineStr">
        <is>
          <t xml:space="preserve"> </t>
        </is>
      </c>
      <c r="D8" s="6" t="n">
        <v>88918</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37" customWidth="1" min="4" max="4"/>
    <col width="22" customWidth="1" min="5" max="5"/>
  </cols>
  <sheetData>
    <row r="1">
      <c r="A1" s="1" t="inlineStr">
        <is>
          <t>GOODWILL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reporting_unit</t>
        </is>
      </c>
      <c r="E2" s="2" t="inlineStr">
        <is>
          <t>Sep.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row>
    <row r="5">
      <c r="A5" s="4" t="inlineStr">
        <is>
          <t>Impairment | $</t>
        </is>
      </c>
      <c r="B5" s="6" t="n">
        <v>354000</v>
      </c>
      <c r="C5" s="6" t="n">
        <v>0</v>
      </c>
      <c r="D5" s="6" t="n">
        <v>35400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Total Intangible,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19928</v>
      </c>
      <c r="C3" s="6" t="n">
        <v>922699</v>
      </c>
    </row>
    <row r="4">
      <c r="A4" s="4" t="inlineStr">
        <is>
          <t>Accumulated Amortization</t>
        </is>
      </c>
      <c r="B4" s="5" t="n">
        <v>-190746</v>
      </c>
      <c r="C4" s="5" t="n">
        <v>-128936</v>
      </c>
    </row>
    <row r="5">
      <c r="A5" s="4" t="inlineStr">
        <is>
          <t>Total</t>
        </is>
      </c>
      <c r="B5" s="5" t="n">
        <v>729182</v>
      </c>
      <c r="C5" s="5" t="n">
        <v>79376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10</v>
      </c>
      <c r="C8" s="5" t="n">
        <v>1409</v>
      </c>
    </row>
    <row r="9">
      <c r="A9" s="4" t="inlineStr">
        <is>
          <t>Accumulated Amortization</t>
        </is>
      </c>
      <c r="B9" s="5" t="n">
        <v>-1064</v>
      </c>
      <c r="C9" s="5" t="n">
        <v>-945</v>
      </c>
    </row>
    <row r="10">
      <c r="A10" s="4" t="inlineStr">
        <is>
          <t>Total</t>
        </is>
      </c>
      <c r="B10" s="5" t="n">
        <v>346</v>
      </c>
      <c r="C10" s="5" t="n">
        <v>464</v>
      </c>
    </row>
    <row r="11">
      <c r="A11" s="4" t="inlineStr">
        <is>
          <t>Brand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1901</v>
      </c>
      <c r="C13" s="5" t="n">
        <v>183878</v>
      </c>
    </row>
    <row r="14">
      <c r="A14" s="4" t="inlineStr">
        <is>
          <t>Accumulated Amortization</t>
        </is>
      </c>
      <c r="B14" s="5" t="n">
        <v>-50318</v>
      </c>
      <c r="C14" s="5" t="n">
        <v>-29169</v>
      </c>
    </row>
    <row r="15">
      <c r="A15" s="4" t="inlineStr">
        <is>
          <t>Total</t>
        </is>
      </c>
      <c r="B15" s="5" t="n">
        <v>131583</v>
      </c>
      <c r="C15" s="5" t="n">
        <v>15470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4942</v>
      </c>
      <c r="C18" s="5" t="n">
        <v>85476</v>
      </c>
    </row>
    <row r="19">
      <c r="A19" s="4" t="inlineStr">
        <is>
          <t>Accumulated Amortization</t>
        </is>
      </c>
      <c r="B19" s="5" t="n">
        <v>-41077</v>
      </c>
      <c r="C19" s="5" t="n">
        <v>-28341</v>
      </c>
    </row>
    <row r="20">
      <c r="A20" s="4" t="inlineStr">
        <is>
          <t>Total</t>
        </is>
      </c>
      <c r="B20" s="5" t="n">
        <v>43865</v>
      </c>
      <c r="C20" s="5" t="n">
        <v>57135</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80</v>
      </c>
      <c r="C23" s="5" t="n">
        <v>880</v>
      </c>
    </row>
    <row r="24">
      <c r="A24" s="4" t="inlineStr">
        <is>
          <t>Accumulated Amortization</t>
        </is>
      </c>
      <c r="B24" s="5" t="n">
        <v>-270</v>
      </c>
      <c r="C24" s="5" t="n">
        <v>-233</v>
      </c>
    </row>
    <row r="25">
      <c r="A25" s="4" t="inlineStr">
        <is>
          <t>Total</t>
        </is>
      </c>
      <c r="B25" s="5" t="n">
        <v>610</v>
      </c>
      <c r="C25" s="5" t="n">
        <v>647</v>
      </c>
    </row>
    <row r="26">
      <c r="A26" s="4" t="inlineStr">
        <is>
          <t>Payo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630953</v>
      </c>
      <c r="C28" s="5" t="n">
        <v>631214</v>
      </c>
    </row>
    <row r="29">
      <c r="A29" s="4" t="inlineStr">
        <is>
          <t>Accumulated Amortization</t>
        </is>
      </c>
      <c r="B29" s="5" t="n">
        <v>-87143</v>
      </c>
      <c r="C29" s="5" t="n">
        <v>-63510</v>
      </c>
    </row>
    <row r="30">
      <c r="A30" s="4" t="inlineStr">
        <is>
          <t>Total</t>
        </is>
      </c>
      <c r="B30" s="5" t="n">
        <v>543810</v>
      </c>
      <c r="C30" s="5" t="n">
        <v>567704</v>
      </c>
    </row>
    <row r="31">
      <c r="A31" s="4" t="inlineStr">
        <is>
          <t>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9842</v>
      </c>
      <c r="C33" s="5" t="n">
        <v>19842</v>
      </c>
    </row>
    <row r="34">
      <c r="A34" s="4" t="inlineStr">
        <is>
          <t>Accumulated Amortization</t>
        </is>
      </c>
      <c r="B34" s="5" t="n">
        <v>-10874</v>
      </c>
      <c r="C34" s="5" t="n">
        <v>-6738</v>
      </c>
    </row>
    <row r="35">
      <c r="A35" s="4" t="inlineStr">
        <is>
          <t>Total</t>
        </is>
      </c>
      <c r="B35" s="6" t="n">
        <v>8968</v>
      </c>
      <c r="C35" s="6" t="n">
        <v>13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OR RELATIONSHIPS AND OTHER INTANGIBLE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20.7</v>
      </c>
      <c r="C4" s="10" t="n">
        <v>20.2</v>
      </c>
      <c r="D4" s="10" t="n">
        <v>62.8</v>
      </c>
      <c r="E4" s="10" t="n">
        <v>50.8</v>
      </c>
    </row>
    <row r="5">
      <c r="A5" s="4" t="inlineStr">
        <is>
          <t>Proceeds from disposal of intangibles</t>
        </is>
      </c>
      <c r="B5" s="10" t="n">
        <v>2.7</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13" customWidth="1" min="6" max="6"/>
    <col width="21" customWidth="1" min="7" max="7"/>
    <col width="13" customWidth="1" min="8" max="8"/>
    <col width="34" customWidth="1" min="9" max="9"/>
    <col width="13" customWidth="1" min="10" max="10"/>
    <col width="34" customWidth="1" min="11" max="11"/>
    <col width="13" customWidth="1" min="12" max="12"/>
    <col width="27" customWidth="1" min="13" max="13"/>
    <col width="20" customWidth="1" min="14" max="14"/>
    <col width="26" customWidth="1" min="15" max="15"/>
  </cols>
  <sheetData>
    <row r="1">
      <c r="A1" s="1" t="inlineStr">
        <is>
          <t>CONDENSED CONSOLIDATED STATEMENTS OF STOCKHOLDERS' EQUITY (UNAUDITED) - USD ($) $ in Thousands</t>
        </is>
      </c>
      <c r="C1" s="2" t="inlineStr">
        <is>
          <t>Total</t>
        </is>
      </c>
      <c r="E1" s="2" t="inlineStr">
        <is>
          <t>Class A common stock</t>
        </is>
      </c>
      <c r="F1" s="2" t="inlineStr">
        <is>
          <t>[3]</t>
        </is>
      </c>
      <c r="G1" s="2" t="inlineStr">
        <is>
          <t>Class B common stock</t>
        </is>
      </c>
      <c r="H1" s="2" t="inlineStr">
        <is>
          <t>[3]</t>
        </is>
      </c>
      <c r="I1" s="2" t="inlineStr">
        <is>
          <t>Common Stock Class A common stock</t>
        </is>
      </c>
      <c r="K1" s="2" t="inlineStr">
        <is>
          <t>Common Stock Class B common stock</t>
        </is>
      </c>
      <c r="M1" s="2" t="inlineStr">
        <is>
          <t>Additional Paid-in Capital</t>
        </is>
      </c>
      <c r="N1" s="2" t="inlineStr">
        <is>
          <t>Accumulated Deficit</t>
        </is>
      </c>
      <c r="O1" s="2" t="inlineStr">
        <is>
          <t>Non-Controlling Interests</t>
        </is>
      </c>
    </row>
    <row r="2">
      <c r="A2" s="4" t="inlineStr">
        <is>
          <t>Balance at the beginning (in shares) at Dec. 31, 2021</t>
        </is>
      </c>
      <c r="B2" s="4" t="inlineStr">
        <is>
          <t>[1]</t>
        </is>
      </c>
      <c r="C2" s="4" t="inlineStr">
        <is>
          <t xml:space="preserve"> </t>
        </is>
      </c>
      <c r="E2" s="4" t="inlineStr">
        <is>
          <t xml:space="preserve"> </t>
        </is>
      </c>
      <c r="G2" s="4" t="inlineStr">
        <is>
          <t xml:space="preserve"> </t>
        </is>
      </c>
      <c r="I2" s="5" t="n">
        <v>1801136</v>
      </c>
      <c r="K2" s="5" t="n">
        <v>2973860</v>
      </c>
      <c r="M2" s="4" t="inlineStr">
        <is>
          <t xml:space="preserve"> </t>
        </is>
      </c>
      <c r="N2" s="4" t="inlineStr">
        <is>
          <t xml:space="preserve"> </t>
        </is>
      </c>
      <c r="O2" s="4" t="inlineStr">
        <is>
          <t xml:space="preserve"> </t>
        </is>
      </c>
    </row>
    <row r="3">
      <c r="A3" s="4" t="inlineStr">
        <is>
          <t>Balance at the beginning at Dec. 31, 2021</t>
        </is>
      </c>
      <c r="C3" s="6" t="n">
        <v>798568</v>
      </c>
      <c r="E3" s="4" t="inlineStr">
        <is>
          <t xml:space="preserve"> </t>
        </is>
      </c>
      <c r="G3" s="4" t="inlineStr">
        <is>
          <t xml:space="preserve"> </t>
        </is>
      </c>
      <c r="I3" s="6" t="n">
        <v>18</v>
      </c>
      <c r="J3" s="4" t="inlineStr">
        <is>
          <t>[1]</t>
        </is>
      </c>
      <c r="K3" s="6" t="n">
        <v>30</v>
      </c>
      <c r="L3" s="4" t="inlineStr">
        <is>
          <t>[1]</t>
        </is>
      </c>
      <c r="M3" s="6" t="n">
        <v>397443</v>
      </c>
      <c r="N3" s="6" t="n">
        <v>-78760</v>
      </c>
      <c r="O3" s="6" t="n">
        <v>479837</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row>
    <row r="5">
      <c r="A5" s="4" t="inlineStr">
        <is>
          <t>Stock-based compensation expense, net</t>
        </is>
      </c>
      <c r="C5" s="5" t="n">
        <v>42641</v>
      </c>
      <c r="E5" s="4" t="inlineStr">
        <is>
          <t xml:space="preserve"> </t>
        </is>
      </c>
      <c r="G5" s="4" t="inlineStr">
        <is>
          <t xml:space="preserve"> </t>
        </is>
      </c>
      <c r="I5" s="4" t="inlineStr">
        <is>
          <t xml:space="preserve"> </t>
        </is>
      </c>
      <c r="K5" s="4" t="inlineStr">
        <is>
          <t xml:space="preserve"> </t>
        </is>
      </c>
      <c r="M5" s="5" t="n">
        <v>42641</v>
      </c>
      <c r="N5" s="4" t="inlineStr">
        <is>
          <t xml:space="preserve"> </t>
        </is>
      </c>
      <c r="O5" s="4" t="inlineStr">
        <is>
          <t xml:space="preserve"> </t>
        </is>
      </c>
    </row>
    <row r="6">
      <c r="A6" s="4" t="inlineStr">
        <is>
          <t>Issuance of Class A common stock upon vesting of restricted stock units (in shares)</t>
        </is>
      </c>
      <c r="B6" s="4" t="inlineStr">
        <is>
          <t>[1]</t>
        </is>
      </c>
      <c r="C6" s="4" t="inlineStr">
        <is>
          <t xml:space="preserve"> </t>
        </is>
      </c>
      <c r="E6" s="4" t="inlineStr">
        <is>
          <t xml:space="preserve"> </t>
        </is>
      </c>
      <c r="G6" s="4" t="inlineStr">
        <is>
          <t xml:space="preserve"> </t>
        </is>
      </c>
      <c r="I6" s="5" t="n">
        <v>26679</v>
      </c>
      <c r="K6" s="4" t="inlineStr">
        <is>
          <t xml:space="preserve"> </t>
        </is>
      </c>
      <c r="M6" s="4" t="inlineStr">
        <is>
          <t xml:space="preserve"> </t>
        </is>
      </c>
      <c r="N6" s="4" t="inlineStr">
        <is>
          <t xml:space="preserve"> </t>
        </is>
      </c>
      <c r="O6" s="4" t="inlineStr">
        <is>
          <t xml:space="preserve"> </t>
        </is>
      </c>
    </row>
    <row r="7">
      <c r="A7" s="4" t="inlineStr">
        <is>
          <t>Issuance of Class A common stock upon vesting of restricted stock units</t>
        </is>
      </c>
      <c r="C7" s="5" t="n">
        <v>0</v>
      </c>
      <c r="E7" s="4" t="inlineStr">
        <is>
          <t xml:space="preserve"> </t>
        </is>
      </c>
      <c r="G7" s="4" t="inlineStr">
        <is>
          <t xml:space="preserve"> </t>
        </is>
      </c>
      <c r="I7" s="6" t="n">
        <v>1</v>
      </c>
      <c r="J7" s="4" t="inlineStr">
        <is>
          <t>[1]</t>
        </is>
      </c>
      <c r="K7" s="4" t="inlineStr">
        <is>
          <t xml:space="preserve"> </t>
        </is>
      </c>
      <c r="M7" s="5" t="n">
        <v>-13357</v>
      </c>
      <c r="N7" s="4" t="inlineStr">
        <is>
          <t xml:space="preserve"> </t>
        </is>
      </c>
      <c r="O7" s="5" t="n">
        <v>13356</v>
      </c>
    </row>
    <row r="8">
      <c r="A8" s="4" t="inlineStr">
        <is>
          <t>Issuance of common stock for acquisitions (in shares)</t>
        </is>
      </c>
      <c r="B8" s="4" t="inlineStr">
        <is>
          <t>[1]</t>
        </is>
      </c>
      <c r="C8" s="4" t="inlineStr">
        <is>
          <t xml:space="preserve"> </t>
        </is>
      </c>
      <c r="E8" s="4" t="inlineStr">
        <is>
          <t xml:space="preserve"> </t>
        </is>
      </c>
      <c r="G8" s="4" t="inlineStr">
        <is>
          <t xml:space="preserve"> </t>
        </is>
      </c>
      <c r="I8" s="5" t="n">
        <v>97530</v>
      </c>
      <c r="K8" s="4" t="inlineStr">
        <is>
          <t xml:space="preserve"> </t>
        </is>
      </c>
      <c r="M8" s="4" t="inlineStr">
        <is>
          <t xml:space="preserve"> </t>
        </is>
      </c>
      <c r="N8" s="4" t="inlineStr">
        <is>
          <t xml:space="preserve"> </t>
        </is>
      </c>
      <c r="O8" s="4" t="inlineStr">
        <is>
          <t xml:space="preserve"> </t>
        </is>
      </c>
    </row>
    <row r="9">
      <c r="A9" s="4" t="inlineStr">
        <is>
          <t>Issuance of common stock for acquisitions</t>
        </is>
      </c>
      <c r="C9" s="5" t="n">
        <v>57108</v>
      </c>
      <c r="E9" s="4" t="inlineStr">
        <is>
          <t xml:space="preserve"> </t>
        </is>
      </c>
      <c r="G9" s="4" t="inlineStr">
        <is>
          <t xml:space="preserve"> </t>
        </is>
      </c>
      <c r="I9" s="4" t="inlineStr">
        <is>
          <t xml:space="preserve"> </t>
        </is>
      </c>
      <c r="K9" s="4" t="inlineStr">
        <is>
          <t xml:space="preserve"> </t>
        </is>
      </c>
      <c r="M9" s="5" t="n">
        <v>57108</v>
      </c>
      <c r="N9" s="4" t="inlineStr">
        <is>
          <t xml:space="preserve"> </t>
        </is>
      </c>
      <c r="O9" s="4" t="inlineStr">
        <is>
          <t xml:space="preserve"> </t>
        </is>
      </c>
    </row>
    <row r="10">
      <c r="A10" s="4" t="inlineStr">
        <is>
          <t>Exchange of Class B common stock for Class A common stock (in shares)</t>
        </is>
      </c>
      <c r="B10" s="4" t="inlineStr">
        <is>
          <t>[1]</t>
        </is>
      </c>
      <c r="C10" s="4" t="inlineStr">
        <is>
          <t xml:space="preserve"> </t>
        </is>
      </c>
      <c r="E10" s="4" t="inlineStr">
        <is>
          <t xml:space="preserve"> </t>
        </is>
      </c>
      <c r="G10" s="4" t="inlineStr">
        <is>
          <t xml:space="preserve"> </t>
        </is>
      </c>
      <c r="I10" s="5" t="n">
        <v>472925</v>
      </c>
      <c r="K10" s="5" t="n">
        <v>-472925</v>
      </c>
      <c r="M10" s="4" t="inlineStr">
        <is>
          <t xml:space="preserve"> </t>
        </is>
      </c>
      <c r="N10" s="4" t="inlineStr">
        <is>
          <t xml:space="preserve"> </t>
        </is>
      </c>
      <c r="O10" s="4" t="inlineStr">
        <is>
          <t xml:space="preserve"> </t>
        </is>
      </c>
    </row>
    <row r="11">
      <c r="A11" s="4" t="inlineStr">
        <is>
          <t>Exchange of Class B common stock for Class A common stock</t>
        </is>
      </c>
      <c r="C11" s="5" t="n">
        <v>0</v>
      </c>
      <c r="E11" s="4" t="inlineStr">
        <is>
          <t xml:space="preserve"> </t>
        </is>
      </c>
      <c r="G11" s="4" t="inlineStr">
        <is>
          <t xml:space="preserve"> </t>
        </is>
      </c>
      <c r="I11" s="6" t="n">
        <v>5</v>
      </c>
      <c r="J11" s="4" t="inlineStr">
        <is>
          <t>[1]</t>
        </is>
      </c>
      <c r="K11" s="6" t="n">
        <v>-5</v>
      </c>
      <c r="L11" s="4" t="inlineStr">
        <is>
          <t>[1]</t>
        </is>
      </c>
      <c r="M11" s="5" t="n">
        <v>76322</v>
      </c>
      <c r="N11" s="4" t="inlineStr">
        <is>
          <t xml:space="preserve"> </t>
        </is>
      </c>
      <c r="O11" s="5" t="n">
        <v>-76322</v>
      </c>
    </row>
    <row r="12">
      <c r="A12" s="4" t="inlineStr">
        <is>
          <t>Employee stock purchase plan issuance (in shares)</t>
        </is>
      </c>
      <c r="B12" s="4" t="inlineStr">
        <is>
          <t>[1]</t>
        </is>
      </c>
      <c r="C12" s="4" t="inlineStr">
        <is>
          <t xml:space="preserve"> </t>
        </is>
      </c>
      <c r="E12" s="4" t="inlineStr">
        <is>
          <t xml:space="preserve"> </t>
        </is>
      </c>
      <c r="G12" s="4" t="inlineStr">
        <is>
          <t xml:space="preserve"> </t>
        </is>
      </c>
      <c r="I12" s="5" t="n">
        <v>18196</v>
      </c>
      <c r="K12" s="4" t="inlineStr">
        <is>
          <t xml:space="preserve"> </t>
        </is>
      </c>
      <c r="M12" s="4" t="inlineStr">
        <is>
          <t xml:space="preserve"> </t>
        </is>
      </c>
      <c r="N12" s="4" t="inlineStr">
        <is>
          <t xml:space="preserve"> </t>
        </is>
      </c>
      <c r="O12" s="4" t="inlineStr">
        <is>
          <t xml:space="preserve"> </t>
        </is>
      </c>
    </row>
    <row r="13">
      <c r="A13" s="4" t="inlineStr">
        <is>
          <t>Employee Stock Purchase Plan issuance</t>
        </is>
      </c>
      <c r="C13" s="5" t="n">
        <v>11377</v>
      </c>
      <c r="E13" s="4" t="inlineStr">
        <is>
          <t xml:space="preserve"> </t>
        </is>
      </c>
      <c r="G13" s="4" t="inlineStr">
        <is>
          <t xml:space="preserve"> </t>
        </is>
      </c>
      <c r="I13" s="4" t="inlineStr">
        <is>
          <t xml:space="preserve"> </t>
        </is>
      </c>
      <c r="K13" s="4" t="inlineStr">
        <is>
          <t xml:space="preserve"> </t>
        </is>
      </c>
      <c r="M13" s="5" t="n">
        <v>11377</v>
      </c>
      <c r="N13" s="4" t="inlineStr">
        <is>
          <t xml:space="preserve"> </t>
        </is>
      </c>
      <c r="O13" s="4" t="inlineStr">
        <is>
          <t xml:space="preserve"> </t>
        </is>
      </c>
    </row>
    <row r="14">
      <c r="A14" s="4" t="inlineStr">
        <is>
          <t>Impact of transactions affecting non-controlling interests</t>
        </is>
      </c>
      <c r="C14" s="5" t="n">
        <v>0</v>
      </c>
      <c r="E14" s="4" t="inlineStr">
        <is>
          <t xml:space="preserve"> </t>
        </is>
      </c>
      <c r="G14" s="4" t="inlineStr">
        <is>
          <t xml:space="preserve"> </t>
        </is>
      </c>
      <c r="I14" s="4" t="inlineStr">
        <is>
          <t xml:space="preserve"> </t>
        </is>
      </c>
      <c r="K14" s="4" t="inlineStr">
        <is>
          <t xml:space="preserve"> </t>
        </is>
      </c>
      <c r="M14" s="5" t="n">
        <v>-27428</v>
      </c>
      <c r="N14" s="4" t="inlineStr">
        <is>
          <t xml:space="preserve"> </t>
        </is>
      </c>
      <c r="O14" s="5" t="n">
        <v>27428</v>
      </c>
    </row>
    <row r="15">
      <c r="A15" s="4" t="inlineStr">
        <is>
          <t>Net income (loss)</t>
        </is>
      </c>
      <c r="C15" s="5" t="n">
        <v>-126660</v>
      </c>
      <c r="E15" s="4" t="inlineStr">
        <is>
          <t xml:space="preserve"> </t>
        </is>
      </c>
      <c r="G15" s="4" t="inlineStr">
        <is>
          <t xml:space="preserve"> </t>
        </is>
      </c>
      <c r="I15" s="4" t="inlineStr">
        <is>
          <t xml:space="preserve"> </t>
        </is>
      </c>
      <c r="K15" s="4" t="inlineStr">
        <is>
          <t xml:space="preserve"> </t>
        </is>
      </c>
      <c r="M15" s="4" t="inlineStr">
        <is>
          <t xml:space="preserve"> </t>
        </is>
      </c>
      <c r="N15" s="5" t="n">
        <v>-58901</v>
      </c>
      <c r="O15" s="5" t="n">
        <v>-67759</v>
      </c>
    </row>
    <row r="16">
      <c r="A16" s="4" t="inlineStr">
        <is>
          <t>Balance at the end (in shares) at Sep. 30, 2022</t>
        </is>
      </c>
      <c r="B16" s="4" t="inlineStr">
        <is>
          <t>[2]</t>
        </is>
      </c>
      <c r="C16" s="4" t="inlineStr">
        <is>
          <t xml:space="preserve"> </t>
        </is>
      </c>
      <c r="E16" s="4" t="inlineStr">
        <is>
          <t xml:space="preserve"> </t>
        </is>
      </c>
      <c r="G16" s="4" t="inlineStr">
        <is>
          <t xml:space="preserve"> </t>
        </is>
      </c>
      <c r="I16" s="5" t="n">
        <v>2416466</v>
      </c>
      <c r="J16" s="4" t="inlineStr">
        <is>
          <t>[1]</t>
        </is>
      </c>
      <c r="K16" s="5" t="n">
        <v>2500934</v>
      </c>
      <c r="M16" s="4" t="inlineStr">
        <is>
          <t xml:space="preserve"> </t>
        </is>
      </c>
      <c r="N16" s="4" t="inlineStr">
        <is>
          <t xml:space="preserve"> </t>
        </is>
      </c>
      <c r="O16" s="4" t="inlineStr">
        <is>
          <t xml:space="preserve"> </t>
        </is>
      </c>
    </row>
    <row r="17">
      <c r="A17" s="4" t="inlineStr">
        <is>
          <t>Balance at the end at Sep. 30, 2022</t>
        </is>
      </c>
      <c r="C17" s="5" t="n">
        <v>783034</v>
      </c>
      <c r="E17" s="4" t="inlineStr">
        <is>
          <t xml:space="preserve"> </t>
        </is>
      </c>
      <c r="G17" s="4" t="inlineStr">
        <is>
          <t xml:space="preserve"> </t>
        </is>
      </c>
      <c r="I17" s="6" t="n">
        <v>24</v>
      </c>
      <c r="J17" s="4" t="inlineStr">
        <is>
          <t>[1],[2]</t>
        </is>
      </c>
      <c r="K17" s="6" t="n">
        <v>25</v>
      </c>
      <c r="L17" s="4" t="inlineStr">
        <is>
          <t>[1],[2]</t>
        </is>
      </c>
      <c r="M17" s="5" t="n">
        <v>544106</v>
      </c>
      <c r="N17" s="5" t="n">
        <v>-137661</v>
      </c>
      <c r="O17" s="5" t="n">
        <v>376540</v>
      </c>
    </row>
    <row r="18">
      <c r="A18" s="4" t="inlineStr">
        <is>
          <t>Balance at the beginning (in shares) at Jun. 30, 2022</t>
        </is>
      </c>
      <c r="B18" s="4" t="inlineStr">
        <is>
          <t>[2]</t>
        </is>
      </c>
      <c r="C18" s="4" t="inlineStr">
        <is>
          <t xml:space="preserve"> </t>
        </is>
      </c>
      <c r="E18" s="4" t="inlineStr">
        <is>
          <t xml:space="preserve"> </t>
        </is>
      </c>
      <c r="G18" s="4" t="inlineStr">
        <is>
          <t xml:space="preserve"> </t>
        </is>
      </c>
      <c r="I18" s="5" t="n">
        <v>2180290</v>
      </c>
      <c r="K18" s="5" t="n">
        <v>2645274</v>
      </c>
      <c r="M18" s="4" t="inlineStr">
        <is>
          <t xml:space="preserve"> </t>
        </is>
      </c>
      <c r="N18" s="4" t="inlineStr">
        <is>
          <t xml:space="preserve"> </t>
        </is>
      </c>
      <c r="O18" s="4" t="inlineStr">
        <is>
          <t xml:space="preserve"> </t>
        </is>
      </c>
    </row>
    <row r="19">
      <c r="A19" s="4" t="inlineStr">
        <is>
          <t>Balance at the beginning at Jun. 30, 2022</t>
        </is>
      </c>
      <c r="C19" s="5" t="n">
        <v>840997</v>
      </c>
      <c r="E19" s="4" t="inlineStr">
        <is>
          <t xml:space="preserve"> </t>
        </is>
      </c>
      <c r="G19" s="4" t="inlineStr">
        <is>
          <t xml:space="preserve"> </t>
        </is>
      </c>
      <c r="I19" s="6" t="n">
        <v>22</v>
      </c>
      <c r="J19" s="4" t="inlineStr">
        <is>
          <t>[2]</t>
        </is>
      </c>
      <c r="K19" s="6" t="n">
        <v>27</v>
      </c>
      <c r="L19" s="4" t="inlineStr">
        <is>
          <t>[2]</t>
        </is>
      </c>
      <c r="M19" s="5" t="n">
        <v>495642</v>
      </c>
      <c r="N19" s="5" t="n">
        <v>-83433</v>
      </c>
      <c r="O19" s="5" t="n">
        <v>428739</v>
      </c>
    </row>
    <row r="20">
      <c r="A20" s="3" t="inlineStr">
        <is>
          <t>Increase (Decrease) in Stockholders' Equity [Roll Forward]</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Stock-based compensation expense, net</t>
        </is>
      </c>
      <c r="C21" s="5" t="n">
        <v>11041</v>
      </c>
      <c r="E21" s="4" t="inlineStr">
        <is>
          <t xml:space="preserve"> </t>
        </is>
      </c>
      <c r="G21" s="4" t="inlineStr">
        <is>
          <t xml:space="preserve"> </t>
        </is>
      </c>
      <c r="I21" s="4" t="inlineStr">
        <is>
          <t xml:space="preserve"> </t>
        </is>
      </c>
      <c r="K21" s="4" t="inlineStr">
        <is>
          <t xml:space="preserve"> </t>
        </is>
      </c>
      <c r="M21" s="5" t="n">
        <v>11041</v>
      </c>
      <c r="N21" s="4" t="inlineStr">
        <is>
          <t xml:space="preserve"> </t>
        </is>
      </c>
      <c r="O21" s="4" t="inlineStr">
        <is>
          <t xml:space="preserve"> </t>
        </is>
      </c>
    </row>
    <row r="22">
      <c r="A22" s="4" t="inlineStr">
        <is>
          <t>Issuance of Class A common stock upon vesting of restricted stock units (in shares)</t>
        </is>
      </c>
      <c r="B22" s="4" t="inlineStr">
        <is>
          <t>[2]</t>
        </is>
      </c>
      <c r="C22" s="4" t="inlineStr">
        <is>
          <t xml:space="preserve"> </t>
        </is>
      </c>
      <c r="E22" s="4" t="inlineStr">
        <is>
          <t xml:space="preserve"> </t>
        </is>
      </c>
      <c r="G22" s="4" t="inlineStr">
        <is>
          <t xml:space="preserve"> </t>
        </is>
      </c>
      <c r="I22" s="5" t="n">
        <v>18606</v>
      </c>
      <c r="K22" s="4" t="inlineStr">
        <is>
          <t xml:space="preserve"> </t>
        </is>
      </c>
      <c r="M22" s="4" t="inlineStr">
        <is>
          <t xml:space="preserve"> </t>
        </is>
      </c>
      <c r="N22" s="4" t="inlineStr">
        <is>
          <t xml:space="preserve"> </t>
        </is>
      </c>
      <c r="O22" s="4" t="inlineStr">
        <is>
          <t xml:space="preserve"> </t>
        </is>
      </c>
    </row>
    <row r="23">
      <c r="A23" s="4" t="inlineStr">
        <is>
          <t>Issuance of Class A common stock upon vesting of restricted stock units</t>
        </is>
      </c>
      <c r="C23" s="5" t="n">
        <v>0</v>
      </c>
      <c r="E23" s="4" t="inlineStr">
        <is>
          <t xml:space="preserve"> </t>
        </is>
      </c>
      <c r="G23" s="4" t="inlineStr">
        <is>
          <t xml:space="preserve"> </t>
        </is>
      </c>
      <c r="I23" s="4" t="inlineStr">
        <is>
          <t xml:space="preserve"> </t>
        </is>
      </c>
      <c r="K23" s="4" t="inlineStr">
        <is>
          <t xml:space="preserve"> </t>
        </is>
      </c>
      <c r="M23" s="5" t="n">
        <v>-8271</v>
      </c>
      <c r="N23" s="4" t="inlineStr">
        <is>
          <t xml:space="preserve"> </t>
        </is>
      </c>
      <c r="O23" s="5" t="n">
        <v>8271</v>
      </c>
    </row>
    <row r="24">
      <c r="A24" s="4" t="inlineStr">
        <is>
          <t>Issuance of common stock for acquisitions (in shares)</t>
        </is>
      </c>
      <c r="B24" s="4" t="inlineStr">
        <is>
          <t>[2]</t>
        </is>
      </c>
      <c r="C24" s="4" t="inlineStr">
        <is>
          <t xml:space="preserve"> </t>
        </is>
      </c>
      <c r="E24" s="4" t="inlineStr">
        <is>
          <t xml:space="preserve"> </t>
        </is>
      </c>
      <c r="G24" s="4" t="inlineStr">
        <is>
          <t xml:space="preserve"> </t>
        </is>
      </c>
      <c r="I24" s="5" t="n">
        <v>68958</v>
      </c>
      <c r="K24" s="4" t="inlineStr">
        <is>
          <t xml:space="preserve"> </t>
        </is>
      </c>
      <c r="M24" s="4" t="inlineStr">
        <is>
          <t xml:space="preserve"> </t>
        </is>
      </c>
      <c r="N24" s="4" t="inlineStr">
        <is>
          <t xml:space="preserve"> </t>
        </is>
      </c>
      <c r="O24" s="4" t="inlineStr">
        <is>
          <t xml:space="preserve"> </t>
        </is>
      </c>
    </row>
    <row r="25">
      <c r="A25" s="4" t="inlineStr">
        <is>
          <t>Issuance of common stock for acquisitions</t>
        </is>
      </c>
      <c r="C25" s="5" t="n">
        <v>41337</v>
      </c>
      <c r="E25" s="4" t="inlineStr">
        <is>
          <t xml:space="preserve"> </t>
        </is>
      </c>
      <c r="G25" s="4" t="inlineStr">
        <is>
          <t xml:space="preserve"> </t>
        </is>
      </c>
      <c r="I25" s="4" t="inlineStr">
        <is>
          <t xml:space="preserve"> </t>
        </is>
      </c>
      <c r="K25" s="4" t="inlineStr">
        <is>
          <t xml:space="preserve"> </t>
        </is>
      </c>
      <c r="M25" s="5" t="n">
        <v>41337</v>
      </c>
      <c r="N25" s="4" t="inlineStr">
        <is>
          <t xml:space="preserve"> </t>
        </is>
      </c>
      <c r="O25" s="4" t="inlineStr">
        <is>
          <t xml:space="preserve"> </t>
        </is>
      </c>
    </row>
    <row r="26">
      <c r="A26" s="4" t="inlineStr">
        <is>
          <t>Exchange of Class B common stock for Class A common stock (in shares)</t>
        </is>
      </c>
      <c r="B26" s="4" t="inlineStr">
        <is>
          <t>[2]</t>
        </is>
      </c>
      <c r="C26" s="4" t="inlineStr">
        <is>
          <t xml:space="preserve"> </t>
        </is>
      </c>
      <c r="E26" s="4" t="inlineStr">
        <is>
          <t xml:space="preserve"> </t>
        </is>
      </c>
      <c r="G26" s="4" t="inlineStr">
        <is>
          <t xml:space="preserve"> </t>
        </is>
      </c>
      <c r="I26" s="5" t="n">
        <v>144340</v>
      </c>
      <c r="K26" s="5" t="n">
        <v>-144340</v>
      </c>
      <c r="M26" s="4" t="inlineStr">
        <is>
          <t xml:space="preserve"> </t>
        </is>
      </c>
      <c r="N26" s="4" t="inlineStr">
        <is>
          <t xml:space="preserve"> </t>
        </is>
      </c>
      <c r="O26" s="4" t="inlineStr">
        <is>
          <t xml:space="preserve"> </t>
        </is>
      </c>
    </row>
    <row r="27">
      <c r="A27" s="4" t="inlineStr">
        <is>
          <t>Exchange of Class B common stock for Class A common stock</t>
        </is>
      </c>
      <c r="C27" s="5" t="n">
        <v>0</v>
      </c>
      <c r="E27" s="4" t="inlineStr">
        <is>
          <t xml:space="preserve"> </t>
        </is>
      </c>
      <c r="G27" s="4" t="inlineStr">
        <is>
          <t xml:space="preserve"> </t>
        </is>
      </c>
      <c r="I27" s="6" t="n">
        <v>2</v>
      </c>
      <c r="J27" s="4" t="inlineStr">
        <is>
          <t>[2]</t>
        </is>
      </c>
      <c r="K27" s="6" t="n">
        <v>-2</v>
      </c>
      <c r="L27" s="4" t="inlineStr">
        <is>
          <t>[2]</t>
        </is>
      </c>
      <c r="M27" s="5" t="n">
        <v>24557</v>
      </c>
      <c r="N27" s="4" t="inlineStr">
        <is>
          <t xml:space="preserve"> </t>
        </is>
      </c>
      <c r="O27" s="5" t="n">
        <v>-24557</v>
      </c>
    </row>
    <row r="28">
      <c r="A28" s="4" t="inlineStr">
        <is>
          <t>Employee stock purchase plan issuance (in shares)</t>
        </is>
      </c>
      <c r="B28" s="4" t="inlineStr">
        <is>
          <t>[2]</t>
        </is>
      </c>
      <c r="C28" s="4" t="inlineStr">
        <is>
          <t xml:space="preserve"> </t>
        </is>
      </c>
      <c r="E28" s="4" t="inlineStr">
        <is>
          <t xml:space="preserve"> </t>
        </is>
      </c>
      <c r="G28" s="4" t="inlineStr">
        <is>
          <t xml:space="preserve"> </t>
        </is>
      </c>
      <c r="I28" s="5" t="n">
        <v>4272</v>
      </c>
      <c r="K28" s="4" t="inlineStr">
        <is>
          <t xml:space="preserve"> </t>
        </is>
      </c>
      <c r="M28" s="4" t="inlineStr">
        <is>
          <t xml:space="preserve"> </t>
        </is>
      </c>
      <c r="N28" s="4" t="inlineStr">
        <is>
          <t xml:space="preserve"> </t>
        </is>
      </c>
      <c r="O28" s="4" t="inlineStr">
        <is>
          <t xml:space="preserve"> </t>
        </is>
      </c>
    </row>
    <row r="29">
      <c r="A29" s="4" t="inlineStr">
        <is>
          <t>Employee Stock Purchase Plan issuance</t>
        </is>
      </c>
      <c r="C29" s="5" t="n">
        <v>1670</v>
      </c>
      <c r="E29" s="4" t="inlineStr">
        <is>
          <t xml:space="preserve"> </t>
        </is>
      </c>
      <c r="G29" s="4" t="inlineStr">
        <is>
          <t xml:space="preserve"> </t>
        </is>
      </c>
      <c r="I29" s="4" t="inlineStr">
        <is>
          <t xml:space="preserve"> </t>
        </is>
      </c>
      <c r="K29" s="4" t="inlineStr">
        <is>
          <t xml:space="preserve"> </t>
        </is>
      </c>
      <c r="M29" s="5" t="n">
        <v>1670</v>
      </c>
      <c r="N29" s="4" t="inlineStr">
        <is>
          <t xml:space="preserve"> </t>
        </is>
      </c>
      <c r="O29" s="4" t="inlineStr">
        <is>
          <t xml:space="preserve"> </t>
        </is>
      </c>
    </row>
    <row r="30">
      <c r="A30" s="4" t="inlineStr">
        <is>
          <t>Impact of transactions affecting non-controlling interests</t>
        </is>
      </c>
      <c r="C30" s="5" t="n">
        <v>0</v>
      </c>
      <c r="E30" s="4" t="inlineStr">
        <is>
          <t xml:space="preserve"> </t>
        </is>
      </c>
      <c r="G30" s="4" t="inlineStr">
        <is>
          <t xml:space="preserve"> </t>
        </is>
      </c>
      <c r="I30" s="4" t="inlineStr">
        <is>
          <t xml:space="preserve"> </t>
        </is>
      </c>
      <c r="K30" s="4" t="inlineStr">
        <is>
          <t xml:space="preserve"> </t>
        </is>
      </c>
      <c r="M30" s="5" t="n">
        <v>-21870</v>
      </c>
      <c r="N30" s="4" t="inlineStr">
        <is>
          <t xml:space="preserve"> </t>
        </is>
      </c>
      <c r="O30" s="5" t="n">
        <v>21870</v>
      </c>
    </row>
    <row r="31">
      <c r="A31" s="4" t="inlineStr">
        <is>
          <t>Net income (loss)</t>
        </is>
      </c>
      <c r="C31" s="5" t="n">
        <v>-112011</v>
      </c>
      <c r="E31" s="4" t="inlineStr">
        <is>
          <t xml:space="preserve"> </t>
        </is>
      </c>
      <c r="G31" s="4" t="inlineStr">
        <is>
          <t xml:space="preserve"> </t>
        </is>
      </c>
      <c r="I31" s="4" t="inlineStr">
        <is>
          <t xml:space="preserve"> </t>
        </is>
      </c>
      <c r="K31" s="4" t="inlineStr">
        <is>
          <t xml:space="preserve"> </t>
        </is>
      </c>
      <c r="M31" s="4" t="inlineStr">
        <is>
          <t xml:space="preserve"> </t>
        </is>
      </c>
      <c r="N31" s="5" t="n">
        <v>-54228</v>
      </c>
      <c r="O31" s="5" t="n">
        <v>-57783</v>
      </c>
    </row>
    <row r="32">
      <c r="A32" s="4" t="inlineStr">
        <is>
          <t>Balance at the end (in shares) at Sep. 30, 2022</t>
        </is>
      </c>
      <c r="B32" s="4" t="inlineStr">
        <is>
          <t>[2]</t>
        </is>
      </c>
      <c r="C32" s="4" t="inlineStr">
        <is>
          <t xml:space="preserve"> </t>
        </is>
      </c>
      <c r="E32" s="4" t="inlineStr">
        <is>
          <t xml:space="preserve"> </t>
        </is>
      </c>
      <c r="G32" s="4" t="inlineStr">
        <is>
          <t xml:space="preserve"> </t>
        </is>
      </c>
      <c r="I32" s="5" t="n">
        <v>2416466</v>
      </c>
      <c r="J32" s="4" t="inlineStr">
        <is>
          <t>[1]</t>
        </is>
      </c>
      <c r="K32" s="5" t="n">
        <v>2500934</v>
      </c>
      <c r="M32" s="4" t="inlineStr">
        <is>
          <t xml:space="preserve"> </t>
        </is>
      </c>
      <c r="N32" s="4" t="inlineStr">
        <is>
          <t xml:space="preserve"> </t>
        </is>
      </c>
      <c r="O32" s="4" t="inlineStr">
        <is>
          <t xml:space="preserve"> </t>
        </is>
      </c>
    </row>
    <row r="33">
      <c r="A33" s="4" t="inlineStr">
        <is>
          <t>Balance at the end at Sep. 30, 2022</t>
        </is>
      </c>
      <c r="C33" s="5" t="n">
        <v>783034</v>
      </c>
      <c r="E33" s="4" t="inlineStr">
        <is>
          <t xml:space="preserve"> </t>
        </is>
      </c>
      <c r="G33" s="4" t="inlineStr">
        <is>
          <t xml:space="preserve"> </t>
        </is>
      </c>
      <c r="I33" s="6" t="n">
        <v>24</v>
      </c>
      <c r="J33" s="4" t="inlineStr">
        <is>
          <t>[1],[2]</t>
        </is>
      </c>
      <c r="K33" s="6" t="n">
        <v>25</v>
      </c>
      <c r="L33" s="4" t="inlineStr">
        <is>
          <t>[1],[2]</t>
        </is>
      </c>
      <c r="M33" s="5" t="n">
        <v>544106</v>
      </c>
      <c r="N33" s="5" t="n">
        <v>-137661</v>
      </c>
      <c r="O33" s="5" t="n">
        <v>376540</v>
      </c>
    </row>
    <row r="34">
      <c r="A34" s="4" t="inlineStr">
        <is>
          <t>Balance at the beginning (in shares) at Dec. 31, 2022</t>
        </is>
      </c>
      <c r="C34" s="4" t="inlineStr">
        <is>
          <t xml:space="preserve"> </t>
        </is>
      </c>
      <c r="E34" s="5" t="n">
        <v>2241186</v>
      </c>
      <c r="G34" s="5" t="n">
        <v>2687946</v>
      </c>
      <c r="I34" s="5" t="n">
        <v>2241186</v>
      </c>
      <c r="J34" s="4" t="inlineStr">
        <is>
          <t>[1]</t>
        </is>
      </c>
      <c r="K34" s="5" t="n">
        <v>2687946</v>
      </c>
      <c r="L34" s="4" t="inlineStr">
        <is>
          <t>[1]</t>
        </is>
      </c>
      <c r="M34" s="4" t="inlineStr">
        <is>
          <t xml:space="preserve"> </t>
        </is>
      </c>
      <c r="N34" s="4" t="inlineStr">
        <is>
          <t xml:space="preserve"> </t>
        </is>
      </c>
      <c r="O34" s="4" t="inlineStr">
        <is>
          <t xml:space="preserve"> </t>
        </is>
      </c>
    </row>
    <row r="35">
      <c r="A35" s="4" t="inlineStr">
        <is>
          <t>Balance at the beginning at Dec. 31, 2022</t>
        </is>
      </c>
      <c r="C35" s="5" t="n">
        <v>494275</v>
      </c>
      <c r="D35" s="4" t="inlineStr">
        <is>
          <t>[3]</t>
        </is>
      </c>
      <c r="E35" s="4" t="inlineStr">
        <is>
          <t xml:space="preserve"> </t>
        </is>
      </c>
      <c r="G35" s="4" t="inlineStr">
        <is>
          <t xml:space="preserve"> </t>
        </is>
      </c>
      <c r="I35" s="6" t="n">
        <v>22</v>
      </c>
      <c r="J35" s="4" t="inlineStr">
        <is>
          <t>[1]</t>
        </is>
      </c>
      <c r="K35" s="6" t="n">
        <v>27</v>
      </c>
      <c r="L35" s="4" t="inlineStr">
        <is>
          <t>[1]</t>
        </is>
      </c>
      <c r="M35" s="5" t="n">
        <v>538614</v>
      </c>
      <c r="N35" s="5" t="n">
        <v>-286032</v>
      </c>
      <c r="O35" s="5" t="n">
        <v>241644</v>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Stock-based compensation expense, net</t>
        </is>
      </c>
      <c r="C37" s="5" t="n">
        <v>7285</v>
      </c>
      <c r="E37" s="4" t="inlineStr">
        <is>
          <t xml:space="preserve"> </t>
        </is>
      </c>
      <c r="G37" s="4" t="inlineStr">
        <is>
          <t xml:space="preserve"> </t>
        </is>
      </c>
      <c r="I37" s="4" t="inlineStr">
        <is>
          <t xml:space="preserve"> </t>
        </is>
      </c>
      <c r="K37" s="4" t="inlineStr">
        <is>
          <t xml:space="preserve"> </t>
        </is>
      </c>
      <c r="M37" s="5" t="n">
        <v>7285</v>
      </c>
      <c r="N37" s="4" t="inlineStr">
        <is>
          <t xml:space="preserve"> </t>
        </is>
      </c>
      <c r="O37" s="4" t="inlineStr">
        <is>
          <t xml:space="preserve"> </t>
        </is>
      </c>
    </row>
    <row r="38">
      <c r="A38" s="4" t="inlineStr">
        <is>
          <t>Issuance of Class A common stock upon vesting of restricted stock units (in shares)</t>
        </is>
      </c>
      <c r="B38" s="4" t="inlineStr">
        <is>
          <t>[1]</t>
        </is>
      </c>
      <c r="C38" s="4" t="inlineStr">
        <is>
          <t xml:space="preserve"> </t>
        </is>
      </c>
      <c r="E38" s="4" t="inlineStr">
        <is>
          <t xml:space="preserve"> </t>
        </is>
      </c>
      <c r="G38" s="4" t="inlineStr">
        <is>
          <t xml:space="preserve"> </t>
        </is>
      </c>
      <c r="I38" s="5" t="n">
        <v>37018</v>
      </c>
      <c r="K38" s="4" t="inlineStr">
        <is>
          <t xml:space="preserve"> </t>
        </is>
      </c>
      <c r="M38" s="4" t="inlineStr">
        <is>
          <t xml:space="preserve"> </t>
        </is>
      </c>
      <c r="N38" s="4" t="inlineStr">
        <is>
          <t xml:space="preserve"> </t>
        </is>
      </c>
      <c r="O38" s="4" t="inlineStr">
        <is>
          <t xml:space="preserve"> </t>
        </is>
      </c>
    </row>
    <row r="39">
      <c r="A39" s="4" t="inlineStr">
        <is>
          <t>Issuance of Class A common stock upon vesting of restricted stock units</t>
        </is>
      </c>
      <c r="C39" s="5" t="n">
        <v>0</v>
      </c>
      <c r="E39" s="4" t="inlineStr">
        <is>
          <t xml:space="preserve"> </t>
        </is>
      </c>
      <c r="G39" s="4" t="inlineStr">
        <is>
          <t xml:space="preserve"> </t>
        </is>
      </c>
      <c r="I39" s="4" t="inlineStr">
        <is>
          <t xml:space="preserve"> </t>
        </is>
      </c>
      <c r="K39" s="4" t="inlineStr">
        <is>
          <t xml:space="preserve"> </t>
        </is>
      </c>
      <c r="M39" s="5" t="n">
        <v>-10064</v>
      </c>
      <c r="N39" s="4" t="inlineStr">
        <is>
          <t xml:space="preserve"> </t>
        </is>
      </c>
      <c r="O39" s="5" t="n">
        <v>10064</v>
      </c>
    </row>
    <row r="40">
      <c r="A40" s="4" t="inlineStr">
        <is>
          <t>Issuance of common stock for acquisitions (in shares)</t>
        </is>
      </c>
      <c r="B40" s="4" t="inlineStr">
        <is>
          <t>[1]</t>
        </is>
      </c>
      <c r="C40" s="4" t="inlineStr">
        <is>
          <t xml:space="preserve"> </t>
        </is>
      </c>
      <c r="E40" s="4" t="inlineStr">
        <is>
          <t xml:space="preserve"> </t>
        </is>
      </c>
      <c r="G40" s="4" t="inlineStr">
        <is>
          <t xml:space="preserve"> </t>
        </is>
      </c>
      <c r="I40" s="5" t="n">
        <v>97249</v>
      </c>
      <c r="K40" s="4" t="inlineStr">
        <is>
          <t xml:space="preserve"> </t>
        </is>
      </c>
      <c r="M40" s="4" t="inlineStr">
        <is>
          <t xml:space="preserve"> </t>
        </is>
      </c>
      <c r="N40" s="4" t="inlineStr">
        <is>
          <t xml:space="preserve"> </t>
        </is>
      </c>
      <c r="O40" s="4" t="inlineStr">
        <is>
          <t xml:space="preserve"> </t>
        </is>
      </c>
    </row>
    <row r="41">
      <c r="A41" s="4" t="inlineStr">
        <is>
          <t>Issuance of common stock for acquisitions</t>
        </is>
      </c>
      <c r="C41" s="5" t="n">
        <v>14527</v>
      </c>
      <c r="E41" s="4" t="inlineStr">
        <is>
          <t xml:space="preserve"> </t>
        </is>
      </c>
      <c r="G41" s="4" t="inlineStr">
        <is>
          <t xml:space="preserve"> </t>
        </is>
      </c>
      <c r="I41" s="6" t="n">
        <v>1</v>
      </c>
      <c r="J41" s="4" t="inlineStr">
        <is>
          <t>[1]</t>
        </is>
      </c>
      <c r="K41" s="4" t="inlineStr">
        <is>
          <t xml:space="preserve"> </t>
        </is>
      </c>
      <c r="M41" s="5" t="n">
        <v>14526</v>
      </c>
      <c r="N41" s="4" t="inlineStr">
        <is>
          <t xml:space="preserve"> </t>
        </is>
      </c>
      <c r="O41" s="4" t="inlineStr">
        <is>
          <t xml:space="preserve"> </t>
        </is>
      </c>
    </row>
    <row r="42">
      <c r="A42" s="4" t="inlineStr">
        <is>
          <t>Exchange of Class B common stock for Class A common stock (in shares)</t>
        </is>
      </c>
      <c r="B42" s="4" t="inlineStr">
        <is>
          <t>[1]</t>
        </is>
      </c>
      <c r="C42" s="4" t="inlineStr">
        <is>
          <t xml:space="preserve"> </t>
        </is>
      </c>
      <c r="E42" s="4" t="inlineStr">
        <is>
          <t xml:space="preserve"> </t>
        </is>
      </c>
      <c r="G42" s="4" t="inlineStr">
        <is>
          <t xml:space="preserve"> </t>
        </is>
      </c>
      <c r="I42" s="5" t="n">
        <v>166110</v>
      </c>
      <c r="K42" s="5" t="n">
        <v>-166110</v>
      </c>
      <c r="M42" s="4" t="inlineStr">
        <is>
          <t xml:space="preserve"> </t>
        </is>
      </c>
      <c r="N42" s="4" t="inlineStr">
        <is>
          <t xml:space="preserve"> </t>
        </is>
      </c>
      <c r="O42" s="4" t="inlineStr">
        <is>
          <t xml:space="preserve"> </t>
        </is>
      </c>
    </row>
    <row r="43">
      <c r="A43" s="4" t="inlineStr">
        <is>
          <t>Exchange of Class B common stock for Class A common stock</t>
        </is>
      </c>
      <c r="C43" s="5" t="n">
        <v>0</v>
      </c>
      <c r="E43" s="4" t="inlineStr">
        <is>
          <t xml:space="preserve"> </t>
        </is>
      </c>
      <c r="G43" s="4" t="inlineStr">
        <is>
          <t xml:space="preserve"> </t>
        </is>
      </c>
      <c r="I43" s="6" t="n">
        <v>2</v>
      </c>
      <c r="J43" s="4" t="inlineStr">
        <is>
          <t>[1]</t>
        </is>
      </c>
      <c r="K43" s="6" t="n">
        <v>-2</v>
      </c>
      <c r="L43" s="4" t="inlineStr">
        <is>
          <t>[1]</t>
        </is>
      </c>
      <c r="M43" s="5" t="n">
        <v>12876</v>
      </c>
      <c r="N43" s="4" t="inlineStr">
        <is>
          <t xml:space="preserve"> </t>
        </is>
      </c>
      <c r="O43" s="5" t="n">
        <v>-12876</v>
      </c>
    </row>
    <row r="44">
      <c r="A44" s="4" t="inlineStr">
        <is>
          <t>Warrants exercised (in share)</t>
        </is>
      </c>
      <c r="B44" s="4" t="inlineStr">
        <is>
          <t>[1]</t>
        </is>
      </c>
      <c r="C44" s="4" t="inlineStr">
        <is>
          <t xml:space="preserve"> </t>
        </is>
      </c>
      <c r="E44" s="4" t="inlineStr">
        <is>
          <t xml:space="preserve"> </t>
        </is>
      </c>
      <c r="G44" s="4" t="inlineStr">
        <is>
          <t xml:space="preserve"> </t>
        </is>
      </c>
      <c r="I44" s="5" t="n">
        <v>294202</v>
      </c>
      <c r="K44" s="4" t="inlineStr">
        <is>
          <t xml:space="preserve"> </t>
        </is>
      </c>
      <c r="M44" s="4" t="inlineStr">
        <is>
          <t xml:space="preserve"> </t>
        </is>
      </c>
      <c r="N44" s="4" t="inlineStr">
        <is>
          <t xml:space="preserve"> </t>
        </is>
      </c>
      <c r="O44" s="4" t="inlineStr">
        <is>
          <t xml:space="preserve"> </t>
        </is>
      </c>
    </row>
    <row r="45">
      <c r="A45" s="4" t="inlineStr">
        <is>
          <t>Warrants Exercised</t>
        </is>
      </c>
      <c r="C45" s="5" t="n">
        <v>217</v>
      </c>
      <c r="E45" s="4" t="inlineStr">
        <is>
          <t xml:space="preserve"> </t>
        </is>
      </c>
      <c r="G45" s="4" t="inlineStr">
        <is>
          <t xml:space="preserve"> </t>
        </is>
      </c>
      <c r="I45" s="6" t="n">
        <v>3</v>
      </c>
      <c r="J45" s="4" t="inlineStr">
        <is>
          <t>[1]</t>
        </is>
      </c>
      <c r="K45" s="4" t="inlineStr">
        <is>
          <t xml:space="preserve"> </t>
        </is>
      </c>
      <c r="M45" s="5" t="n">
        <v>214</v>
      </c>
      <c r="N45" s="4" t="inlineStr">
        <is>
          <t xml:space="preserve"> </t>
        </is>
      </c>
      <c r="O45" s="4" t="inlineStr">
        <is>
          <t xml:space="preserve"> </t>
        </is>
      </c>
    </row>
    <row r="46">
      <c r="A46" s="4" t="inlineStr">
        <is>
          <t>Debt discount - warrants issued</t>
        </is>
      </c>
      <c r="C46" s="5" t="n">
        <v>45698</v>
      </c>
      <c r="E46" s="4" t="inlineStr">
        <is>
          <t xml:space="preserve"> </t>
        </is>
      </c>
      <c r="G46" s="4" t="inlineStr">
        <is>
          <t xml:space="preserve"> </t>
        </is>
      </c>
      <c r="I46" s="4" t="inlineStr">
        <is>
          <t xml:space="preserve"> </t>
        </is>
      </c>
      <c r="K46" s="4" t="inlineStr">
        <is>
          <t xml:space="preserve"> </t>
        </is>
      </c>
      <c r="M46" s="5" t="n">
        <v>45698</v>
      </c>
      <c r="N46" s="4" t="inlineStr">
        <is>
          <t xml:space="preserve"> </t>
        </is>
      </c>
      <c r="O46" s="4" t="inlineStr">
        <is>
          <t xml:space="preserve"> </t>
        </is>
      </c>
    </row>
    <row r="47">
      <c r="A47" s="4" t="inlineStr">
        <is>
          <t>Employee stock purchase plan issuance (in shares)</t>
        </is>
      </c>
      <c r="B47" s="4" t="inlineStr">
        <is>
          <t>[1]</t>
        </is>
      </c>
      <c r="C47" s="4" t="inlineStr">
        <is>
          <t xml:space="preserve"> </t>
        </is>
      </c>
      <c r="E47" s="4" t="inlineStr">
        <is>
          <t xml:space="preserve"> </t>
        </is>
      </c>
      <c r="G47" s="4" t="inlineStr">
        <is>
          <t xml:space="preserve"> </t>
        </is>
      </c>
      <c r="I47" s="5" t="n">
        <v>20330</v>
      </c>
      <c r="K47" s="4" t="inlineStr">
        <is>
          <t xml:space="preserve"> </t>
        </is>
      </c>
      <c r="M47" s="4" t="inlineStr">
        <is>
          <t xml:space="preserve"> </t>
        </is>
      </c>
      <c r="N47" s="4" t="inlineStr">
        <is>
          <t xml:space="preserve"> </t>
        </is>
      </c>
      <c r="O47" s="4" t="inlineStr">
        <is>
          <t xml:space="preserve"> </t>
        </is>
      </c>
    </row>
    <row r="48">
      <c r="A48" s="4" t="inlineStr">
        <is>
          <t>Employee Stock Purchase Plan issuance</t>
        </is>
      </c>
      <c r="C48" s="5" t="n">
        <v>1924</v>
      </c>
      <c r="E48" s="4" t="inlineStr">
        <is>
          <t xml:space="preserve"> </t>
        </is>
      </c>
      <c r="G48" s="4" t="inlineStr">
        <is>
          <t xml:space="preserve"> </t>
        </is>
      </c>
      <c r="I48" s="4" t="inlineStr">
        <is>
          <t xml:space="preserve"> </t>
        </is>
      </c>
      <c r="K48" s="4" t="inlineStr">
        <is>
          <t xml:space="preserve"> </t>
        </is>
      </c>
      <c r="M48" s="5" t="n">
        <v>1924</v>
      </c>
      <c r="N48" s="4" t="inlineStr">
        <is>
          <t xml:space="preserve"> </t>
        </is>
      </c>
      <c r="O48" s="4" t="inlineStr">
        <is>
          <t xml:space="preserve"> </t>
        </is>
      </c>
    </row>
    <row r="49">
      <c r="A49" s="4" t="inlineStr">
        <is>
          <t>Impact of transactions affecting non-controlling interests</t>
        </is>
      </c>
      <c r="C49" s="5" t="n">
        <v>0</v>
      </c>
      <c r="E49" s="4" t="inlineStr">
        <is>
          <t xml:space="preserve"> </t>
        </is>
      </c>
      <c r="G49" s="4" t="inlineStr">
        <is>
          <t xml:space="preserve"> </t>
        </is>
      </c>
      <c r="I49" s="4" t="inlineStr">
        <is>
          <t xml:space="preserve"> </t>
        </is>
      </c>
      <c r="K49" s="4" t="inlineStr">
        <is>
          <t xml:space="preserve"> </t>
        </is>
      </c>
      <c r="M49" s="5" t="n">
        <v>-17802</v>
      </c>
      <c r="N49" s="4" t="inlineStr">
        <is>
          <t xml:space="preserve"> </t>
        </is>
      </c>
      <c r="O49" s="5" t="n">
        <v>17802</v>
      </c>
    </row>
    <row r="50">
      <c r="A50" s="4" t="inlineStr">
        <is>
          <t>Net income (loss)</t>
        </is>
      </c>
      <c r="C50" s="5" t="n">
        <v>-823027</v>
      </c>
      <c r="E50" s="4" t="inlineStr">
        <is>
          <t xml:space="preserve"> </t>
        </is>
      </c>
      <c r="G50" s="4" t="inlineStr">
        <is>
          <t xml:space="preserve"> </t>
        </is>
      </c>
      <c r="I50" s="4" t="inlineStr">
        <is>
          <t xml:space="preserve"> </t>
        </is>
      </c>
      <c r="K50" s="4" t="inlineStr">
        <is>
          <t xml:space="preserve"> </t>
        </is>
      </c>
      <c r="M50" s="4" t="inlineStr">
        <is>
          <t xml:space="preserve"> </t>
        </is>
      </c>
      <c r="N50" s="5" t="n">
        <v>-429390</v>
      </c>
      <c r="O50" s="5" t="n">
        <v>-393637</v>
      </c>
    </row>
    <row r="51">
      <c r="A51" s="4" t="inlineStr">
        <is>
          <t>Balance at the end (in shares) at Sep. 30, 2023</t>
        </is>
      </c>
      <c r="C51" s="4" t="inlineStr">
        <is>
          <t xml:space="preserve"> </t>
        </is>
      </c>
      <c r="E51" s="5" t="n">
        <v>2856095</v>
      </c>
      <c r="G51" s="5" t="n">
        <v>2521836</v>
      </c>
      <c r="I51" s="5" t="n">
        <v>2856095</v>
      </c>
      <c r="J51" s="4" t="inlineStr">
        <is>
          <t>[1],[2]</t>
        </is>
      </c>
      <c r="K51" s="5" t="n">
        <v>2521836</v>
      </c>
      <c r="L51" s="4" t="inlineStr">
        <is>
          <t>[1],[2]</t>
        </is>
      </c>
      <c r="M51" s="4" t="inlineStr">
        <is>
          <t xml:space="preserve"> </t>
        </is>
      </c>
      <c r="N51" s="4" t="inlineStr">
        <is>
          <t xml:space="preserve"> </t>
        </is>
      </c>
      <c r="O51" s="4" t="inlineStr">
        <is>
          <t xml:space="preserve"> </t>
        </is>
      </c>
    </row>
    <row r="52">
      <c r="A52" s="4" t="inlineStr">
        <is>
          <t>Balance at the end at Sep. 30, 2023</t>
        </is>
      </c>
      <c r="C52" s="5" t="n">
        <v>-259101</v>
      </c>
      <c r="D52" s="4" t="inlineStr">
        <is>
          <t>[3]</t>
        </is>
      </c>
      <c r="E52" s="4" t="inlineStr">
        <is>
          <t xml:space="preserve"> </t>
        </is>
      </c>
      <c r="G52" s="4" t="inlineStr">
        <is>
          <t xml:space="preserve"> </t>
        </is>
      </c>
      <c r="I52" s="6" t="n">
        <v>28</v>
      </c>
      <c r="J52" s="4" t="inlineStr">
        <is>
          <t>[1],[2]</t>
        </is>
      </c>
      <c r="K52" s="6" t="n">
        <v>25</v>
      </c>
      <c r="L52" s="4" t="inlineStr">
        <is>
          <t>[1],[2]</t>
        </is>
      </c>
      <c r="M52" s="5" t="n">
        <v>593271</v>
      </c>
      <c r="N52" s="5" t="n">
        <v>-715422</v>
      </c>
      <c r="O52" s="5" t="n">
        <v>-137003</v>
      </c>
    </row>
    <row r="53">
      <c r="A53" s="4" t="inlineStr">
        <is>
          <t>Balance at the beginning (in shares) at Jun. 30, 2023</t>
        </is>
      </c>
      <c r="B53" s="4" t="inlineStr">
        <is>
          <t>[2]</t>
        </is>
      </c>
      <c r="C53" s="4" t="inlineStr">
        <is>
          <t xml:space="preserve"> </t>
        </is>
      </c>
      <c r="E53" s="4" t="inlineStr">
        <is>
          <t xml:space="preserve"> </t>
        </is>
      </c>
      <c r="G53" s="4" t="inlineStr">
        <is>
          <t xml:space="preserve"> </t>
        </is>
      </c>
      <c r="I53" s="5" t="n">
        <v>2815176</v>
      </c>
      <c r="K53" s="5" t="n">
        <v>2532090</v>
      </c>
      <c r="M53" s="4" t="inlineStr">
        <is>
          <t xml:space="preserve"> </t>
        </is>
      </c>
      <c r="N53" s="4" t="inlineStr">
        <is>
          <t xml:space="preserve"> </t>
        </is>
      </c>
      <c r="O53" s="4" t="inlineStr">
        <is>
          <t xml:space="preserve"> </t>
        </is>
      </c>
    </row>
    <row r="54">
      <c r="A54" s="4" t="inlineStr">
        <is>
          <t>Balance at the beginning at Jun. 30, 2023</t>
        </is>
      </c>
      <c r="C54" s="5" t="n">
        <v>235773</v>
      </c>
      <c r="E54" s="4" t="inlineStr">
        <is>
          <t xml:space="preserve"> </t>
        </is>
      </c>
      <c r="G54" s="4" t="inlineStr">
        <is>
          <t xml:space="preserve"> </t>
        </is>
      </c>
      <c r="I54" s="6" t="n">
        <v>28</v>
      </c>
      <c r="J54" s="4" t="inlineStr">
        <is>
          <t>[2]</t>
        </is>
      </c>
      <c r="K54" s="6" t="n">
        <v>25</v>
      </c>
      <c r="L54" s="4" t="inlineStr">
        <is>
          <t>[2]</t>
        </is>
      </c>
      <c r="M54" s="5" t="n">
        <v>601589</v>
      </c>
      <c r="N54" s="5" t="n">
        <v>-454935</v>
      </c>
      <c r="O54" s="5" t="n">
        <v>89066</v>
      </c>
    </row>
    <row r="55">
      <c r="A55" s="3" t="inlineStr">
        <is>
          <t>Increase (Decrease) in Stockholders' Equity [Roll Forward]</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Stock-based compensation expense, net</t>
        </is>
      </c>
      <c r="C56" s="5" t="n">
        <v>-4083</v>
      </c>
      <c r="E56" s="4" t="inlineStr">
        <is>
          <t xml:space="preserve"> </t>
        </is>
      </c>
      <c r="G56" s="4" t="inlineStr">
        <is>
          <t xml:space="preserve"> </t>
        </is>
      </c>
      <c r="I56" s="4" t="inlineStr">
        <is>
          <t xml:space="preserve"> </t>
        </is>
      </c>
      <c r="K56" s="4" t="inlineStr">
        <is>
          <t xml:space="preserve"> </t>
        </is>
      </c>
      <c r="M56" s="5" t="n">
        <v>-4083</v>
      </c>
      <c r="N56" s="4" t="inlineStr">
        <is>
          <t xml:space="preserve"> </t>
        </is>
      </c>
      <c r="O56" s="4" t="inlineStr">
        <is>
          <t xml:space="preserve"> </t>
        </is>
      </c>
    </row>
    <row r="57">
      <c r="A57" s="4" t="inlineStr">
        <is>
          <t>Issuance of Class A common stock upon vesting of restricted stock units (in shares)</t>
        </is>
      </c>
      <c r="B57" s="4" t="inlineStr">
        <is>
          <t>[2]</t>
        </is>
      </c>
      <c r="C57" s="4" t="inlineStr">
        <is>
          <t xml:space="preserve"> </t>
        </is>
      </c>
      <c r="E57" s="4" t="inlineStr">
        <is>
          <t xml:space="preserve"> </t>
        </is>
      </c>
      <c r="G57" s="4" t="inlineStr">
        <is>
          <t xml:space="preserve"> </t>
        </is>
      </c>
      <c r="I57" s="5" t="n">
        <v>21917</v>
      </c>
      <c r="K57" s="4" t="inlineStr">
        <is>
          <t xml:space="preserve"> </t>
        </is>
      </c>
      <c r="M57" s="4" t="inlineStr">
        <is>
          <t xml:space="preserve"> </t>
        </is>
      </c>
      <c r="N57" s="4" t="inlineStr">
        <is>
          <t xml:space="preserve"> </t>
        </is>
      </c>
      <c r="O57" s="4" t="inlineStr">
        <is>
          <t xml:space="preserve"> </t>
        </is>
      </c>
    </row>
    <row r="58">
      <c r="A58" s="4" t="inlineStr">
        <is>
          <t>Issuance of Class A common stock upon vesting of restricted stock units</t>
        </is>
      </c>
      <c r="C58" s="5" t="n">
        <v>0</v>
      </c>
      <c r="E58" s="4" t="inlineStr">
        <is>
          <t xml:space="preserve"> </t>
        </is>
      </c>
      <c r="G58" s="4" t="inlineStr">
        <is>
          <t xml:space="preserve"> </t>
        </is>
      </c>
      <c r="I58" s="4" t="inlineStr">
        <is>
          <t xml:space="preserve"> </t>
        </is>
      </c>
      <c r="K58" s="4" t="inlineStr">
        <is>
          <t xml:space="preserve"> </t>
        </is>
      </c>
      <c r="M58" s="5" t="n">
        <v>-4984</v>
      </c>
      <c r="N58" s="4" t="inlineStr">
        <is>
          <t xml:space="preserve"> </t>
        </is>
      </c>
      <c r="O58" s="5" t="n">
        <v>4984</v>
      </c>
    </row>
    <row r="59">
      <c r="A59" s="4" t="inlineStr">
        <is>
          <t>Issuance of common stock for acquisitions</t>
        </is>
      </c>
      <c r="C59" s="5" t="n">
        <v>125</v>
      </c>
      <c r="E59" s="4" t="inlineStr">
        <is>
          <t xml:space="preserve"> </t>
        </is>
      </c>
      <c r="G59" s="4" t="inlineStr">
        <is>
          <t xml:space="preserve"> </t>
        </is>
      </c>
      <c r="I59" s="4" t="inlineStr">
        <is>
          <t xml:space="preserve"> </t>
        </is>
      </c>
      <c r="K59" s="4" t="inlineStr">
        <is>
          <t xml:space="preserve"> </t>
        </is>
      </c>
      <c r="M59" s="5" t="n">
        <v>125</v>
      </c>
      <c r="N59" s="4" t="inlineStr">
        <is>
          <t xml:space="preserve"> </t>
        </is>
      </c>
      <c r="O59" s="4" t="inlineStr">
        <is>
          <t xml:space="preserve"> </t>
        </is>
      </c>
    </row>
    <row r="60">
      <c r="A60" s="4" t="inlineStr">
        <is>
          <t>Exchange of Class B common stock for Class A common stock (in shares)</t>
        </is>
      </c>
      <c r="B60" s="4" t="inlineStr">
        <is>
          <t>[2]</t>
        </is>
      </c>
      <c r="C60" s="4" t="inlineStr">
        <is>
          <t xml:space="preserve"> </t>
        </is>
      </c>
      <c r="E60" s="4" t="inlineStr">
        <is>
          <t xml:space="preserve"> </t>
        </is>
      </c>
      <c r="G60" s="4" t="inlineStr">
        <is>
          <t xml:space="preserve"> </t>
        </is>
      </c>
      <c r="I60" s="5" t="n">
        <v>10254</v>
      </c>
      <c r="K60" s="5" t="n">
        <v>-10254</v>
      </c>
      <c r="M60" s="4" t="inlineStr">
        <is>
          <t xml:space="preserve"> </t>
        </is>
      </c>
      <c r="N60" s="4" t="inlineStr">
        <is>
          <t xml:space="preserve"> </t>
        </is>
      </c>
      <c r="O60" s="4" t="inlineStr">
        <is>
          <t xml:space="preserve"> </t>
        </is>
      </c>
    </row>
    <row r="61">
      <c r="A61" s="4" t="inlineStr">
        <is>
          <t>Exchange of Class B common stock for Class A common stock</t>
        </is>
      </c>
      <c r="C61" s="5" t="n">
        <v>0</v>
      </c>
      <c r="E61" s="4" t="inlineStr">
        <is>
          <t xml:space="preserve"> </t>
        </is>
      </c>
      <c r="G61" s="4" t="inlineStr">
        <is>
          <t xml:space="preserve"> </t>
        </is>
      </c>
      <c r="I61" s="4" t="inlineStr">
        <is>
          <t xml:space="preserve"> </t>
        </is>
      </c>
      <c r="K61" s="4" t="inlineStr">
        <is>
          <t xml:space="preserve"> </t>
        </is>
      </c>
      <c r="M61" s="5" t="n">
        <v>-157</v>
      </c>
      <c r="N61" s="4" t="inlineStr">
        <is>
          <t xml:space="preserve"> </t>
        </is>
      </c>
      <c r="O61" s="5" t="n">
        <v>157</v>
      </c>
    </row>
    <row r="62">
      <c r="A62" s="4" t="inlineStr">
        <is>
          <t>Employee stock purchase plan issuance (in shares)</t>
        </is>
      </c>
      <c r="C62" s="4" t="inlineStr">
        <is>
          <t xml:space="preserve"> </t>
        </is>
      </c>
      <c r="E62" s="4" t="inlineStr">
        <is>
          <t xml:space="preserve"> </t>
        </is>
      </c>
      <c r="G62" s="4" t="inlineStr">
        <is>
          <t xml:space="preserve"> </t>
        </is>
      </c>
      <c r="I62" s="5" t="n">
        <v>8748</v>
      </c>
      <c r="K62" s="4" t="inlineStr">
        <is>
          <t xml:space="preserve"> </t>
        </is>
      </c>
      <c r="M62" s="4" t="inlineStr">
        <is>
          <t xml:space="preserve"> </t>
        </is>
      </c>
      <c r="N62" s="4" t="inlineStr">
        <is>
          <t xml:space="preserve"> </t>
        </is>
      </c>
      <c r="O62" s="4" t="inlineStr">
        <is>
          <t xml:space="preserve"> </t>
        </is>
      </c>
    </row>
    <row r="63">
      <c r="A63" s="4" t="inlineStr">
        <is>
          <t>Employee Stock Purchase Plan issuance</t>
        </is>
      </c>
      <c r="C63" s="5" t="n">
        <v>781</v>
      </c>
      <c r="E63" s="4" t="inlineStr">
        <is>
          <t xml:space="preserve"> </t>
        </is>
      </c>
      <c r="G63" s="4" t="inlineStr">
        <is>
          <t xml:space="preserve"> </t>
        </is>
      </c>
      <c r="I63" s="4" t="inlineStr">
        <is>
          <t xml:space="preserve"> </t>
        </is>
      </c>
      <c r="K63" s="4" t="inlineStr">
        <is>
          <t xml:space="preserve"> </t>
        </is>
      </c>
      <c r="M63" s="5" t="n">
        <v>781</v>
      </c>
      <c r="N63" s="4" t="inlineStr">
        <is>
          <t xml:space="preserve"> </t>
        </is>
      </c>
      <c r="O63" s="4" t="inlineStr">
        <is>
          <t xml:space="preserve"> </t>
        </is>
      </c>
    </row>
    <row r="64">
      <c r="A64" s="4" t="inlineStr">
        <is>
          <t>Net income (loss)</t>
        </is>
      </c>
      <c r="C64" s="5" t="n">
        <v>-491697</v>
      </c>
      <c r="E64" s="4" t="inlineStr">
        <is>
          <t xml:space="preserve"> </t>
        </is>
      </c>
      <c r="G64" s="4" t="inlineStr">
        <is>
          <t xml:space="preserve"> </t>
        </is>
      </c>
      <c r="I64" s="4" t="inlineStr">
        <is>
          <t xml:space="preserve"> </t>
        </is>
      </c>
      <c r="K64" s="4" t="inlineStr">
        <is>
          <t xml:space="preserve"> </t>
        </is>
      </c>
      <c r="M64" s="4" t="inlineStr">
        <is>
          <t xml:space="preserve"> </t>
        </is>
      </c>
      <c r="N64" s="5" t="n">
        <v>-260487</v>
      </c>
      <c r="O64" s="5" t="n">
        <v>-231210</v>
      </c>
    </row>
    <row r="65">
      <c r="A65" s="4" t="inlineStr">
        <is>
          <t>Balance at the end (in shares) at Sep. 30, 2023</t>
        </is>
      </c>
      <c r="C65" s="4" t="inlineStr">
        <is>
          <t xml:space="preserve"> </t>
        </is>
      </c>
      <c r="E65" s="5" t="n">
        <v>2856095</v>
      </c>
      <c r="G65" s="5" t="n">
        <v>2521836</v>
      </c>
      <c r="I65" s="5" t="n">
        <v>2856095</v>
      </c>
      <c r="J65" s="4" t="inlineStr">
        <is>
          <t>[1],[2]</t>
        </is>
      </c>
      <c r="K65" s="5" t="n">
        <v>2521836</v>
      </c>
      <c r="L65" s="4" t="inlineStr">
        <is>
          <t>[1],[2]</t>
        </is>
      </c>
      <c r="M65" s="4" t="inlineStr">
        <is>
          <t xml:space="preserve"> </t>
        </is>
      </c>
      <c r="N65" s="4" t="inlineStr">
        <is>
          <t xml:space="preserve"> </t>
        </is>
      </c>
      <c r="O65" s="4" t="inlineStr">
        <is>
          <t xml:space="preserve"> </t>
        </is>
      </c>
    </row>
    <row r="66">
      <c r="A66" s="4" t="inlineStr">
        <is>
          <t>Balance at the end at Sep. 30, 2023</t>
        </is>
      </c>
      <c r="C66" s="6" t="n">
        <v>-259101</v>
      </c>
      <c r="D66" s="4" t="inlineStr">
        <is>
          <t>[3]</t>
        </is>
      </c>
      <c r="E66" s="4" t="inlineStr">
        <is>
          <t xml:space="preserve"> </t>
        </is>
      </c>
      <c r="G66" s="4" t="inlineStr">
        <is>
          <t xml:space="preserve"> </t>
        </is>
      </c>
      <c r="I66" s="6" t="n">
        <v>28</v>
      </c>
      <c r="J66" s="4" t="inlineStr">
        <is>
          <t>[1],[2]</t>
        </is>
      </c>
      <c r="K66" s="6" t="n">
        <v>25</v>
      </c>
      <c r="L66" s="4" t="inlineStr">
        <is>
          <t>[1],[2]</t>
        </is>
      </c>
      <c r="M66" s="6" t="n">
        <v>593271</v>
      </c>
      <c r="N66" s="6" t="n">
        <v>-715422</v>
      </c>
      <c r="O66" s="6" t="n">
        <v>-137003</v>
      </c>
    </row>
    <row r="67"/>
    <row r="68">
      <c r="A68" s="4" t="inlineStr">
        <is>
          <t>[1]All outstanding share amounts have been restated to reflect the 1-for-100 reverse stock split that the Company completed on November 3, 2023.[2] All outstanding share amounts have been restated to reflect the 1-for-100 reverse stock split that the Company completed on November 3, 2023. All outstanding share amounts have been restated to reflect the 1-for- 100 reverse stock split that the Company completed on November 3, 2023.</t>
        </is>
      </c>
    </row>
  </sheetData>
  <mergeCells count="136">
    <mergeCell ref="A1:B1"/>
    <mergeCell ref="C1:D1"/>
    <mergeCell ref="I1:J1"/>
    <mergeCell ref="K1:L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A67:N67"/>
    <mergeCell ref="A68:N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Expected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 remaining</t>
        </is>
      </c>
      <c r="B3" s="6" t="n">
        <v>20032</v>
      </c>
      <c r="C3" s="4" t="inlineStr">
        <is>
          <t xml:space="preserve"> </t>
        </is>
      </c>
    </row>
    <row r="4">
      <c r="A4" s="4" t="inlineStr">
        <is>
          <t>2024</t>
        </is>
      </c>
      <c r="B4" s="5" t="n">
        <v>60547</v>
      </c>
      <c r="C4" s="4" t="inlineStr">
        <is>
          <t xml:space="preserve"> </t>
        </is>
      </c>
    </row>
    <row r="5">
      <c r="A5" s="4" t="inlineStr">
        <is>
          <t>2025</t>
        </is>
      </c>
      <c r="B5" s="5" t="n">
        <v>56954</v>
      </c>
      <c r="C5" s="4" t="inlineStr">
        <is>
          <t xml:space="preserve"> </t>
        </is>
      </c>
    </row>
    <row r="6">
      <c r="A6" s="4" t="inlineStr">
        <is>
          <t>2026</t>
        </is>
      </c>
      <c r="B6" s="5" t="n">
        <v>46797</v>
      </c>
      <c r="C6" s="4" t="inlineStr">
        <is>
          <t xml:space="preserve"> </t>
        </is>
      </c>
    </row>
    <row r="7">
      <c r="A7" s="4" t="inlineStr">
        <is>
          <t>2027</t>
        </is>
      </c>
      <c r="B7" s="5" t="n">
        <v>40035</v>
      </c>
      <c r="C7" s="4" t="inlineStr">
        <is>
          <t xml:space="preserve"> </t>
        </is>
      </c>
    </row>
    <row r="8">
      <c r="A8" s="4" t="inlineStr">
        <is>
          <t>Thereafter</t>
        </is>
      </c>
      <c r="B8" s="5" t="n">
        <v>504817</v>
      </c>
      <c r="C8" s="4" t="inlineStr">
        <is>
          <t xml:space="preserve"> </t>
        </is>
      </c>
    </row>
    <row r="9">
      <c r="A9" s="4" t="inlineStr">
        <is>
          <t>Total</t>
        </is>
      </c>
      <c r="B9" s="6" t="n">
        <v>729182</v>
      </c>
      <c r="C9" s="6" t="n">
        <v>7937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10" t="n">
        <v>9.6</v>
      </c>
      <c r="C4" s="10" t="n">
        <v>8.699999999999999</v>
      </c>
      <c r="D4" s="10" t="n">
        <v>28.9</v>
      </c>
      <c r="E4" s="10" t="n">
        <v>24.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Finance lease, term of contract</t>
        </is>
      </c>
      <c r="B7" s="4" t="inlineStr">
        <is>
          <t>1 year</t>
        </is>
      </c>
      <c r="C7" s="4" t="inlineStr">
        <is>
          <t xml:space="preserve"> </t>
        </is>
      </c>
      <c r="D7" s="4" t="inlineStr">
        <is>
          <t>1 year</t>
        </is>
      </c>
      <c r="E7" s="4" t="inlineStr">
        <is>
          <t xml:space="preserve"> </t>
        </is>
      </c>
    </row>
    <row r="8">
      <c r="A8" s="4" t="inlineStr">
        <is>
          <t>Operating lease, term of contract</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Finance lease, term of contract</t>
        </is>
      </c>
      <c r="B11" s="4" t="inlineStr">
        <is>
          <t>14 years</t>
        </is>
      </c>
      <c r="C11" s="4" t="inlineStr">
        <is>
          <t xml:space="preserve"> </t>
        </is>
      </c>
      <c r="D11" s="4" t="inlineStr">
        <is>
          <t>14 years</t>
        </is>
      </c>
      <c r="E11" s="4" t="inlineStr">
        <is>
          <t xml:space="preserve"> </t>
        </is>
      </c>
    </row>
    <row r="12">
      <c r="A12" s="4" t="inlineStr">
        <is>
          <t>Operating lease, term of contract</t>
        </is>
      </c>
      <c r="B12" s="4" t="inlineStr">
        <is>
          <t>14 years</t>
        </is>
      </c>
      <c r="C12" s="4" t="inlineStr">
        <is>
          <t xml:space="preserve"> </t>
        </is>
      </c>
      <c r="D12" s="4" t="inlineStr">
        <is>
          <t>14 years</t>
        </is>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Sep. 30, 2023 USD ($)</t>
        </is>
      </c>
    </row>
    <row r="2">
      <c r="A2" s="3" t="inlineStr">
        <is>
          <t>Operating</t>
        </is>
      </c>
      <c r="B2" s="4" t="inlineStr">
        <is>
          <t xml:space="preserve"> </t>
        </is>
      </c>
    </row>
    <row r="3">
      <c r="A3" s="4" t="inlineStr">
        <is>
          <t>2023 - remaining</t>
        </is>
      </c>
      <c r="B3" s="6" t="n">
        <v>8773</v>
      </c>
    </row>
    <row r="4">
      <c r="A4" s="4" t="inlineStr">
        <is>
          <t>2024</t>
        </is>
      </c>
      <c r="B4" s="5" t="n">
        <v>33760</v>
      </c>
    </row>
    <row r="5">
      <c r="A5" s="4" t="inlineStr">
        <is>
          <t>2025</t>
        </is>
      </c>
      <c r="B5" s="5" t="n">
        <v>30925</v>
      </c>
    </row>
    <row r="6">
      <c r="A6" s="4" t="inlineStr">
        <is>
          <t>2026</t>
        </is>
      </c>
      <c r="B6" s="5" t="n">
        <v>28070</v>
      </c>
    </row>
    <row r="7">
      <c r="A7" s="4" t="inlineStr">
        <is>
          <t>2027</t>
        </is>
      </c>
      <c r="B7" s="5" t="n">
        <v>25447</v>
      </c>
    </row>
    <row r="8">
      <c r="A8" s="4" t="inlineStr">
        <is>
          <t>Thereafter</t>
        </is>
      </c>
      <c r="B8" s="5" t="n">
        <v>88644</v>
      </c>
    </row>
    <row r="9">
      <c r="A9" s="4" t="inlineStr">
        <is>
          <t>Total minimum lease payments</t>
        </is>
      </c>
      <c r="B9" s="5" t="n">
        <v>215619</v>
      </c>
    </row>
    <row r="10">
      <c r="A10" s="4" t="inlineStr">
        <is>
          <t>Less: amount representing interest</t>
        </is>
      </c>
      <c r="B10" s="5" t="n">
        <v>-52588</v>
      </c>
    </row>
    <row r="11">
      <c r="A11" s="4" t="inlineStr">
        <is>
          <t>Lease liabilities</t>
        </is>
      </c>
      <c r="B11" s="5" t="n">
        <v>163031</v>
      </c>
    </row>
    <row r="12">
      <c r="A12" s="3" t="inlineStr">
        <is>
          <t>Finance</t>
        </is>
      </c>
      <c r="B12" s="4" t="inlineStr">
        <is>
          <t xml:space="preserve"> </t>
        </is>
      </c>
    </row>
    <row r="13">
      <c r="A13" s="4" t="inlineStr">
        <is>
          <t>2023 - remaining</t>
        </is>
      </c>
      <c r="B13" s="5" t="n">
        <v>1075</v>
      </c>
    </row>
    <row r="14">
      <c r="A14" s="4" t="inlineStr">
        <is>
          <t>2024</t>
        </is>
      </c>
      <c r="B14" s="5" t="n">
        <v>4204</v>
      </c>
    </row>
    <row r="15">
      <c r="A15" s="4" t="inlineStr">
        <is>
          <t>2025</t>
        </is>
      </c>
      <c r="B15" s="5" t="n">
        <v>3780</v>
      </c>
    </row>
    <row r="16">
      <c r="A16" s="4" t="inlineStr">
        <is>
          <t>2026</t>
        </is>
      </c>
      <c r="B16" s="5" t="n">
        <v>3187</v>
      </c>
    </row>
    <row r="17">
      <c r="A17" s="4" t="inlineStr">
        <is>
          <t>2027</t>
        </is>
      </c>
      <c r="B17" s="5" t="n">
        <v>978</v>
      </c>
    </row>
    <row r="18">
      <c r="A18" s="4" t="inlineStr">
        <is>
          <t>Thereafter</t>
        </is>
      </c>
      <c r="B18" s="5" t="n">
        <v>0</v>
      </c>
    </row>
    <row r="19">
      <c r="A19" s="4" t="inlineStr">
        <is>
          <t>Total minimum lease payments</t>
        </is>
      </c>
      <c r="B19" s="5" t="n">
        <v>13224</v>
      </c>
    </row>
    <row r="20">
      <c r="A20" s="4" t="inlineStr">
        <is>
          <t>Less: amount representing interest</t>
        </is>
      </c>
      <c r="B20" s="5" t="n">
        <v>-2436</v>
      </c>
    </row>
    <row r="21">
      <c r="A21" s="4" t="inlineStr">
        <is>
          <t>Lease liabilities</t>
        </is>
      </c>
      <c r="B21" s="5" t="n">
        <v>10788</v>
      </c>
    </row>
    <row r="22">
      <c r="A22" s="3" t="inlineStr">
        <is>
          <t>Total</t>
        </is>
      </c>
      <c r="B22" s="4" t="inlineStr">
        <is>
          <t xml:space="preserve"> </t>
        </is>
      </c>
    </row>
    <row r="23">
      <c r="A23" s="4" t="inlineStr">
        <is>
          <t>2023 - remaining</t>
        </is>
      </c>
      <c r="B23" s="5" t="n">
        <v>9848</v>
      </c>
    </row>
    <row r="24">
      <c r="A24" s="4" t="inlineStr">
        <is>
          <t>2024</t>
        </is>
      </c>
      <c r="B24" s="5" t="n">
        <v>37964</v>
      </c>
    </row>
    <row r="25">
      <c r="A25" s="4" t="inlineStr">
        <is>
          <t>2025</t>
        </is>
      </c>
      <c r="B25" s="5" t="n">
        <v>34705</v>
      </c>
    </row>
    <row r="26">
      <c r="A26" s="4" t="inlineStr">
        <is>
          <t>2026</t>
        </is>
      </c>
      <c r="B26" s="5" t="n">
        <v>31257</v>
      </c>
    </row>
    <row r="27">
      <c r="A27" s="4" t="inlineStr">
        <is>
          <t>2027</t>
        </is>
      </c>
      <c r="B27" s="5" t="n">
        <v>26425</v>
      </c>
    </row>
    <row r="28">
      <c r="A28" s="4" t="inlineStr">
        <is>
          <t>Thereafter</t>
        </is>
      </c>
      <c r="B28" s="5" t="n">
        <v>88644</v>
      </c>
    </row>
    <row r="29">
      <c r="A29" s="4" t="inlineStr">
        <is>
          <t>Total minimum lease payments</t>
        </is>
      </c>
      <c r="B29" s="5" t="n">
        <v>228843</v>
      </c>
    </row>
    <row r="30">
      <c r="A30" s="4" t="inlineStr">
        <is>
          <t>Less: amount representing interest</t>
        </is>
      </c>
      <c r="B30" s="5" t="n">
        <v>-55024</v>
      </c>
    </row>
    <row r="31">
      <c r="A31" s="4" t="inlineStr">
        <is>
          <t>Lease liabilities</t>
        </is>
      </c>
      <c r="B31" s="6" t="n">
        <v>173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Servicing Liabilities at Fair Value [Line Items]</t>
        </is>
      </c>
      <c r="B2" s="4" t="inlineStr">
        <is>
          <t xml:space="preserve"> </t>
        </is>
      </c>
      <c r="C2" s="4" t="inlineStr">
        <is>
          <t xml:space="preserve"> </t>
        </is>
      </c>
    </row>
    <row r="3">
      <c r="A3" s="4" t="inlineStr">
        <is>
          <t>Service fund liability</t>
        </is>
      </c>
      <c r="B3" s="6" t="n">
        <v>38065</v>
      </c>
      <c r="C3" s="6" t="n">
        <v>16652</v>
      </c>
    </row>
    <row r="4">
      <c r="A4" s="4" t="inlineStr">
        <is>
          <t>Other</t>
        </is>
      </c>
      <c r="B4" s="5" t="n">
        <v>2205</v>
      </c>
      <c r="C4" s="5" t="n">
        <v>7839</v>
      </c>
    </row>
    <row r="5">
      <c r="A5" s="4" t="inlineStr">
        <is>
          <t>Other current liabilities</t>
        </is>
      </c>
      <c r="B5" s="5" t="n">
        <v>40270</v>
      </c>
      <c r="C5" s="5" t="n">
        <v>24491</v>
      </c>
    </row>
    <row r="6">
      <c r="A6" s="4" t="inlineStr">
        <is>
          <t>IBNR</t>
        </is>
      </c>
      <c r="B6" s="4" t="inlineStr">
        <is>
          <t xml:space="preserve"> </t>
        </is>
      </c>
      <c r="C6" s="4" t="inlineStr">
        <is>
          <t xml:space="preserve"> </t>
        </is>
      </c>
    </row>
    <row r="7">
      <c r="A7" s="3" t="inlineStr">
        <is>
          <t>Servicing Liabilities at Fair Value [Line Items]</t>
        </is>
      </c>
      <c r="B7" s="4" t="inlineStr">
        <is>
          <t xml:space="preserve"> </t>
        </is>
      </c>
      <c r="C7" s="4" t="inlineStr">
        <is>
          <t xml:space="preserve"> </t>
        </is>
      </c>
    </row>
    <row r="8">
      <c r="A8" s="4" t="inlineStr">
        <is>
          <t>Service fund liability</t>
        </is>
      </c>
      <c r="B8" s="5" t="n">
        <v>121400</v>
      </c>
      <c r="C8" s="5" t="n">
        <v>114700</v>
      </c>
    </row>
    <row r="9">
      <c r="A9" s="4" t="inlineStr">
        <is>
          <t>Accounts receivable, net</t>
        </is>
      </c>
      <c r="B9" s="4" t="inlineStr">
        <is>
          <t xml:space="preserve"> </t>
        </is>
      </c>
      <c r="C9" s="4" t="inlineStr">
        <is>
          <t xml:space="preserve"> </t>
        </is>
      </c>
    </row>
    <row r="10">
      <c r="A10" s="3" t="inlineStr">
        <is>
          <t>Servicing Liabilities at Fair Value [Line Items]</t>
        </is>
      </c>
      <c r="B10" s="4" t="inlineStr">
        <is>
          <t xml:space="preserve"> </t>
        </is>
      </c>
      <c r="C10" s="4" t="inlineStr">
        <is>
          <t xml:space="preserve"> </t>
        </is>
      </c>
    </row>
    <row r="11">
      <c r="A11" s="4" t="inlineStr">
        <is>
          <t>Service fund liability</t>
        </is>
      </c>
      <c r="B11" s="6" t="n">
        <v>83300</v>
      </c>
      <c r="C11" s="6" t="n">
        <v>9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RACT LIABIL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Change In Contract With Customer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6" t="n">
        <v>202</v>
      </c>
      <c r="C4" s="4" t="inlineStr">
        <is>
          <t xml:space="preserve"> </t>
        </is>
      </c>
      <c r="D4" s="6" t="n">
        <v>202</v>
      </c>
      <c r="E4" s="4" t="inlineStr">
        <is>
          <t xml:space="preserve"> </t>
        </is>
      </c>
      <c r="F4" s="6" t="n">
        <v>5111</v>
      </c>
      <c r="G4" s="6" t="n">
        <v>6461</v>
      </c>
    </row>
    <row r="5">
      <c r="A5" s="4" t="inlineStr">
        <is>
          <t>Revenue recognized from contract liabilities</t>
        </is>
      </c>
      <c r="B5" s="5" t="n">
        <v>675</v>
      </c>
      <c r="C5" s="4" t="inlineStr">
        <is>
          <t xml:space="preserve"> </t>
        </is>
      </c>
      <c r="D5" s="5" t="n">
        <v>2025</v>
      </c>
      <c r="E5" s="4" t="inlineStr">
        <is>
          <t xml:space="preserve"> </t>
        </is>
      </c>
      <c r="F5" s="4" t="inlineStr">
        <is>
          <t xml:space="preserve"> </t>
        </is>
      </c>
      <c r="G5" s="4" t="inlineStr">
        <is>
          <t xml:space="preserve"> </t>
        </is>
      </c>
    </row>
    <row r="6">
      <c r="A6" s="4" t="inlineStr">
        <is>
          <t>Release related to the Sale Transaction</t>
        </is>
      </c>
      <c r="B6" s="5" t="n">
        <v>4234</v>
      </c>
      <c r="C6" s="4" t="inlineStr">
        <is>
          <t xml:space="preserve"> </t>
        </is>
      </c>
      <c r="D6" s="5" t="n">
        <v>4234</v>
      </c>
      <c r="E6" s="4" t="inlineStr">
        <is>
          <t xml:space="preserve"> </t>
        </is>
      </c>
      <c r="F6" s="4" t="inlineStr">
        <is>
          <t xml:space="preserve"> </t>
        </is>
      </c>
      <c r="G6" s="4" t="inlineStr">
        <is>
          <t xml:space="preserve"> </t>
        </is>
      </c>
    </row>
    <row r="7">
      <c r="A7" s="4" t="inlineStr">
        <is>
          <t>Humana Affiliate Provi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Contract With Customer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liabilities</t>
        </is>
      </c>
      <c r="B9" s="5" t="n">
        <v>200</v>
      </c>
      <c r="C9" s="4" t="inlineStr">
        <is>
          <t xml:space="preserve"> </t>
        </is>
      </c>
      <c r="D9" s="5" t="n">
        <v>200</v>
      </c>
      <c r="E9" s="4" t="inlineStr">
        <is>
          <t xml:space="preserve"> </t>
        </is>
      </c>
      <c r="F9" s="4" t="inlineStr">
        <is>
          <t xml:space="preserve"> </t>
        </is>
      </c>
      <c r="G9" s="6" t="n">
        <v>6500</v>
      </c>
    </row>
    <row r="10">
      <c r="A10" s="4" t="inlineStr">
        <is>
          <t>Revenue recognized from contract liabilities</t>
        </is>
      </c>
      <c r="B10" s="6" t="n">
        <v>700</v>
      </c>
      <c r="C10" s="6" t="n">
        <v>700</v>
      </c>
      <c r="D10" s="6" t="n">
        <v>2000</v>
      </c>
      <c r="E10" s="6" t="n">
        <v>19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LIABILITIES - Schedule of Significant Changes In The Contract Liabilities (Details) - USD ($) $ in Thousands</t>
        </is>
      </c>
      <c r="B1" s="2" t="inlineStr">
        <is>
          <t>3 Months Ended</t>
        </is>
      </c>
      <c r="C1" s="2" t="inlineStr">
        <is>
          <t>9 Months Ended</t>
        </is>
      </c>
    </row>
    <row r="2">
      <c r="B2" s="2" t="inlineStr">
        <is>
          <t>Sep. 30, 2023</t>
        </is>
      </c>
      <c r="C2" s="2" t="inlineStr">
        <is>
          <t>Sep. 30, 2023</t>
        </is>
      </c>
    </row>
    <row r="3">
      <c r="A3" s="3" t="inlineStr">
        <is>
          <t>Contract with Customer, Liability [Roll Forward]</t>
        </is>
      </c>
      <c r="B3" s="4" t="inlineStr">
        <is>
          <t xml:space="preserve"> </t>
        </is>
      </c>
      <c r="C3" s="4" t="inlineStr">
        <is>
          <t xml:space="preserve"> </t>
        </is>
      </c>
    </row>
    <row r="4">
      <c r="A4" s="4" t="inlineStr">
        <is>
          <t>Beginning balance</t>
        </is>
      </c>
      <c r="B4" s="6" t="n">
        <v>5111</v>
      </c>
      <c r="C4" s="6" t="n">
        <v>6461</v>
      </c>
    </row>
    <row r="5">
      <c r="A5" s="4" t="inlineStr">
        <is>
          <t>Revenues recognized from current period increases</t>
        </is>
      </c>
      <c r="B5" s="5" t="n">
        <v>-675</v>
      </c>
      <c r="C5" s="5" t="n">
        <v>-2025</v>
      </c>
    </row>
    <row r="6">
      <c r="A6" s="4" t="inlineStr">
        <is>
          <t>Release related to the Sale Transaction</t>
        </is>
      </c>
      <c r="B6" s="5" t="n">
        <v>-4234</v>
      </c>
      <c r="C6" s="5" t="n">
        <v>-4234</v>
      </c>
    </row>
    <row r="7">
      <c r="A7" s="4" t="inlineStr">
        <is>
          <t>Ending balance</t>
        </is>
      </c>
      <c r="B7" s="6" t="n">
        <v>202</v>
      </c>
      <c r="C7" s="6" t="n">
        <v>2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Remaining Performance Obligation, Expected Timing of Satisfac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02</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1</v>
      </c>
    </row>
    <row r="7">
      <c r="A7" s="4" t="inlineStr">
        <is>
          <t>Revenue, remaining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61</v>
      </c>
    </row>
    <row r="11">
      <c r="A11" s="4" t="inlineStr">
        <is>
          <t>Revenue, remaining performance obligation, period</t>
        </is>
      </c>
      <c r="B11"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DEBT - Schedule of Notes Payable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Notes Payable</t>
        </is>
      </c>
      <c r="B4" s="6" t="n">
        <v>177725</v>
      </c>
      <c r="C4" s="6" t="n">
        <v>177725</v>
      </c>
      <c r="D4" s="4" t="inlineStr">
        <is>
          <t xml:space="preserve"> </t>
        </is>
      </c>
      <c r="E4" s="6" t="n">
        <v>6444</v>
      </c>
    </row>
    <row r="5">
      <c r="A5" s="4" t="inlineStr">
        <is>
          <t>Less: Debt issuance costs</t>
        </is>
      </c>
      <c r="B5" s="5" t="n">
        <v>-61487</v>
      </c>
      <c r="C5" s="5" t="n">
        <v>-61487</v>
      </c>
      <c r="D5" s="4" t="inlineStr">
        <is>
          <t xml:space="preserve"> </t>
        </is>
      </c>
      <c r="E5" s="5" t="n">
        <v>0</v>
      </c>
    </row>
    <row r="6">
      <c r="A6" s="4" t="inlineStr">
        <is>
          <t>Current notes payable, net of debt issuance costs</t>
        </is>
      </c>
      <c r="B6" s="5" t="n">
        <v>116238</v>
      </c>
      <c r="C6" s="5" t="n">
        <v>116238</v>
      </c>
      <c r="D6" s="4" t="inlineStr">
        <is>
          <t xml:space="preserve"> </t>
        </is>
      </c>
      <c r="E6" s="5" t="n">
        <v>6444</v>
      </c>
    </row>
    <row r="7">
      <c r="A7" s="4" t="inlineStr">
        <is>
          <t>Paid in kind interest expense</t>
        </is>
      </c>
      <c r="B7" s="4" t="inlineStr">
        <is>
          <t xml:space="preserve"> </t>
        </is>
      </c>
      <c r="C7" s="5" t="n">
        <v>13564</v>
      </c>
      <c r="D7" s="6" t="n">
        <v>0</v>
      </c>
      <c r="E7" s="4" t="inlineStr">
        <is>
          <t xml:space="preserve"> </t>
        </is>
      </c>
    </row>
    <row r="8">
      <c r="A8" s="4" t="inlineStr">
        <is>
          <t>Long-Term Notes Payable</t>
        </is>
      </c>
      <c r="B8" s="5" t="n">
        <v>966710</v>
      </c>
      <c r="C8" s="5" t="n">
        <v>966710</v>
      </c>
      <c r="D8" s="4" t="inlineStr">
        <is>
          <t xml:space="preserve"> </t>
        </is>
      </c>
      <c r="E8" s="5" t="n">
        <v>1015544</v>
      </c>
    </row>
    <row r="9">
      <c r="A9" s="4" t="inlineStr">
        <is>
          <t>Less: Debt issuance costs</t>
        </is>
      </c>
      <c r="B9" s="5" t="n">
        <v>-15371</v>
      </c>
      <c r="C9" s="5" t="n">
        <v>-15371</v>
      </c>
      <c r="D9" s="4" t="inlineStr">
        <is>
          <t xml:space="preserve"> </t>
        </is>
      </c>
      <c r="E9" s="5" t="n">
        <v>-17738</v>
      </c>
    </row>
    <row r="10">
      <c r="A10" s="4" t="inlineStr">
        <is>
          <t>Notes payable, net of debt issuance costs</t>
        </is>
      </c>
      <c r="B10" s="5" t="n">
        <v>951339</v>
      </c>
      <c r="C10" s="5" t="n">
        <v>951339</v>
      </c>
      <c r="D10" s="4" t="inlineStr">
        <is>
          <t xml:space="preserve"> </t>
        </is>
      </c>
      <c r="E10" s="5" t="n">
        <v>997806</v>
      </c>
    </row>
    <row r="11">
      <c r="A11" s="4" t="inlineStr">
        <is>
          <t>2023 Term Loan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urrent Notes Payable</t>
        </is>
      </c>
      <c r="B13" s="5" t="n">
        <v>171281</v>
      </c>
      <c r="C13" s="5" t="n">
        <v>171281</v>
      </c>
      <c r="D13" s="4" t="inlineStr">
        <is>
          <t xml:space="preserve"> </t>
        </is>
      </c>
      <c r="E13" s="5" t="n">
        <v>0</v>
      </c>
    </row>
    <row r="14">
      <c r="A14" s="4" t="inlineStr">
        <is>
          <t>Paid in kind interest expense</t>
        </is>
      </c>
      <c r="B14" s="5" t="n">
        <v>6200</v>
      </c>
      <c r="C14" s="5" t="n">
        <v>13600</v>
      </c>
      <c r="D14" s="4" t="inlineStr">
        <is>
          <t xml:space="preserve"> </t>
        </is>
      </c>
      <c r="E14" s="4" t="inlineStr">
        <is>
          <t xml:space="preserve"> </t>
        </is>
      </c>
    </row>
    <row r="15">
      <c r="A15" s="4" t="inlineStr">
        <is>
          <t>Additional principal premium from long-term debt</t>
        </is>
      </c>
      <c r="B15" s="4" t="inlineStr">
        <is>
          <t xml:space="preserve"> </t>
        </is>
      </c>
      <c r="C15" s="5" t="n">
        <v>7900</v>
      </c>
      <c r="D15" s="4" t="inlineStr">
        <is>
          <t xml:space="preserve"> </t>
        </is>
      </c>
      <c r="E15" s="4" t="inlineStr">
        <is>
          <t xml:space="preserve"> </t>
        </is>
      </c>
    </row>
    <row r="16">
      <c r="A16" s="4" t="inlineStr">
        <is>
          <t>CS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Notes Payable</t>
        </is>
      </c>
      <c r="B18" s="5" t="n">
        <v>626710</v>
      </c>
      <c r="C18" s="5" t="n">
        <v>626710</v>
      </c>
      <c r="D18" s="4" t="inlineStr">
        <is>
          <t xml:space="preserve"> </t>
        </is>
      </c>
      <c r="E18" s="5" t="n">
        <v>631544</v>
      </c>
    </row>
    <row r="19">
      <c r="A19" s="4" t="inlineStr">
        <is>
          <t>CS Term Loan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urrent Notes Payable</t>
        </is>
      </c>
      <c r="B21" s="5" t="n">
        <v>6444</v>
      </c>
      <c r="C21" s="5" t="n">
        <v>6444</v>
      </c>
      <c r="D21" s="4" t="inlineStr">
        <is>
          <t xml:space="preserve"> </t>
        </is>
      </c>
      <c r="E21" s="5" t="n">
        <v>6444</v>
      </c>
    </row>
    <row r="22">
      <c r="A22" s="4" t="inlineStr">
        <is>
          <t>CS Revolving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Notes Payable</t>
        </is>
      </c>
      <c r="B24" s="5" t="n">
        <v>40000</v>
      </c>
      <c r="C24" s="5" t="n">
        <v>40000</v>
      </c>
      <c r="D24" s="4" t="inlineStr">
        <is>
          <t xml:space="preserve"> </t>
        </is>
      </c>
      <c r="E24" s="5" t="n">
        <v>84000</v>
      </c>
    </row>
    <row r="25">
      <c r="A25" s="4" t="inlineStr">
        <is>
          <t>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Notes Payable</t>
        </is>
      </c>
      <c r="B27" s="6" t="n">
        <v>300000</v>
      </c>
      <c r="C27" s="6" t="n">
        <v>300000</v>
      </c>
      <c r="D27" s="4" t="inlineStr">
        <is>
          <t xml:space="preserve"> </t>
        </is>
      </c>
      <c r="E27" s="6" t="n">
        <v>3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BT - Credit Agreements - General (Details)</t>
        </is>
      </c>
      <c r="B1" s="2" t="inlineStr">
        <is>
          <t>Sep. 30, 2023 USD ($) qtr</t>
        </is>
      </c>
      <c r="C1" s="2" t="inlineStr">
        <is>
          <t>Aug. 10, 2023</t>
        </is>
      </c>
      <c r="D1" s="2" t="inlineStr">
        <is>
          <t>Sep. 30, 2021</t>
        </is>
      </c>
    </row>
    <row r="2">
      <c r="A2" s="4" t="inlineStr">
        <is>
          <t>6.25% Senior Unsecured Notes Due 2028 |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covenant, accelerated maturity amount outstanding</t>
        </is>
      </c>
      <c r="B4" s="6" t="n">
        <v>50000000</v>
      </c>
      <c r="C4" s="4" t="inlineStr">
        <is>
          <t xml:space="preserve"> </t>
        </is>
      </c>
      <c r="D4" s="4" t="inlineStr">
        <is>
          <t xml:space="preserve"> </t>
        </is>
      </c>
    </row>
    <row r="5">
      <c r="A5" s="4" t="inlineStr">
        <is>
          <t>Debt covenant, holders of percentage in principal amount may immediately accelerate maturity</t>
        </is>
      </c>
      <c r="B5" s="11" t="n">
        <v>0.3</v>
      </c>
      <c r="C5" s="4" t="inlineStr">
        <is>
          <t xml:space="preserve"> </t>
        </is>
      </c>
      <c r="D5" s="4" t="inlineStr">
        <is>
          <t xml:space="preserve"> </t>
        </is>
      </c>
    </row>
    <row r="6">
      <c r="A6" s="4" t="inlineStr">
        <is>
          <t>Debt covenant, leverage ratio (not to exceed)</t>
        </is>
      </c>
      <c r="B6" s="8" t="n">
        <v>5.8</v>
      </c>
      <c r="C6" s="4" t="inlineStr">
        <is>
          <t xml:space="preserve"> </t>
        </is>
      </c>
      <c r="D6" s="4" t="inlineStr">
        <is>
          <t xml:space="preserve"> </t>
        </is>
      </c>
    </row>
    <row r="7">
      <c r="A7" s="4" t="inlineStr">
        <is>
          <t>Debt covenant, leverage ratio, number of consecutive fiscal quarter period | qtr</t>
        </is>
      </c>
      <c r="B7" s="5" t="n">
        <v>4</v>
      </c>
      <c r="C7" s="4" t="inlineStr">
        <is>
          <t xml:space="preserve"> </t>
        </is>
      </c>
      <c r="D7" s="4" t="inlineStr">
        <is>
          <t xml:space="preserve"> </t>
        </is>
      </c>
    </row>
    <row r="8">
      <c r="A8" s="4" t="inlineStr">
        <is>
          <t>Leverage ratio, actual</t>
        </is>
      </c>
      <c r="B8" s="5" t="n">
        <v>12</v>
      </c>
      <c r="C8" s="4" t="inlineStr">
        <is>
          <t xml:space="preserve"> </t>
        </is>
      </c>
      <c r="D8" s="4" t="inlineStr">
        <is>
          <t xml:space="preserve"> </t>
        </is>
      </c>
    </row>
    <row r="9">
      <c r="A9" s="4" t="inlineStr">
        <is>
          <t>Debt stated Interest rate</t>
        </is>
      </c>
      <c r="B9" s="4" t="inlineStr">
        <is>
          <t xml:space="preserve"> </t>
        </is>
      </c>
      <c r="C9" s="4" t="inlineStr">
        <is>
          <t xml:space="preserve"> </t>
        </is>
      </c>
      <c r="D9" s="9" t="n">
        <v>0.0625</v>
      </c>
    </row>
    <row r="10">
      <c r="A10" s="4" t="inlineStr">
        <is>
          <t>2023 Term Loan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covenant, accelerated maturity amount outstanding</t>
        </is>
      </c>
      <c r="B12" s="6" t="n">
        <v>50000000</v>
      </c>
      <c r="C12" s="4" t="inlineStr">
        <is>
          <t xml:space="preserve"> </t>
        </is>
      </c>
      <c r="D12" s="4" t="inlineStr">
        <is>
          <t xml:space="preserve"> </t>
        </is>
      </c>
    </row>
    <row r="13">
      <c r="A13" s="4" t="inlineStr">
        <is>
          <t>Debt covenant, holders of percentage in principal amount may immediately accelerate maturity</t>
        </is>
      </c>
      <c r="B13" s="11" t="n">
        <v>0.3</v>
      </c>
      <c r="C13" s="4" t="inlineStr">
        <is>
          <t xml:space="preserve"> </t>
        </is>
      </c>
      <c r="D13" s="4" t="inlineStr">
        <is>
          <t xml:space="preserve"> </t>
        </is>
      </c>
    </row>
    <row r="14">
      <c r="A14" s="4" t="inlineStr">
        <is>
          <t>Debt stated Interest rate</t>
        </is>
      </c>
      <c r="B14" s="4" t="inlineStr">
        <is>
          <t xml:space="preserve"> </t>
        </is>
      </c>
      <c r="C14" s="11" t="n">
        <v>0.16</v>
      </c>
      <c r="D14" s="4" t="inlineStr">
        <is>
          <t xml:space="preserve"> </t>
        </is>
      </c>
    </row>
    <row r="15">
      <c r="A15" s="4" t="inlineStr">
        <is>
          <t>Debt, premium payment as percentage of outstanding principal amount</t>
        </is>
      </c>
      <c r="B15" s="4" t="inlineStr">
        <is>
          <t xml:space="preserve"> </t>
        </is>
      </c>
      <c r="C15" s="11" t="n">
        <v>0.05</v>
      </c>
      <c r="D15" s="4" t="inlineStr">
        <is>
          <t xml:space="preserve"> </t>
        </is>
      </c>
    </row>
    <row r="16">
      <c r="A16" s="4" t="inlineStr">
        <is>
          <t>Credit Suisse Credit Agreement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covenant, accelerated maturity amount outstanding</t>
        </is>
      </c>
      <c r="B18" s="6" t="n">
        <v>50000000</v>
      </c>
      <c r="C18" s="4" t="inlineStr">
        <is>
          <t xml:space="preserve"> </t>
        </is>
      </c>
      <c r="D18" s="4" t="inlineStr">
        <is>
          <t xml:space="preserve"> </t>
        </is>
      </c>
    </row>
    <row r="19">
      <c r="A19" s="4" t="inlineStr">
        <is>
          <t>Debt covenant, holders of percentage in principal amount may immediately accelerate maturity</t>
        </is>
      </c>
      <c r="B19" s="11" t="n">
        <v>0.3</v>
      </c>
      <c r="C19" s="4" t="inlineStr">
        <is>
          <t xml:space="preserve"> </t>
        </is>
      </c>
      <c r="D19" s="4" t="inlineStr">
        <is>
          <t xml:space="preserve"> </t>
        </is>
      </c>
    </row>
    <row r="20">
      <c r="A20" s="4" t="inlineStr">
        <is>
          <t>Credit Suisse Credit Agreement | Secured Debt | As of September 30, 202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ovenant, leverage ratio (not to exceed)</t>
        </is>
      </c>
      <c r="B22" s="12" t="n">
        <v>5.8</v>
      </c>
      <c r="C22" s="4" t="inlineStr">
        <is>
          <t xml:space="preserve"> </t>
        </is>
      </c>
      <c r="D22" s="4" t="inlineStr">
        <is>
          <t xml:space="preserve"> </t>
        </is>
      </c>
    </row>
    <row r="23">
      <c r="A23" s="4" t="inlineStr">
        <is>
          <t>Credit Suisse Credit Agreement | Secured Debt | As of the December 31,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covenant, leverage ratio (not to exceed)</t>
        </is>
      </c>
      <c r="B25" s="12" t="n">
        <v>5.5</v>
      </c>
      <c r="C25" s="4" t="inlineStr">
        <is>
          <t xml:space="preserve"> </t>
        </is>
      </c>
      <c r="D25" s="4" t="inlineStr">
        <is>
          <t xml:space="preserve"> </t>
        </is>
      </c>
    </row>
    <row r="26">
      <c r="A26" s="4" t="inlineStr">
        <is>
          <t>CS Revolving Line Of Credit | Line of Credit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covenant, amount drawn as percentage of total commitment</t>
        </is>
      </c>
      <c r="B28" s="11" t="n">
        <v>0.35</v>
      </c>
      <c r="C28" s="4" t="inlineStr">
        <is>
          <t xml:space="preserve"> </t>
        </is>
      </c>
      <c r="D28" s="4" t="inlineStr">
        <is>
          <t xml:space="preserve"> </t>
        </is>
      </c>
    </row>
    <row r="29">
      <c r="A29" s="4" t="inlineStr">
        <is>
          <t>Debt covenant, amount drawn</t>
        </is>
      </c>
      <c r="B29" s="6" t="n">
        <v>42000000</v>
      </c>
      <c r="C29" s="4" t="inlineStr">
        <is>
          <t xml:space="preserve"> </t>
        </is>
      </c>
      <c r="D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DEBT - Credit Suisse Credit Agreement (Details) - USD ($) $ in Thousands</t>
        </is>
      </c>
      <c r="C1" s="2" t="inlineStr">
        <is>
          <t>9 Months Ended</t>
        </is>
      </c>
    </row>
    <row r="2">
      <c r="B2" s="2" t="inlineStr">
        <is>
          <t>Jan. 14, 2022</t>
        </is>
      </c>
      <c r="C2" s="2" t="inlineStr">
        <is>
          <t>Sep. 30, 2023</t>
        </is>
      </c>
      <c r="D2" s="2" t="inlineStr">
        <is>
          <t>Sep. 30, 2022</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6" t="n">
        <v>5700</v>
      </c>
      <c r="D4" s="4" t="inlineStr">
        <is>
          <t xml:space="preserve"> </t>
        </is>
      </c>
      <c r="E4" s="6" t="n">
        <v>7200</v>
      </c>
      <c r="F4" s="4" t="inlineStr">
        <is>
          <t xml:space="preserve"> </t>
        </is>
      </c>
    </row>
    <row r="5">
      <c r="A5" s="4" t="inlineStr">
        <is>
          <t>Total cash</t>
        </is>
      </c>
      <c r="B5" s="4" t="inlineStr">
        <is>
          <t xml:space="preserve"> </t>
        </is>
      </c>
      <c r="C5" s="5" t="n">
        <v>41331</v>
      </c>
      <c r="D5" s="6" t="n">
        <v>24097</v>
      </c>
      <c r="E5" s="5" t="n">
        <v>27329</v>
      </c>
      <c r="F5" s="6" t="n">
        <v>163170</v>
      </c>
    </row>
    <row r="6">
      <c r="A6" s="4" t="inlineStr">
        <is>
          <t>Credit Suisse Credit Agreement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held as collateral</t>
        </is>
      </c>
      <c r="B8" s="4" t="inlineStr">
        <is>
          <t xml:space="preserve"> </t>
        </is>
      </c>
      <c r="C8" s="6" t="n">
        <v>14000</v>
      </c>
      <c r="D8" s="4" t="inlineStr">
        <is>
          <t xml:space="preserve"> </t>
        </is>
      </c>
      <c r="E8" s="6" t="n">
        <v>4400</v>
      </c>
      <c r="F8" s="4" t="inlineStr">
        <is>
          <t xml:space="preserve"> </t>
        </is>
      </c>
    </row>
    <row r="9">
      <c r="A9" s="4" t="inlineStr">
        <is>
          <t>Debt, variable rate exceeded credit spread adjustment</t>
        </is>
      </c>
      <c r="B9" s="9" t="n">
        <v>0.005</v>
      </c>
      <c r="C9" s="9" t="n">
        <v>0.005</v>
      </c>
      <c r="D9" s="4" t="inlineStr">
        <is>
          <t xml:space="preserve"> </t>
        </is>
      </c>
      <c r="E9" s="4" t="inlineStr">
        <is>
          <t xml:space="preserve"> </t>
        </is>
      </c>
      <c r="F9" s="4" t="inlineStr">
        <is>
          <t xml:space="preserve"> </t>
        </is>
      </c>
    </row>
    <row r="10">
      <c r="A10" s="4" t="inlineStr">
        <is>
          <t>Write off of deferred financing costs</t>
        </is>
      </c>
      <c r="B10" s="4" t="inlineStr">
        <is>
          <t xml:space="preserve"> </t>
        </is>
      </c>
      <c r="C10" s="4" t="inlineStr">
        <is>
          <t xml:space="preserve"> </t>
        </is>
      </c>
      <c r="D10" s="6" t="n">
        <v>1400</v>
      </c>
      <c r="E10" s="4" t="inlineStr">
        <is>
          <t xml:space="preserve"> </t>
        </is>
      </c>
      <c r="F10" s="4" t="inlineStr">
        <is>
          <t xml:space="preserve"> </t>
        </is>
      </c>
    </row>
    <row r="11">
      <c r="A11" s="4" t="inlineStr">
        <is>
          <t>Credit Suisse Credit Agreement | Secured Debt | Rate one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1" t="n">
        <v>0.04</v>
      </c>
      <c r="C13" s="4" t="inlineStr">
        <is>
          <t xml:space="preserve"> </t>
        </is>
      </c>
      <c r="D13" s="4" t="inlineStr">
        <is>
          <t xml:space="preserve"> </t>
        </is>
      </c>
      <c r="E13" s="4" t="inlineStr">
        <is>
          <t xml:space="preserve"> </t>
        </is>
      </c>
      <c r="F13" s="4" t="inlineStr">
        <is>
          <t xml:space="preserve"> </t>
        </is>
      </c>
    </row>
    <row r="14">
      <c r="A14" s="4" t="inlineStr">
        <is>
          <t>Credit Suisse Credit Agreement | Secured Debt | Rate two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9" t="n">
        <v>0.0375</v>
      </c>
      <c r="C16" s="4" t="inlineStr">
        <is>
          <t xml:space="preserve"> </t>
        </is>
      </c>
      <c r="D16" s="4" t="inlineStr">
        <is>
          <t xml:space="preserve"> </t>
        </is>
      </c>
      <c r="E16" s="4" t="inlineStr">
        <is>
          <t xml:space="preserve"> </t>
        </is>
      </c>
      <c r="F16" s="4" t="inlineStr">
        <is>
          <t xml:space="preserve"> </t>
        </is>
      </c>
    </row>
    <row r="17">
      <c r="A17" s="4" t="inlineStr">
        <is>
          <t>CS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effective interest rate</t>
        </is>
      </c>
      <c r="B19" s="4" t="inlineStr">
        <is>
          <t xml:space="preserve"> </t>
        </is>
      </c>
      <c r="C19" s="9" t="n">
        <v>0.0989</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Nov. 03, 2023</t>
        </is>
      </c>
    </row>
    <row r="2">
      <c r="A2" s="4" t="inlineStr">
        <is>
          <t>Subsequent Event</t>
        </is>
      </c>
      <c r="B2" s="4" t="inlineStr">
        <is>
          <t xml:space="preserve"> </t>
        </is>
      </c>
    </row>
    <row r="3">
      <c r="A3" s="4" t="inlineStr">
        <is>
          <t>Reverse stock split ratio</t>
        </is>
      </c>
      <c r="B3" s="8"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14" customWidth="1" min="6" max="6"/>
    <col width="14" customWidth="1" min="7" max="7"/>
  </cols>
  <sheetData>
    <row r="1">
      <c r="A1" s="1" t="inlineStr">
        <is>
          <t>DEBT - 2023 Term Loan Agreement (Details) $ / shares in Units, $ in Millions</t>
        </is>
      </c>
      <c r="B1" s="2" t="inlineStr">
        <is>
          <t>Nov. 03, 2023</t>
        </is>
      </c>
      <c r="C1" s="2" t="inlineStr">
        <is>
          <t>Apr. 24, 2023 shares</t>
        </is>
      </c>
      <c r="D1" s="2" t="inlineStr">
        <is>
          <t>Mar. 08, 2023 shares</t>
        </is>
      </c>
      <c r="E1" s="2" t="inlineStr">
        <is>
          <t>Feb. 24, 2023 USD ($) $ / shares shares</t>
        </is>
      </c>
      <c r="F1" s="2" t="inlineStr">
        <is>
          <t>Sep. 30, 2023</t>
        </is>
      </c>
      <c r="G1" s="2" t="inlineStr">
        <is>
          <t>Aug. 10, 2023</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number of securities called (in shares)</t>
        </is>
      </c>
      <c r="B7" s="4" t="inlineStr">
        <is>
          <t xml:space="preserve"> </t>
        </is>
      </c>
      <c r="C7" s="4" t="inlineStr">
        <is>
          <t xml:space="preserve"> </t>
        </is>
      </c>
      <c r="D7" s="4" t="inlineStr">
        <is>
          <t xml:space="preserve"> </t>
        </is>
      </c>
      <c r="E7" s="5" t="n">
        <v>3000000</v>
      </c>
      <c r="F7" s="4" t="inlineStr">
        <is>
          <t xml:space="preserve"> </t>
        </is>
      </c>
      <c r="G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7" t="n">
        <v>0.1</v>
      </c>
      <c r="F8" s="4" t="inlineStr">
        <is>
          <t xml:space="preserve"> </t>
        </is>
      </c>
      <c r="G8" s="4" t="inlineStr">
        <is>
          <t xml:space="preserve"> </t>
        </is>
      </c>
    </row>
    <row r="9">
      <c r="A9" s="4" t="inlineStr">
        <is>
          <t>Warrants exercised during period (in shares)</t>
        </is>
      </c>
      <c r="B9" s="4" t="inlineStr">
        <is>
          <t xml:space="preserve"> </t>
        </is>
      </c>
      <c r="C9" s="5" t="n">
        <v>100000</v>
      </c>
      <c r="D9" s="5" t="n">
        <v>200000</v>
      </c>
      <c r="E9" s="4" t="inlineStr">
        <is>
          <t xml:space="preserve"> </t>
        </is>
      </c>
      <c r="F9" s="4" t="inlineStr">
        <is>
          <t xml:space="preserve"> </t>
        </is>
      </c>
      <c r="G9" s="4" t="inlineStr">
        <is>
          <t xml:space="preserve"> </t>
        </is>
      </c>
    </row>
    <row r="10">
      <c r="A10" s="4" t="inlineStr">
        <is>
          <t>Class A 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 ratio</t>
        </is>
      </c>
      <c r="B12" s="8"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 | $</t>
        </is>
      </c>
      <c r="B15" s="4" t="inlineStr">
        <is>
          <t xml:space="preserve"> </t>
        </is>
      </c>
      <c r="C15" s="4" t="inlineStr">
        <is>
          <t xml:space="preserve"> </t>
        </is>
      </c>
      <c r="D15" s="4" t="inlineStr">
        <is>
          <t xml:space="preserve"> </t>
        </is>
      </c>
      <c r="E15" s="6" t="n">
        <v>150</v>
      </c>
      <c r="F15" s="4" t="inlineStr">
        <is>
          <t xml:space="preserve"> </t>
        </is>
      </c>
      <c r="G15" s="4" t="inlineStr">
        <is>
          <t xml:space="preserve"> </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16</v>
      </c>
    </row>
    <row r="17">
      <c r="A17" s="4" t="inlineStr">
        <is>
          <t>2023 Term Loan | Secured Debt | From triggering event to the 18-month anniversary of the initial fund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yment premium, basis spread on variable rate</t>
        </is>
      </c>
      <c r="B19" s="4" t="inlineStr">
        <is>
          <t xml:space="preserve"> </t>
        </is>
      </c>
      <c r="C19" s="4" t="inlineStr">
        <is>
          <t xml:space="preserve"> </t>
        </is>
      </c>
      <c r="D19" s="4" t="inlineStr">
        <is>
          <t xml:space="preserve"> </t>
        </is>
      </c>
      <c r="E19" s="9" t="n">
        <v>0.005</v>
      </c>
      <c r="F19" s="4" t="inlineStr">
        <is>
          <t xml:space="preserve"> </t>
        </is>
      </c>
      <c r="G19" s="4" t="inlineStr">
        <is>
          <t xml:space="preserve"> </t>
        </is>
      </c>
    </row>
    <row r="20">
      <c r="A20" s="4" t="inlineStr">
        <is>
          <t>2023 Term Loan | Secured Debt | After the 18-month anniversary of the initial funding date up to (but not including) the date that is the 30-month anniversary of the initial fund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yment premium in percentage equal to principle amount</t>
        </is>
      </c>
      <c r="B22" s="4" t="inlineStr">
        <is>
          <t xml:space="preserve"> </t>
        </is>
      </c>
      <c r="C22" s="4" t="inlineStr">
        <is>
          <t xml:space="preserve"> </t>
        </is>
      </c>
      <c r="D22" s="4" t="inlineStr">
        <is>
          <t xml:space="preserve"> </t>
        </is>
      </c>
      <c r="E22" s="11" t="n">
        <v>0.03</v>
      </c>
      <c r="F22" s="4" t="inlineStr">
        <is>
          <t xml:space="preserve"> </t>
        </is>
      </c>
      <c r="G22" s="4" t="inlineStr">
        <is>
          <t xml:space="preserve"> </t>
        </is>
      </c>
    </row>
    <row r="23">
      <c r="A23" s="4" t="inlineStr">
        <is>
          <t>2023 Term Loan | Secured Debt | After the 30-month anniversary of the initial funding date up to (but not including) the date that is the 42-month anniversary of the initial fund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yment premium in percentage equal to principle amount</t>
        </is>
      </c>
      <c r="B25" s="4" t="inlineStr">
        <is>
          <t xml:space="preserve"> </t>
        </is>
      </c>
      <c r="C25" s="4" t="inlineStr">
        <is>
          <t xml:space="preserve"> </t>
        </is>
      </c>
      <c r="D25" s="4" t="inlineStr">
        <is>
          <t xml:space="preserve"> </t>
        </is>
      </c>
      <c r="E25" s="11" t="n">
        <v>0.02</v>
      </c>
      <c r="F25" s="4" t="inlineStr">
        <is>
          <t xml:space="preserve"> </t>
        </is>
      </c>
      <c r="G25" s="4" t="inlineStr">
        <is>
          <t xml:space="preserve"> </t>
        </is>
      </c>
    </row>
    <row r="26">
      <c r="A26" s="4" t="inlineStr">
        <is>
          <t>2023 Term Loan | Secured Debt | Payable quarterly in cash or in kind by adding such amount to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tated Interest rate</t>
        </is>
      </c>
      <c r="B28" s="4" t="inlineStr">
        <is>
          <t xml:space="preserve"> </t>
        </is>
      </c>
      <c r="C28" s="4" t="inlineStr">
        <is>
          <t xml:space="preserve"> </t>
        </is>
      </c>
      <c r="D28" s="4" t="inlineStr">
        <is>
          <t xml:space="preserve"> </t>
        </is>
      </c>
      <c r="E28" s="4" t="inlineStr">
        <is>
          <t xml:space="preserve"> </t>
        </is>
      </c>
      <c r="F28" s="11" t="n">
        <v>0.14</v>
      </c>
      <c r="G28" s="4" t="inlineStr">
        <is>
          <t xml:space="preserve"> </t>
        </is>
      </c>
    </row>
    <row r="29">
      <c r="A29" s="4" t="inlineStr">
        <is>
          <t>2023 Term Loan | Secured Debt | Payment In Kind Period Ending On February 24,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11" t="n">
        <v>0.16</v>
      </c>
      <c r="G31" s="4" t="inlineStr">
        <is>
          <t xml:space="preserve"> </t>
        </is>
      </c>
    </row>
    <row r="32">
      <c r="A32" s="4" t="inlineStr">
        <is>
          <t>2023 Term Loan | Secured Debt | Payable quarterly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tated Interest rate</t>
        </is>
      </c>
      <c r="B34" s="4" t="inlineStr">
        <is>
          <t xml:space="preserve"> </t>
        </is>
      </c>
      <c r="C34" s="4" t="inlineStr">
        <is>
          <t xml:space="preserve"> </t>
        </is>
      </c>
      <c r="D34" s="4" t="inlineStr">
        <is>
          <t xml:space="preserve"> </t>
        </is>
      </c>
      <c r="E34" s="4" t="inlineStr">
        <is>
          <t xml:space="preserve"> </t>
        </is>
      </c>
      <c r="F34" s="11" t="n">
        <v>0.13</v>
      </c>
      <c r="G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Details) - Senior Notes - Senior Notes - USD ($)</t>
        </is>
      </c>
      <c r="B1" s="2" t="inlineStr">
        <is>
          <t>9 Months Ended</t>
        </is>
      </c>
    </row>
    <row r="2">
      <c r="B2" s="2" t="inlineStr">
        <is>
          <t>Sep. 30, 2023</t>
        </is>
      </c>
      <c r="C2" s="2" t="inlineStr">
        <is>
          <t>Sep. 30, 2021</t>
        </is>
      </c>
    </row>
    <row r="3">
      <c r="A3" s="3" t="inlineStr">
        <is>
          <t>Debt Instrument [Line Items]</t>
        </is>
      </c>
      <c r="B3" s="4" t="inlineStr">
        <is>
          <t xml:space="preserve"> </t>
        </is>
      </c>
      <c r="C3" s="4" t="inlineStr">
        <is>
          <t xml:space="preserve"> </t>
        </is>
      </c>
    </row>
    <row r="4">
      <c r="A4" s="4" t="inlineStr">
        <is>
          <t>Debt instrument, face amount</t>
        </is>
      </c>
      <c r="B4" s="6" t="n">
        <v>300000000</v>
      </c>
      <c r="C4" s="4" t="inlineStr">
        <is>
          <t xml:space="preserve"> </t>
        </is>
      </c>
    </row>
    <row r="5">
      <c r="A5" s="4" t="inlineStr">
        <is>
          <t>Debt stated Interest rate</t>
        </is>
      </c>
      <c r="B5" s="4" t="inlineStr">
        <is>
          <t xml:space="preserve"> </t>
        </is>
      </c>
      <c r="C5" s="9" t="n">
        <v>0.0625</v>
      </c>
    </row>
    <row r="6">
      <c r="A6" s="4" t="inlineStr">
        <is>
          <t>Debt effective interest rate</t>
        </is>
      </c>
      <c r="B6" s="9" t="n">
        <v>0.06660000000000001</v>
      </c>
      <c r="C6" s="4" t="inlineStr">
        <is>
          <t xml:space="preserve"> </t>
        </is>
      </c>
    </row>
    <row r="7">
      <c r="A7" s="4" t="inlineStr">
        <is>
          <t>Prior to October 1,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principal amount redeemed</t>
        </is>
      </c>
      <c r="B9" s="11" t="n">
        <v>1</v>
      </c>
      <c r="C9" s="4" t="inlineStr">
        <is>
          <t xml:space="preserve"> </t>
        </is>
      </c>
    </row>
    <row r="10">
      <c r="A10" s="4" t="inlineStr">
        <is>
          <t>Percentage of principal amount redeemed with net cash proceeds of certain equity offerings</t>
        </is>
      </c>
      <c r="B10" s="11" t="n">
        <v>0.4</v>
      </c>
      <c r="C10" s="4" t="inlineStr">
        <is>
          <t xml:space="preserve"> </t>
        </is>
      </c>
    </row>
    <row r="11">
      <c r="A11" s="4" t="inlineStr">
        <is>
          <t>Redemption price percentage</t>
        </is>
      </c>
      <c r="B11" s="9" t="n">
        <v>1.0625</v>
      </c>
      <c r="C11" s="4" t="inlineStr">
        <is>
          <t xml:space="preserve"> </t>
        </is>
      </c>
    </row>
    <row r="12">
      <c r="A12" s="4" t="inlineStr">
        <is>
          <t>On or after October 1, 2024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 with net cash proceeds of certain equity offerings</t>
        </is>
      </c>
      <c r="B14" s="11" t="n">
        <v>1</v>
      </c>
      <c r="C14" s="4" t="inlineStr">
        <is>
          <t xml:space="preserve"> </t>
        </is>
      </c>
    </row>
    <row r="15">
      <c r="A15" s="4" t="inlineStr">
        <is>
          <t>On or after October 1, 2024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 with net cash proceeds of certain equity offerings</t>
        </is>
      </c>
      <c r="B17" s="9" t="n">
        <v>1.0313</v>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3 USD ($)</t>
        </is>
      </c>
    </row>
    <row r="2">
      <c r="A2" s="3" t="inlineStr">
        <is>
          <t>Debt Disclosure [Abstract]</t>
        </is>
      </c>
      <c r="B2" s="4" t="inlineStr">
        <is>
          <t xml:space="preserve"> </t>
        </is>
      </c>
    </row>
    <row r="3">
      <c r="A3" s="4" t="inlineStr">
        <is>
          <t>2023</t>
        </is>
      </c>
      <c r="B3" s="6" t="n">
        <v>1611</v>
      </c>
    </row>
    <row r="4">
      <c r="A4" s="4" t="inlineStr">
        <is>
          <t>2024</t>
        </is>
      </c>
      <c r="B4" s="5" t="n">
        <v>177725</v>
      </c>
    </row>
    <row r="5">
      <c r="A5" s="4" t="inlineStr">
        <is>
          <t>2025</t>
        </is>
      </c>
      <c r="B5" s="5" t="n">
        <v>6444</v>
      </c>
    </row>
    <row r="6">
      <c r="A6" s="4" t="inlineStr">
        <is>
          <t>2026</t>
        </is>
      </c>
      <c r="B6" s="5" t="n">
        <v>6444</v>
      </c>
    </row>
    <row r="7">
      <c r="A7" s="4" t="inlineStr">
        <is>
          <t>2027</t>
        </is>
      </c>
      <c r="B7" s="5" t="n">
        <v>652211</v>
      </c>
    </row>
    <row r="8">
      <c r="A8" s="4" t="inlineStr">
        <is>
          <t>Thereafter</t>
        </is>
      </c>
      <c r="B8" s="5" t="n">
        <v>300000</v>
      </c>
    </row>
    <row r="9">
      <c r="A9" s="4" t="inlineStr">
        <is>
          <t>Total</t>
        </is>
      </c>
      <c r="B9" s="6" t="n">
        <v>1144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and debt discounts premium, net</t>
        </is>
      </c>
      <c r="B4" s="6" t="n">
        <v>77400</v>
      </c>
      <c r="C4" s="4" t="inlineStr">
        <is>
          <t xml:space="preserve"> </t>
        </is>
      </c>
      <c r="D4" s="6" t="n">
        <v>77400</v>
      </c>
      <c r="E4" s="4" t="inlineStr">
        <is>
          <t xml:space="preserve"> </t>
        </is>
      </c>
      <c r="F4" s="6" t="n">
        <v>18400</v>
      </c>
    </row>
    <row r="5">
      <c r="A5" s="4" t="inlineStr">
        <is>
          <t>Interest expenses</t>
        </is>
      </c>
      <c r="B5" s="5" t="n">
        <v>29646</v>
      </c>
      <c r="C5" s="6" t="n">
        <v>16451</v>
      </c>
      <c r="D5" s="5" t="n">
        <v>79870</v>
      </c>
      <c r="E5" s="6" t="n">
        <v>42868</v>
      </c>
      <c r="F5" s="4" t="inlineStr">
        <is>
          <t xml:space="preserve"> </t>
        </is>
      </c>
    </row>
    <row r="6">
      <c r="A6" s="4" t="inlineStr">
        <is>
          <t>Paid in kind interest expense</t>
        </is>
      </c>
      <c r="B6" s="4" t="inlineStr">
        <is>
          <t xml:space="preserve"> </t>
        </is>
      </c>
      <c r="C6" s="4" t="inlineStr">
        <is>
          <t xml:space="preserve"> </t>
        </is>
      </c>
      <c r="D6" s="5" t="n">
        <v>13564</v>
      </c>
      <c r="E6" s="5" t="n">
        <v>0</v>
      </c>
      <c r="F6" s="4" t="inlineStr">
        <is>
          <t xml:space="preserve"> </t>
        </is>
      </c>
    </row>
    <row r="7">
      <c r="A7" s="4" t="inlineStr">
        <is>
          <t>Amortization of debt issuance costs</t>
        </is>
      </c>
      <c r="B7" s="5" t="n">
        <v>2300</v>
      </c>
      <c r="C7" s="6" t="n">
        <v>1100</v>
      </c>
      <c r="D7" s="5" t="n">
        <v>3900</v>
      </c>
      <c r="E7" s="6" t="n">
        <v>2700</v>
      </c>
      <c r="F7" s="4" t="inlineStr">
        <is>
          <t xml:space="preserve"> </t>
        </is>
      </c>
    </row>
    <row r="8">
      <c r="A8" s="4" t="inlineStr">
        <is>
          <t>CS Term Loan, 2023 Senior Notes, And 2023 Senio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s and debt discounts premium, net</t>
        </is>
      </c>
      <c r="B10" s="5" t="n">
        <v>76900</v>
      </c>
      <c r="C10" s="4" t="inlineStr">
        <is>
          <t xml:space="preserve"> </t>
        </is>
      </c>
      <c r="D10" s="5" t="n">
        <v>76900</v>
      </c>
      <c r="E10" s="4" t="inlineStr">
        <is>
          <t xml:space="preserve"> </t>
        </is>
      </c>
      <c r="F10" s="4" t="inlineStr">
        <is>
          <t xml:space="preserve"> </t>
        </is>
      </c>
    </row>
    <row r="11">
      <c r="A11" s="4" t="inlineStr">
        <is>
          <t>CS Revolving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 and debt discounts premium, net</t>
        </is>
      </c>
      <c r="B13" s="5" t="n">
        <v>300</v>
      </c>
      <c r="C13" s="4" t="inlineStr">
        <is>
          <t xml:space="preserve"> </t>
        </is>
      </c>
      <c r="D13" s="5" t="n">
        <v>300</v>
      </c>
      <c r="E13" s="4" t="inlineStr">
        <is>
          <t xml:space="preserve"> </t>
        </is>
      </c>
      <c r="F13" s="6" t="n">
        <v>200</v>
      </c>
    </row>
    <row r="14">
      <c r="A14" s="4" t="inlineStr">
        <is>
          <t>2023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id in kind interest expense</t>
        </is>
      </c>
      <c r="B16" s="6" t="n">
        <v>6200</v>
      </c>
      <c r="C16" s="4" t="inlineStr">
        <is>
          <t xml:space="preserve"> </t>
        </is>
      </c>
      <c r="D16" s="6" t="n">
        <v>136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9" customWidth="1" min="6" max="6"/>
    <col width="22" customWidth="1" min="7" max="7"/>
    <col width="43" customWidth="1" min="8" max="8"/>
    <col width="22" customWidth="1" min="9" max="9"/>
    <col width="32" customWidth="1" min="10" max="10"/>
    <col width="22" customWidth="1" min="11" max="11"/>
  </cols>
  <sheetData>
    <row r="1">
      <c r="A1" s="1" t="inlineStr">
        <is>
          <t>FAIR VALUE MEASUREMENTS - Additional Information (Details)</t>
        </is>
      </c>
      <c r="F1" s="2" t="inlineStr">
        <is>
          <t>3 Months Ended</t>
        </is>
      </c>
      <c r="H1" s="2" t="inlineStr">
        <is>
          <t>9 Months Ended</t>
        </is>
      </c>
    </row>
    <row r="2">
      <c r="B2" s="2" t="inlineStr">
        <is>
          <t>Apr. 24, 2023 shares</t>
        </is>
      </c>
      <c r="C2" s="2" t="inlineStr">
        <is>
          <t>Mar. 08, 2023 shares</t>
        </is>
      </c>
      <c r="D2" s="2" t="inlineStr">
        <is>
          <t>Jan. 31, 2023 shares</t>
        </is>
      </c>
      <c r="E2" s="2" t="inlineStr">
        <is>
          <t>Aug. 11, 2021 USD ($) trading_day shares</t>
        </is>
      </c>
      <c r="F2" s="2" t="inlineStr">
        <is>
          <t>Sep. 30, 2023 USD ($) shares</t>
        </is>
      </c>
      <c r="G2" s="2" t="inlineStr">
        <is>
          <t>Sep. 30, 2022 USD ($)</t>
        </is>
      </c>
      <c r="H2" s="2" t="inlineStr">
        <is>
          <t>Sep. 30, 2023 USD ($) payorContract shares</t>
        </is>
      </c>
      <c r="I2" s="2" t="inlineStr">
        <is>
          <t>Sep. 30, 2022 USD ($)</t>
        </is>
      </c>
      <c r="J2" s="2" t="inlineStr">
        <is>
          <t>Feb. 24, 2023 $ / shares shares</t>
        </is>
      </c>
      <c r="K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liability, recurring basis, level two debt</t>
        </is>
      </c>
      <c r="B4" s="4" t="inlineStr">
        <is>
          <t xml:space="preserve"> </t>
        </is>
      </c>
      <c r="C4" s="4" t="inlineStr">
        <is>
          <t xml:space="preserve"> </t>
        </is>
      </c>
      <c r="D4" s="4" t="inlineStr">
        <is>
          <t xml:space="preserve"> </t>
        </is>
      </c>
      <c r="E4" s="4" t="inlineStr">
        <is>
          <t xml:space="preserve"> </t>
        </is>
      </c>
      <c r="F4" s="6" t="n">
        <v>717000000</v>
      </c>
      <c r="G4" s="4" t="inlineStr">
        <is>
          <t xml:space="preserve"> </t>
        </is>
      </c>
      <c r="H4" s="6" t="n">
        <v>717000000</v>
      </c>
      <c r="I4" s="4" t="inlineStr">
        <is>
          <t xml:space="preserve"> </t>
        </is>
      </c>
      <c r="J4" s="4" t="inlineStr">
        <is>
          <t xml:space="preserve"> </t>
        </is>
      </c>
      <c r="K4" s="6" t="n">
        <v>745900000</v>
      </c>
    </row>
    <row r="5">
      <c r="A5" s="4" t="inlineStr">
        <is>
          <t>Number of acquired payor contracts | payor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row>
    <row r="6">
      <c r="A6" s="4" t="inlineStr">
        <is>
          <t>Contingent consideration, fair value</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c r="I6" s="4" t="inlineStr">
        <is>
          <t xml:space="preserve"> </t>
        </is>
      </c>
      <c r="J6" s="4" t="inlineStr">
        <is>
          <t xml:space="preserve"> </t>
        </is>
      </c>
      <c r="K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4" t="inlineStr">
        <is>
          <t xml:space="preserve"> </t>
        </is>
      </c>
      <c r="F7" s="5" t="n">
        <v>-5365000</v>
      </c>
      <c r="G7" s="6" t="n">
        <v>65721000</v>
      </c>
      <c r="H7" s="5" t="n">
        <v>-5696000</v>
      </c>
      <c r="I7" s="6" t="n">
        <v>8383000</v>
      </c>
      <c r="J7" s="4" t="inlineStr">
        <is>
          <t xml:space="preserve"> </t>
        </is>
      </c>
      <c r="K7" s="4" t="inlineStr">
        <is>
          <t xml:space="preserve"> </t>
        </is>
      </c>
    </row>
    <row r="8">
      <c r="A8" s="4" t="inlineStr">
        <is>
          <t>Other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of equity interests issued to acquire entity (in shares) | shares</t>
        </is>
      </c>
      <c r="B10" s="4" t="inlineStr">
        <is>
          <t xml:space="preserve"> </t>
        </is>
      </c>
      <c r="C10" s="4" t="inlineStr">
        <is>
          <t xml:space="preserve"> </t>
        </is>
      </c>
      <c r="D10" s="4" t="inlineStr">
        <is>
          <t xml:space="preserve"> </t>
        </is>
      </c>
      <c r="E10" s="5" t="n">
        <v>27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s issued and issuable</t>
        </is>
      </c>
      <c r="B11" s="4" t="inlineStr">
        <is>
          <t xml:space="preserve"> </t>
        </is>
      </c>
      <c r="C11" s="4" t="inlineStr">
        <is>
          <t xml:space="preserve"> </t>
        </is>
      </c>
      <c r="D11" s="4" t="inlineStr">
        <is>
          <t xml:space="preserve"> </t>
        </is>
      </c>
      <c r="E11" s="6" t="n">
        <v>3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consecutive trading days | trading_day</t>
        </is>
      </c>
      <c r="B12" s="4" t="inlineStr">
        <is>
          <t xml:space="preserve"> </t>
        </is>
      </c>
      <c r="C12" s="4" t="inlineStr">
        <is>
          <t xml:space="preserve"> </t>
        </is>
      </c>
      <c r="D12" s="4" t="inlineStr">
        <is>
          <t xml:space="preserve"> </t>
        </is>
      </c>
      <c r="E12" s="5" t="n">
        <v>2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3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4" t="inlineStr">
        <is>
          <t xml:space="preserve"> </t>
        </is>
      </c>
    </row>
    <row r="16">
      <c r="A16" s="4" t="inlineStr">
        <is>
          <t>2022 Asse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ified to current portions due to sellers</t>
        </is>
      </c>
      <c r="B18" s="4" t="inlineStr">
        <is>
          <t xml:space="preserve"> </t>
        </is>
      </c>
      <c r="C18" s="4" t="inlineStr">
        <is>
          <t xml:space="preserve"> </t>
        </is>
      </c>
      <c r="D18" s="4" t="inlineStr">
        <is>
          <t xml:space="preserve"> </t>
        </is>
      </c>
      <c r="E18" s="4" t="inlineStr">
        <is>
          <t xml:space="preserve"> </t>
        </is>
      </c>
      <c r="F18" s="6" t="n">
        <v>16300000</v>
      </c>
      <c r="G18" s="4" t="inlineStr">
        <is>
          <t xml:space="preserve"> </t>
        </is>
      </c>
      <c r="H18" s="6" t="n">
        <v>16300000</v>
      </c>
      <c r="I18" s="4" t="inlineStr">
        <is>
          <t xml:space="preserve"> </t>
        </is>
      </c>
      <c r="J18" s="4" t="inlineStr">
        <is>
          <t xml:space="preserve"> </t>
        </is>
      </c>
      <c r="K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ed (in share) | shares</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A common stock | 2023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1</v>
      </c>
      <c r="K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in shares) | shares</t>
        </is>
      </c>
      <c r="B27" s="4" t="inlineStr">
        <is>
          <t xml:space="preserve"> </t>
        </is>
      </c>
      <c r="C27" s="4" t="inlineStr">
        <is>
          <t xml:space="preserve"> </t>
        </is>
      </c>
      <c r="D27" s="4" t="inlineStr">
        <is>
          <t xml:space="preserve"> </t>
        </is>
      </c>
      <c r="E27" s="4" t="inlineStr">
        <is>
          <t xml:space="preserve"> </t>
        </is>
      </c>
      <c r="F27" s="5" t="n">
        <v>200000</v>
      </c>
      <c r="G27" s="4" t="inlineStr">
        <is>
          <t xml:space="preserve"> </t>
        </is>
      </c>
      <c r="H27" s="5" t="n">
        <v>200000</v>
      </c>
      <c r="I27" s="4" t="inlineStr">
        <is>
          <t xml:space="preserve"> </t>
        </is>
      </c>
      <c r="J27" s="4" t="inlineStr">
        <is>
          <t xml:space="preserve"> </t>
        </is>
      </c>
      <c r="K27" s="4" t="inlineStr">
        <is>
          <t xml:space="preserve"> </t>
        </is>
      </c>
    </row>
    <row r="28">
      <c r="A28" s="4" t="inlineStr">
        <is>
          <t>Change in fair value of warra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700000</v>
      </c>
      <c r="I28" s="4" t="inlineStr">
        <is>
          <t xml:space="preserve"> </t>
        </is>
      </c>
      <c r="J28" s="4" t="inlineStr">
        <is>
          <t xml:space="preserve"> </t>
        </is>
      </c>
      <c r="K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 | shar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5" t="n">
        <v>100000</v>
      </c>
      <c r="I31" s="4" t="inlineStr">
        <is>
          <t xml:space="preserve"> </t>
        </is>
      </c>
      <c r="J31" s="4" t="inlineStr">
        <is>
          <t xml:space="preserve"> </t>
        </is>
      </c>
      <c r="K31" s="4" t="inlineStr">
        <is>
          <t xml:space="preserve"> </t>
        </is>
      </c>
    </row>
    <row r="32">
      <c r="A32" s="4" t="inlineStr">
        <is>
          <t>Change in fair value of 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00000</v>
      </c>
      <c r="I32" s="4" t="inlineStr">
        <is>
          <t xml:space="preserve"> </t>
        </is>
      </c>
      <c r="J32" s="4" t="inlineStr">
        <is>
          <t xml:space="preserve"> </t>
        </is>
      </c>
      <c r="K32" s="4" t="inlineStr">
        <is>
          <t xml:space="preserve"> </t>
        </is>
      </c>
    </row>
    <row r="33">
      <c r="A33" s="4" t="inlineStr">
        <is>
          <t>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crease in fair value</t>
        </is>
      </c>
      <c r="B35" s="4" t="inlineStr">
        <is>
          <t xml:space="preserve"> </t>
        </is>
      </c>
      <c r="C35" s="4" t="inlineStr">
        <is>
          <t xml:space="preserve"> </t>
        </is>
      </c>
      <c r="D35" s="4" t="inlineStr">
        <is>
          <t xml:space="preserve"> </t>
        </is>
      </c>
      <c r="E35" s="4" t="inlineStr">
        <is>
          <t xml:space="preserve"> </t>
        </is>
      </c>
      <c r="F35" s="6" t="n">
        <v>13100000</v>
      </c>
      <c r="G35" s="6" t="n">
        <v>900000</v>
      </c>
      <c r="H35" s="6" t="n">
        <v>-2800000</v>
      </c>
      <c r="I35" s="6" t="n">
        <v>-9525000</v>
      </c>
      <c r="J35" s="4" t="inlineStr">
        <is>
          <t xml:space="preserve"> </t>
        </is>
      </c>
      <c r="K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ttlement of due to seller (in shares) | shares</t>
        </is>
      </c>
      <c r="B38" s="4" t="inlineStr">
        <is>
          <t xml:space="preserve"> </t>
        </is>
      </c>
      <c r="C38" s="4" t="inlineStr">
        <is>
          <t xml:space="preserve"> </t>
        </is>
      </c>
      <c r="D38" s="5" t="n">
        <v>9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1</v>
      </c>
      <c r="K39" s="4" t="inlineStr">
        <is>
          <t xml:space="preserve"> </t>
        </is>
      </c>
    </row>
    <row r="40">
      <c r="A40" s="4" t="inlineStr">
        <is>
          <t>Warrants exercised (in share) | shares</t>
        </is>
      </c>
      <c r="B40" s="5" t="n">
        <v>100000</v>
      </c>
      <c r="C40" s="5"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imum | Other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arned share percentage</t>
        </is>
      </c>
      <c r="B43" s="4" t="inlineStr">
        <is>
          <t xml:space="preserve"> </t>
        </is>
      </c>
      <c r="C43" s="4" t="inlineStr">
        <is>
          <t xml:space="preserve"> </t>
        </is>
      </c>
      <c r="D43" s="4" t="inlineStr">
        <is>
          <t xml:space="preserve"> </t>
        </is>
      </c>
      <c r="E43" s="11"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 Other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arned share percentage</t>
        </is>
      </c>
      <c r="B46" s="4" t="inlineStr">
        <is>
          <t xml:space="preserve"> </t>
        </is>
      </c>
      <c r="C46" s="4" t="inlineStr">
        <is>
          <t xml:space="preserve"> </t>
        </is>
      </c>
      <c r="D46" s="4" t="inlineStr">
        <is>
          <t xml:space="preserve"> </t>
        </is>
      </c>
      <c r="E46" s="11"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Quantitative Information Regarding Level 3 Fair Value Measurements Warrant Liability (Details) - Warrant Liabilities - Significant Unobservable Inputs (Level 3)</t>
        </is>
      </c>
      <c r="B1" s="2" t="inlineStr">
        <is>
          <t>Sep. 30, 2023 $ / shares yr</t>
        </is>
      </c>
      <c r="C1" s="2" t="inlineStr">
        <is>
          <t>Dec. 31, 2022 $ / shares y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1150</v>
      </c>
      <c r="C4" s="5" t="n">
        <v>1150</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25.36</v>
      </c>
      <c r="C7" s="5" t="n">
        <v>137</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r</t>
        </is>
      </c>
      <c r="B10" s="12" t="n">
        <v>2.7</v>
      </c>
      <c r="C10" s="12" t="n">
        <v>3.4</v>
      </c>
    </row>
    <row r="11">
      <c r="A11" s="4" t="inlineStr">
        <is>
          <t>Risk 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3" t="n">
        <v>0.048</v>
      </c>
      <c r="C13" s="13" t="n">
        <v>0.041</v>
      </c>
    </row>
    <row r="14">
      <c r="A14" s="4" t="inlineStr">
        <is>
          <t>Public warrant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5</v>
      </c>
      <c r="C16" s="5" t="n">
        <v>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and Assets Measured at Fair Value on Recurring Basis (Details) - Fair Value, Recurring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t>
        </is>
      </c>
      <c r="B4" s="4" t="inlineStr">
        <is>
          <t xml:space="preserve"> </t>
        </is>
      </c>
      <c r="C4" s="6" t="n">
        <v>67113</v>
      </c>
    </row>
    <row r="5">
      <c r="A5" s="4" t="inlineStr">
        <is>
          <t>Total liabilities and assets measured at fair value</t>
        </is>
      </c>
      <c r="B5" s="6" t="n">
        <v>17699</v>
      </c>
      <c r="C5" s="4" t="inlineStr">
        <is>
          <t xml:space="preserve"> </t>
        </is>
      </c>
    </row>
    <row r="6">
      <c r="A6" s="4" t="inlineStr">
        <is>
          <t>Carrying Value | Contingent consideration 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measured at fair value</t>
        </is>
      </c>
      <c r="B8" s="4" t="inlineStr">
        <is>
          <t xml:space="preserve"> </t>
        </is>
      </c>
      <c r="C8" s="5" t="n">
        <v>2800</v>
      </c>
    </row>
    <row r="9">
      <c r="A9" s="4" t="inlineStr">
        <is>
          <t>Carrying Value | Due to sellers liab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 measured at fair value</t>
        </is>
      </c>
      <c r="B11" s="5" t="n">
        <v>16022</v>
      </c>
      <c r="C11" s="5" t="n">
        <v>56940</v>
      </c>
    </row>
    <row r="12">
      <c r="A12" s="4" t="inlineStr">
        <is>
          <t>Carrying Value | Public Warrant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measured at fair value</t>
        </is>
      </c>
      <c r="B14" s="5" t="n">
        <v>1150</v>
      </c>
      <c r="C14" s="5" t="n">
        <v>5060</v>
      </c>
    </row>
    <row r="15">
      <c r="A15" s="4" t="inlineStr">
        <is>
          <t>Carrying Value | Private Placement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 measured at fair value</t>
        </is>
      </c>
      <c r="B17" s="5" t="n">
        <v>527</v>
      </c>
      <c r="C17" s="5" t="n">
        <v>2313</v>
      </c>
    </row>
    <row r="18">
      <c r="A18" s="4" t="inlineStr">
        <is>
          <t>Estimate of Fair Value Measurement | Quoted Prices in Active Markets for Identical Item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 measured at fair value</t>
        </is>
      </c>
      <c r="B20" s="4" t="inlineStr">
        <is>
          <t xml:space="preserve"> </t>
        </is>
      </c>
      <c r="C20" s="5" t="n">
        <v>62000</v>
      </c>
    </row>
    <row r="21">
      <c r="A21" s="4" t="inlineStr">
        <is>
          <t>Total liabilities and assets measured at fair value</t>
        </is>
      </c>
      <c r="B21" s="5" t="n">
        <v>17172</v>
      </c>
      <c r="C21" s="4" t="inlineStr">
        <is>
          <t xml:space="preserve"> </t>
        </is>
      </c>
    </row>
    <row r="22">
      <c r="A22" s="4" t="inlineStr">
        <is>
          <t>Estimate of Fair Value Measurement | Quoted Prices in Active Markets for Identical Items (Level 1) | Contingent consideration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measured at fair value</t>
        </is>
      </c>
      <c r="B24" s="4" t="inlineStr">
        <is>
          <t xml:space="preserve"> </t>
        </is>
      </c>
      <c r="C24" s="5" t="n">
        <v>0</v>
      </c>
    </row>
    <row r="25">
      <c r="A25" s="4" t="inlineStr">
        <is>
          <t>Estimate of Fair Value Measurement | Quoted Prices in Active Markets for Identical Items (Level 1) | Due to sellers liabil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measured at fair value</t>
        </is>
      </c>
      <c r="B27" s="5" t="n">
        <v>16022</v>
      </c>
      <c r="C27" s="5" t="n">
        <v>56940</v>
      </c>
    </row>
    <row r="28">
      <c r="A28" s="4" t="inlineStr">
        <is>
          <t>Estimate of Fair Value Measurement | Quoted Prices in Active Markets for Identical Items (Level 1) | Public Warrant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measured at fair value</t>
        </is>
      </c>
      <c r="B30" s="5" t="n">
        <v>1150</v>
      </c>
      <c r="C30" s="5" t="n">
        <v>5060</v>
      </c>
    </row>
    <row r="31">
      <c r="A31" s="4" t="inlineStr">
        <is>
          <t>Estimate of Fair Value Measurement | Quoted Prices in Active Markets for Identical Items (Level 1) | Private Placement Warrant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measured at fair value</t>
        </is>
      </c>
      <c r="B33" s="5" t="n">
        <v>0</v>
      </c>
      <c r="C33" s="5" t="n">
        <v>0</v>
      </c>
    </row>
    <row r="34">
      <c r="A34" s="4" t="inlineStr">
        <is>
          <t>Estimate of Fair Value Measurement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measured at fair value</t>
        </is>
      </c>
      <c r="B36" s="4" t="inlineStr">
        <is>
          <t xml:space="preserve"> </t>
        </is>
      </c>
      <c r="C36" s="5" t="n">
        <v>0</v>
      </c>
    </row>
    <row r="37">
      <c r="A37" s="4" t="inlineStr">
        <is>
          <t>Total liabilities and assets measured at fair value</t>
        </is>
      </c>
      <c r="B37" s="5" t="n">
        <v>0</v>
      </c>
      <c r="C37" s="4" t="inlineStr">
        <is>
          <t xml:space="preserve"> </t>
        </is>
      </c>
    </row>
    <row r="38">
      <c r="A38" s="4" t="inlineStr">
        <is>
          <t>Estimate of Fair Value Measurement | Significant Other Observable Inputs (Level 2) | Contingent consideration liab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measured at fair value</t>
        </is>
      </c>
      <c r="B40" s="4" t="inlineStr">
        <is>
          <t xml:space="preserve"> </t>
        </is>
      </c>
      <c r="C40" s="5" t="n">
        <v>0</v>
      </c>
    </row>
    <row r="41">
      <c r="A41" s="4" t="inlineStr">
        <is>
          <t>Estimate of Fair Value Measurement | Significant Other Observable Inputs (Level 2) | Due to sellers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 measured at fair value</t>
        </is>
      </c>
      <c r="B43" s="5" t="n">
        <v>0</v>
      </c>
      <c r="C43" s="5" t="n">
        <v>0</v>
      </c>
    </row>
    <row r="44">
      <c r="A44" s="4" t="inlineStr">
        <is>
          <t>Estimate of Fair Value Measurement | Significant Other Observable Inputs (Level 2) | Public Warra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measured at fair value</t>
        </is>
      </c>
      <c r="B46" s="5" t="n">
        <v>0</v>
      </c>
      <c r="C46" s="5" t="n">
        <v>0</v>
      </c>
    </row>
    <row r="47">
      <c r="A47" s="4" t="inlineStr">
        <is>
          <t>Estimate of Fair Value Measurement | Significant Other Observable Inputs (Level 2) | Private Placement Warrant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 measured at fair value</t>
        </is>
      </c>
      <c r="B49" s="5" t="n">
        <v>0</v>
      </c>
      <c r="C49" s="5" t="n">
        <v>0</v>
      </c>
    </row>
    <row r="50">
      <c r="A50" s="4" t="inlineStr">
        <is>
          <t>Estimate of Fair Value Measurement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 measured at fair value</t>
        </is>
      </c>
      <c r="B52" s="4" t="inlineStr">
        <is>
          <t xml:space="preserve"> </t>
        </is>
      </c>
      <c r="C52" s="5" t="n">
        <v>5113</v>
      </c>
    </row>
    <row r="53">
      <c r="A53" s="4" t="inlineStr">
        <is>
          <t>Total liabilities and assets measured at fair value</t>
        </is>
      </c>
      <c r="B53" s="5" t="n">
        <v>527</v>
      </c>
      <c r="C53" s="4" t="inlineStr">
        <is>
          <t xml:space="preserve"> </t>
        </is>
      </c>
    </row>
    <row r="54">
      <c r="A54" s="4" t="inlineStr">
        <is>
          <t>Estimate of Fair Value Measurement | Significant Unobservable Inputs (Level 3) | Contingent consideration liability</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measured at fair value</t>
        </is>
      </c>
      <c r="B56" s="4" t="inlineStr">
        <is>
          <t xml:space="preserve"> </t>
        </is>
      </c>
      <c r="C56" s="5" t="n">
        <v>2800</v>
      </c>
    </row>
    <row r="57">
      <c r="A57" s="4" t="inlineStr">
        <is>
          <t>Estimate of Fair Value Measurement | Significant Unobservable Inputs (Level 3) | Due to sellers liabil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 measured at fair value</t>
        </is>
      </c>
      <c r="B59" s="5" t="n">
        <v>0</v>
      </c>
      <c r="C59" s="5" t="n">
        <v>0</v>
      </c>
    </row>
    <row r="60">
      <c r="A60" s="4" t="inlineStr">
        <is>
          <t>Estimate of Fair Value Measurement | Significant Unobservable Inputs (Level 3) | Public Warrant Liab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iabilities measured at fair value</t>
        </is>
      </c>
      <c r="B62" s="5" t="n">
        <v>0</v>
      </c>
      <c r="C62" s="5" t="n">
        <v>0</v>
      </c>
    </row>
    <row r="63">
      <c r="A63" s="4" t="inlineStr">
        <is>
          <t>Estimate of Fair Value Measurement | Significant Unobservable Inputs (Level 3) | Private Placement Warrant Liabil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iabilities measured at fair value</t>
        </is>
      </c>
      <c r="B65" s="6" t="n">
        <v>527</v>
      </c>
      <c r="C65" s="6" t="n">
        <v>23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ies Measured At Fair Value Using Significant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064</v>
      </c>
      <c r="C4" s="6" t="n">
        <v>50805</v>
      </c>
      <c r="D4" s="6" t="n">
        <v>67113</v>
      </c>
      <c r="E4" s="6" t="n">
        <v>118567</v>
      </c>
    </row>
    <row r="5">
      <c r="A5" s="4" t="inlineStr">
        <is>
          <t>Contingent consideration recognized due to acquisitions</t>
        </is>
      </c>
      <c r="B5" s="5" t="n">
        <v>0</v>
      </c>
      <c r="C5" s="5" t="n">
        <v>-4100</v>
      </c>
      <c r="D5" s="5" t="n">
        <v>0</v>
      </c>
      <c r="E5" s="5" t="n">
        <v>-4100</v>
      </c>
    </row>
    <row r="6">
      <c r="A6" s="4" t="inlineStr">
        <is>
          <t>Contingent consideration write off</t>
        </is>
      </c>
      <c r="B6" s="5" t="n">
        <v>0</v>
      </c>
      <c r="C6" s="5" t="n">
        <v>-197</v>
      </c>
      <c r="D6" s="5" t="n">
        <v>0</v>
      </c>
      <c r="E6" s="5" t="n">
        <v>-197</v>
      </c>
    </row>
    <row r="7">
      <c r="A7" s="4" t="inlineStr">
        <is>
          <t>Change in fair value of due to sellers</t>
        </is>
      </c>
      <c r="B7" s="5" t="n">
        <v>900</v>
      </c>
      <c r="C7" s="5" t="n">
        <v>0</v>
      </c>
      <c r="D7" s="5" t="n">
        <v>4361</v>
      </c>
      <c r="E7" s="5" t="n">
        <v>0</v>
      </c>
    </row>
    <row r="8">
      <c r="A8" s="4" t="inlineStr">
        <is>
          <t>Due to seller reclassification</t>
        </is>
      </c>
      <c r="B8" s="5" t="n">
        <v>-30000</v>
      </c>
      <c r="C8" s="5" t="n">
        <v>0</v>
      </c>
      <c r="D8" s="5" t="n">
        <v>-30000</v>
      </c>
      <c r="E8" s="5" t="n">
        <v>0</v>
      </c>
    </row>
    <row r="9">
      <c r="A9" s="4" t="inlineStr">
        <is>
          <t>Due to seller payments and other</t>
        </is>
      </c>
      <c r="B9" s="4" t="inlineStr">
        <is>
          <t xml:space="preserve"> </t>
        </is>
      </c>
      <c r="C9" s="4" t="inlineStr">
        <is>
          <t xml:space="preserve"> </t>
        </is>
      </c>
      <c r="D9" s="5" t="n">
        <v>-15279</v>
      </c>
      <c r="E9" s="5" t="n">
        <v>0</v>
      </c>
    </row>
    <row r="10">
      <c r="A10" s="4" t="inlineStr">
        <is>
          <t>Ending Balance</t>
        </is>
      </c>
      <c r="B10" s="5" t="n">
        <v>17699</v>
      </c>
      <c r="C10" s="5" t="n">
        <v>113128</v>
      </c>
      <c r="D10" s="5" t="n">
        <v>17699</v>
      </c>
      <c r="E10" s="5" t="n">
        <v>113128</v>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Decrease in fair value</t>
        </is>
      </c>
      <c r="B13" s="5" t="n">
        <v>-13100</v>
      </c>
      <c r="C13" s="5" t="n">
        <v>-900</v>
      </c>
      <c r="D13" s="5" t="n">
        <v>2800</v>
      </c>
      <c r="E13" s="5" t="n">
        <v>9525</v>
      </c>
    </row>
    <row r="14">
      <c r="A14" s="4" t="inlineStr">
        <is>
          <t>Warrant Liabilitie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Decrease in fair value</t>
        </is>
      </c>
      <c r="B16" s="6" t="n">
        <v>5365</v>
      </c>
      <c r="C16" s="6" t="n">
        <v>-65720</v>
      </c>
      <c r="D16" s="6" t="n">
        <v>5696</v>
      </c>
      <c r="E16" s="6" t="n">
        <v>-83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Aggregated VIE Assets and Liabilities and Perform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211931</v>
      </c>
      <c r="C4" s="4" t="inlineStr">
        <is>
          <t xml:space="preserve"> </t>
        </is>
      </c>
      <c r="D4" s="6" t="n">
        <v>1211931</v>
      </c>
      <c r="E4" s="4" t="inlineStr">
        <is>
          <t xml:space="preserve"> </t>
        </is>
      </c>
      <c r="F4" s="6" t="n">
        <v>1928927</v>
      </c>
    </row>
    <row r="5">
      <c r="A5" s="4" t="inlineStr">
        <is>
          <t>Total Liabilities</t>
        </is>
      </c>
      <c r="B5" s="5" t="n">
        <v>1471032</v>
      </c>
      <c r="C5" s="4" t="inlineStr">
        <is>
          <t xml:space="preserve"> </t>
        </is>
      </c>
      <c r="D5" s="5" t="n">
        <v>1471032</v>
      </c>
      <c r="E5" s="4" t="inlineStr">
        <is>
          <t xml:space="preserve"> </t>
        </is>
      </c>
      <c r="F5" s="5" t="n">
        <v>1434652</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perating expenses</t>
        </is>
      </c>
      <c r="B7" s="5" t="n">
        <v>1254992</v>
      </c>
      <c r="C7" s="6" t="n">
        <v>696473</v>
      </c>
      <c r="D7" s="5" t="n">
        <v>3173811</v>
      </c>
      <c r="E7" s="6" t="n">
        <v>2132774</v>
      </c>
      <c r="F7" s="4" t="inlineStr">
        <is>
          <t xml:space="preserve"> </t>
        </is>
      </c>
    </row>
    <row r="8">
      <c r="A8" s="4" t="inlineStr">
        <is>
          <t>Net income (loss)</t>
        </is>
      </c>
      <c r="B8" s="5" t="n">
        <v>-491697</v>
      </c>
      <c r="C8" s="5" t="n">
        <v>-112011</v>
      </c>
      <c r="D8" s="5" t="n">
        <v>-823027</v>
      </c>
      <c r="E8" s="5" t="n">
        <v>-126660</v>
      </c>
      <c r="F8" s="4" t="inlineStr">
        <is>
          <t xml:space="preserve"> </t>
        </is>
      </c>
    </row>
    <row r="9">
      <c r="A9" s="4" t="inlineStr">
        <is>
          <t>Selling, general and administrative expense</t>
        </is>
      </c>
      <c r="B9" s="5" t="n">
        <v>80821</v>
      </c>
      <c r="C9" s="5" t="n">
        <v>111765</v>
      </c>
      <c r="D9" s="5" t="n">
        <v>276712</v>
      </c>
      <c r="E9" s="5" t="n">
        <v>314617</v>
      </c>
      <c r="F9" s="4" t="inlineStr">
        <is>
          <t xml:space="preserve"> </t>
        </is>
      </c>
    </row>
    <row r="10">
      <c r="A10" s="4" t="inlineStr">
        <is>
          <t>Depreciation and amortization expense</t>
        </is>
      </c>
      <c r="B10" s="5" t="n">
        <v>26740</v>
      </c>
      <c r="C10" s="5" t="n">
        <v>25343</v>
      </c>
      <c r="D10" s="5" t="n">
        <v>81213</v>
      </c>
      <c r="E10" s="5" t="n">
        <v>64215</v>
      </c>
      <c r="F10" s="4" t="inlineStr">
        <is>
          <t xml:space="preserve"> </t>
        </is>
      </c>
    </row>
    <row r="11">
      <c r="A11" s="4" t="inlineStr">
        <is>
          <t>V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58600</v>
      </c>
      <c r="C13" s="4" t="inlineStr">
        <is>
          <t xml:space="preserve"> </t>
        </is>
      </c>
      <c r="D13" s="5" t="n">
        <v>58600</v>
      </c>
      <c r="E13" s="4" t="inlineStr">
        <is>
          <t xml:space="preserve"> </t>
        </is>
      </c>
      <c r="F13" s="5" t="n">
        <v>99200</v>
      </c>
    </row>
    <row r="14">
      <c r="A14" s="4" t="inlineStr">
        <is>
          <t>Total Liabilities</t>
        </is>
      </c>
      <c r="B14" s="5" t="n">
        <v>72900</v>
      </c>
      <c r="C14" s="4" t="inlineStr">
        <is>
          <t xml:space="preserve"> </t>
        </is>
      </c>
      <c r="D14" s="5" t="n">
        <v>72900</v>
      </c>
      <c r="E14" s="4" t="inlineStr">
        <is>
          <t xml:space="preserve"> </t>
        </is>
      </c>
      <c r="F14" s="5" t="n">
        <v>15680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ling, general and administrative expense</t>
        </is>
      </c>
      <c r="B16" s="5" t="n">
        <v>8500</v>
      </c>
      <c r="C16" s="5" t="n">
        <v>6100</v>
      </c>
      <c r="D16" s="5" t="n">
        <v>34800</v>
      </c>
      <c r="E16" s="5" t="n">
        <v>26800</v>
      </c>
      <c r="F16" s="4" t="inlineStr">
        <is>
          <t xml:space="preserve"> </t>
        </is>
      </c>
    </row>
    <row r="17">
      <c r="A17" s="4" t="inlineStr">
        <is>
          <t>Depreciation and amortization expense</t>
        </is>
      </c>
      <c r="B17" s="5" t="n">
        <v>1700</v>
      </c>
      <c r="C17" s="5" t="n">
        <v>1700</v>
      </c>
      <c r="D17" s="5" t="n">
        <v>5500</v>
      </c>
      <c r="E17" s="5" t="n">
        <v>3600</v>
      </c>
      <c r="F17" s="4" t="inlineStr">
        <is>
          <t xml:space="preserve"> </t>
        </is>
      </c>
    </row>
    <row r="18">
      <c r="A18" s="4" t="inlineStr">
        <is>
          <t>VIEs | Physicians Grou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7492</v>
      </c>
      <c r="C20" s="4" t="inlineStr">
        <is>
          <t xml:space="preserve"> </t>
        </is>
      </c>
      <c r="D20" s="5" t="n">
        <v>7492</v>
      </c>
      <c r="E20" s="4" t="inlineStr">
        <is>
          <t xml:space="preserve"> </t>
        </is>
      </c>
      <c r="F20" s="5" t="n">
        <v>16247</v>
      </c>
    </row>
    <row r="21">
      <c r="A21" s="4" t="inlineStr">
        <is>
          <t>Total Liabilities</t>
        </is>
      </c>
      <c r="B21" s="5" t="n">
        <v>6361</v>
      </c>
      <c r="C21" s="4" t="inlineStr">
        <is>
          <t xml:space="preserve"> </t>
        </is>
      </c>
      <c r="D21" s="5" t="n">
        <v>6361</v>
      </c>
      <c r="E21" s="4" t="inlineStr">
        <is>
          <t xml:space="preserve"> </t>
        </is>
      </c>
      <c r="F21" s="6" t="n">
        <v>19445</v>
      </c>
    </row>
    <row r="22">
      <c r="A22" s="4" t="inlineStr">
        <is>
          <t>Total revenue</t>
        </is>
      </c>
      <c r="B22" s="5" t="n">
        <v>23770</v>
      </c>
      <c r="C22" s="5" t="n">
        <v>17784</v>
      </c>
      <c r="D22" s="5" t="n">
        <v>72800</v>
      </c>
      <c r="E22" s="5" t="n">
        <v>56856</v>
      </c>
      <c r="F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ird-party medical costs</t>
        </is>
      </c>
      <c r="B24" s="5" t="n">
        <v>18593</v>
      </c>
      <c r="C24" s="5" t="n">
        <v>10372</v>
      </c>
      <c r="D24" s="5" t="n">
        <v>55593</v>
      </c>
      <c r="E24" s="5" t="n">
        <v>35795</v>
      </c>
      <c r="F24" s="4" t="inlineStr">
        <is>
          <t xml:space="preserve"> </t>
        </is>
      </c>
    </row>
    <row r="25">
      <c r="A25" s="4" t="inlineStr">
        <is>
          <t>Direct patient expense</t>
        </is>
      </c>
      <c r="B25" s="5" t="n">
        <v>6046</v>
      </c>
      <c r="C25" s="5" t="n">
        <v>6483</v>
      </c>
      <c r="D25" s="5" t="n">
        <v>20814</v>
      </c>
      <c r="E25" s="5" t="n">
        <v>19913</v>
      </c>
      <c r="F25" s="4" t="inlineStr">
        <is>
          <t xml:space="preserve"> </t>
        </is>
      </c>
    </row>
    <row r="26">
      <c r="A26" s="4" t="inlineStr">
        <is>
          <t>Total operating expenses</t>
        </is>
      </c>
      <c r="B26" s="5" t="n">
        <v>24639</v>
      </c>
      <c r="C26" s="5" t="n">
        <v>16855</v>
      </c>
      <c r="D26" s="5" t="n">
        <v>76407</v>
      </c>
      <c r="E26" s="5" t="n">
        <v>55708</v>
      </c>
      <c r="F26" s="4" t="inlineStr">
        <is>
          <t xml:space="preserve"> </t>
        </is>
      </c>
    </row>
    <row r="27">
      <c r="A27" s="4" t="inlineStr">
        <is>
          <t>Net income (loss)</t>
        </is>
      </c>
      <c r="B27" s="6" t="n">
        <v>-869</v>
      </c>
      <c r="C27" s="6" t="n">
        <v>929</v>
      </c>
      <c r="D27" s="6" t="n">
        <v>-3607</v>
      </c>
      <c r="E27" s="6" t="n">
        <v>1148</v>
      </c>
      <c r="F2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1" customWidth="1" min="6" max="6"/>
    <col width="40"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RELATED PARTY TRANSACTIONS (Details) $ / shares in Units, $ in Thousands</t>
        </is>
      </c>
      <c r="H1" s="2" t="inlineStr">
        <is>
          <t>3 Months Ended</t>
        </is>
      </c>
      <c r="J1" s="2" t="inlineStr">
        <is>
          <t>9 Months Ended</t>
        </is>
      </c>
    </row>
    <row r="2">
      <c r="B2" s="2" t="inlineStr">
        <is>
          <t>Nov. 03, 2023</t>
        </is>
      </c>
      <c r="C2" s="2" t="inlineStr">
        <is>
          <t>Apr. 24, 2023 shares</t>
        </is>
      </c>
      <c r="D2" s="2" t="inlineStr">
        <is>
          <t>Apr. 05, 2023 USD ($)</t>
        </is>
      </c>
      <c r="E2" s="2" t="inlineStr">
        <is>
          <t>Apr. 01, 2023 USD ($)</t>
        </is>
      </c>
      <c r="F2" s="2" t="inlineStr">
        <is>
          <t>Mar. 08, 2023 shares</t>
        </is>
      </c>
      <c r="G2" s="2" t="inlineStr">
        <is>
          <t>Dec. 09, 2022 USD ($) $ / shares shares</t>
        </is>
      </c>
      <c r="H2" s="2" t="inlineStr">
        <is>
          <t>Sep. 30, 2023 USD ($)</t>
        </is>
      </c>
      <c r="I2" s="2" t="inlineStr">
        <is>
          <t>Sep. 30, 2022 USD ($)</t>
        </is>
      </c>
      <c r="J2" s="2" t="inlineStr">
        <is>
          <t>Sep. 30, 2023 USD ($)</t>
        </is>
      </c>
      <c r="K2" s="2" t="inlineStr">
        <is>
          <t>Sep. 30, 2022 USD ($)</t>
        </is>
      </c>
      <c r="L2" s="2" t="inlineStr">
        <is>
          <t>Aug. 10, 2023</t>
        </is>
      </c>
      <c r="M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id in kin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564</v>
      </c>
      <c r="K4" s="6" t="n">
        <v>0</v>
      </c>
      <c r="L4" s="4" t="inlineStr">
        <is>
          <t xml:space="preserve"> </t>
        </is>
      </c>
      <c r="M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256</v>
      </c>
      <c r="K5" s="5" t="n">
        <v>88</v>
      </c>
      <c r="L5" s="4" t="inlineStr">
        <is>
          <t xml:space="preserve"> </t>
        </is>
      </c>
      <c r="M5" s="4" t="inlineStr">
        <is>
          <t xml:space="preserve"> </t>
        </is>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821</v>
      </c>
      <c r="I6" s="6" t="n">
        <v>111765</v>
      </c>
      <c r="J6" s="5" t="n">
        <v>276712</v>
      </c>
      <c r="K6" s="5" t="n">
        <v>314617</v>
      </c>
      <c r="L6" s="4" t="inlineStr">
        <is>
          <t xml:space="preserve"> </t>
        </is>
      </c>
      <c r="M6" s="4" t="inlineStr">
        <is>
          <t xml:space="preserve"> </t>
        </is>
      </c>
    </row>
    <row r="7">
      <c r="A7" s="4" t="inlineStr">
        <is>
          <t>Direct pati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547</v>
      </c>
      <c r="I7" s="5" t="n">
        <v>63867</v>
      </c>
      <c r="J7" s="5" t="n">
        <v>190731</v>
      </c>
      <c r="K7" s="5" t="n">
        <v>177190</v>
      </c>
      <c r="L7" s="4" t="inlineStr">
        <is>
          <t xml:space="preserve"> </t>
        </is>
      </c>
      <c r="M7" s="4" t="inlineStr">
        <is>
          <t xml:space="preserve"> </t>
        </is>
      </c>
    </row>
    <row r="8">
      <c r="A8" s="4" t="inlineStr">
        <is>
          <t>Contingent consideration liability in connection with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1500</v>
      </c>
      <c r="L8" s="4" t="inlineStr">
        <is>
          <t xml:space="preserve"> </t>
        </is>
      </c>
      <c r="M8" s="4" t="inlineStr">
        <is>
          <t xml:space="preserve"> </t>
        </is>
      </c>
    </row>
    <row r="9">
      <c r="A9" s="4" t="inlineStr">
        <is>
          <t>Total Health Acquis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of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6" t="n">
        <v>32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productive assets</t>
        </is>
      </c>
      <c r="B12" s="4" t="inlineStr">
        <is>
          <t xml:space="preserve"> </t>
        </is>
      </c>
      <c r="C12" s="4" t="inlineStr">
        <is>
          <t xml:space="preserve"> </t>
        </is>
      </c>
      <c r="D12" s="4" t="inlineStr">
        <is>
          <t xml:space="preserve"> </t>
        </is>
      </c>
      <c r="E12" s="6" t="n">
        <v>13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 in connection with acquis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consideration liability in connection with acquisitions</t>
        </is>
      </c>
      <c r="B14" s="4" t="inlineStr">
        <is>
          <t xml:space="preserve"> </t>
        </is>
      </c>
      <c r="C14" s="4" t="inlineStr">
        <is>
          <t xml:space="preserve"> </t>
        </is>
      </c>
      <c r="D14" s="4" t="inlineStr">
        <is>
          <t xml:space="preserve"> </t>
        </is>
      </c>
      <c r="E14" s="4" t="inlineStr">
        <is>
          <t xml:space="preserve"> </t>
        </is>
      </c>
      <c r="F14" s="4" t="inlineStr">
        <is>
          <t xml:space="preserve"> </t>
        </is>
      </c>
      <c r="G14" s="6" t="n">
        <v>14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sset acquisition, equity consideration as percentage of total</t>
        </is>
      </c>
      <c r="B15" s="4" t="inlineStr">
        <is>
          <t xml:space="preserve"> </t>
        </is>
      </c>
      <c r="C15" s="4" t="inlineStr">
        <is>
          <t xml:space="preserve"> </t>
        </is>
      </c>
      <c r="D15" s="4" t="inlineStr">
        <is>
          <t xml:space="preserve"> </t>
        </is>
      </c>
      <c r="E15" s="4" t="inlineStr">
        <is>
          <t xml:space="preserve"> </t>
        </is>
      </c>
      <c r="F15" s="4" t="inlineStr">
        <is>
          <t xml:space="preserve"> </t>
        </is>
      </c>
      <c r="G15" s="11" t="n">
        <v>0.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t acquisition, retained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equity consider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5600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ief Operating Officer | MedCloud Depo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controlling 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2</v>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d during period (in shares) | shares</t>
        </is>
      </c>
      <c r="B23" s="4" t="inlineStr">
        <is>
          <t xml:space="preserve"> </t>
        </is>
      </c>
      <c r="C23" s="5" t="n">
        <v>100000</v>
      </c>
      <c r="D23" s="4" t="inlineStr">
        <is>
          <t xml:space="preserve"> </t>
        </is>
      </c>
      <c r="E23" s="4" t="inlineStr">
        <is>
          <t xml:space="preserve"> </t>
        </is>
      </c>
      <c r="F23" s="5"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 common stock | Total Health Acquis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for acquisition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967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acquisition, shar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t acquisition, share price, Number of trailing day for valu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lling,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86</v>
      </c>
      <c r="I31" s="5" t="n">
        <v>2709</v>
      </c>
      <c r="J31" s="5" t="n">
        <v>5378</v>
      </c>
      <c r="K31" s="5" t="n">
        <v>6913</v>
      </c>
      <c r="L31" s="4" t="inlineStr">
        <is>
          <t xml:space="preserve"> </t>
        </is>
      </c>
      <c r="M31" s="4" t="inlineStr">
        <is>
          <t xml:space="preserve"> </t>
        </is>
      </c>
    </row>
    <row r="32">
      <c r="A32" s="4" t="inlineStr">
        <is>
          <t>Direct pati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03</v>
      </c>
      <c r="I32" s="5" t="n">
        <v>1972</v>
      </c>
      <c r="J32" s="5" t="n">
        <v>10592</v>
      </c>
      <c r="K32" s="5" t="n">
        <v>6490</v>
      </c>
      <c r="L32" s="4" t="inlineStr">
        <is>
          <t xml:space="preserve"> </t>
        </is>
      </c>
      <c r="M32" s="4" t="inlineStr">
        <is>
          <t xml:space="preserve"> </t>
        </is>
      </c>
    </row>
    <row r="33">
      <c r="A33" s="4" t="inlineStr">
        <is>
          <t>Issuance of Stock Warrants | Affiliated Entity | Diameter Capital Partners LP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ercised during period (in shares) | shares</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tock Warrants | Affiliated Entity | Rubicon Credit Holdings LLC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ercised during period (in shares) | shares</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Debt | Affiliated Entity | Diameter Capital Partners LP | Secured Debt | 2023 Term Loan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id in kind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200</v>
      </c>
      <c r="I41" s="4" t="inlineStr">
        <is>
          <t xml:space="preserve"> </t>
        </is>
      </c>
      <c r="J41" s="5" t="n">
        <v>13600</v>
      </c>
      <c r="K41" s="4" t="inlineStr">
        <is>
          <t xml:space="preserve"> </t>
        </is>
      </c>
      <c r="L41" s="4" t="inlineStr">
        <is>
          <t xml:space="preserve"> </t>
        </is>
      </c>
      <c r="M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300</v>
      </c>
      <c r="I42" s="4" t="inlineStr">
        <is>
          <t xml:space="preserve"> </t>
        </is>
      </c>
      <c r="J42" s="5" t="n">
        <v>9300</v>
      </c>
      <c r="K42" s="4" t="inlineStr">
        <is>
          <t xml:space="preserve"> </t>
        </is>
      </c>
      <c r="L42" s="4" t="inlineStr">
        <is>
          <t xml:space="preserve"> </t>
        </is>
      </c>
      <c r="M42" s="4" t="inlineStr">
        <is>
          <t xml:space="preserve"> </t>
        </is>
      </c>
    </row>
    <row r="43">
      <c r="A43" s="4" t="inlineStr">
        <is>
          <t>Issuance of Debt | Affiliated Entity | Diameter Capital Partners LP | Payable quarterly in cash or in kind by adding such amount to principal balance | Secured Debt | 2023 Term Loan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14</v>
      </c>
      <c r="M45" s="4" t="inlineStr">
        <is>
          <t xml:space="preserve"> </t>
        </is>
      </c>
    </row>
    <row r="46">
      <c r="A46" s="4" t="inlineStr">
        <is>
          <t>Issuance of Debt | Affiliated Entity | Diameter Capital Partners LP | Payable quarterly in cash | Secured Debt | 2023 Term Loan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13</v>
      </c>
      <c r="M48" s="4" t="inlineStr">
        <is>
          <t xml:space="preserve"> </t>
        </is>
      </c>
    </row>
    <row r="49">
      <c r="A49" s="4" t="inlineStr">
        <is>
          <t>Issuance of Debt | Affiliated Entity | Diameter Capital Partners LP | Payable Quarterly In Cash Or In Kind By Adding Such Amount To Principal Balance Of Term Loan | Secured Debt | 2023 Term Loan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16</v>
      </c>
      <c r="M51" s="4" t="inlineStr">
        <is>
          <t xml:space="preserve"> </t>
        </is>
      </c>
    </row>
    <row r="52">
      <c r="A52" s="4" t="inlineStr">
        <is>
          <t>License Agreement | Related Party | MedCloud Depot,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lling, general and administrativ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00</v>
      </c>
      <c r="I54" s="5" t="n">
        <v>600</v>
      </c>
      <c r="J54" s="5" t="n">
        <v>3300</v>
      </c>
      <c r="K54" s="5" t="n">
        <v>1800</v>
      </c>
      <c r="L54" s="4" t="inlineStr">
        <is>
          <t xml:space="preserve"> </t>
        </is>
      </c>
      <c r="M54" s="4" t="inlineStr">
        <is>
          <t xml:space="preserve"> </t>
        </is>
      </c>
    </row>
    <row r="55">
      <c r="A55" s="4" t="inlineStr">
        <is>
          <t>Amount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v>
      </c>
      <c r="I55" s="4" t="inlineStr">
        <is>
          <t xml:space="preserve"> </t>
        </is>
      </c>
      <c r="J55" s="5" t="n">
        <v>300</v>
      </c>
      <c r="K55" s="4" t="inlineStr">
        <is>
          <t xml:space="preserve"> </t>
        </is>
      </c>
      <c r="L55" s="4" t="inlineStr">
        <is>
          <t xml:space="preserve"> </t>
        </is>
      </c>
      <c r="M55" s="4" t="inlineStr">
        <is>
          <t xml:space="preserve"> </t>
        </is>
      </c>
    </row>
    <row r="56">
      <c r="A56" s="4" t="inlineStr">
        <is>
          <t>Administrative Servic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rect pati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5" t="n">
        <v>1500</v>
      </c>
      <c r="L58" s="4" t="inlineStr">
        <is>
          <t xml:space="preserve"> </t>
        </is>
      </c>
      <c r="M58" s="4" t="inlineStr">
        <is>
          <t xml:space="preserve"> </t>
        </is>
      </c>
    </row>
    <row r="59">
      <c r="A59" s="4" t="inlineStr">
        <is>
          <t>Administrative Service Agreement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leas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v>
      </c>
      <c r="I61" s="5" t="n">
        <v>200</v>
      </c>
      <c r="J61" s="5" t="n">
        <v>600</v>
      </c>
      <c r="K61" s="5" t="n">
        <v>700</v>
      </c>
      <c r="L61" s="4" t="inlineStr">
        <is>
          <t xml:space="preserve"> </t>
        </is>
      </c>
      <c r="M61" s="4" t="inlineStr">
        <is>
          <t xml:space="preserve"> </t>
        </is>
      </c>
    </row>
    <row r="62">
      <c r="A62" s="4" t="inlineStr">
        <is>
          <t>Administrative Service Agreement | Related Party | Onsite Den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un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600</v>
      </c>
      <c r="I64" s="4" t="inlineStr">
        <is>
          <t xml:space="preserve"> </t>
        </is>
      </c>
      <c r="J64" s="5" t="n">
        <v>5600</v>
      </c>
      <c r="K64" s="4" t="inlineStr">
        <is>
          <t xml:space="preserve"> </t>
        </is>
      </c>
      <c r="L64" s="4" t="inlineStr">
        <is>
          <t xml:space="preserve"> </t>
        </is>
      </c>
      <c r="M64" s="4" t="inlineStr">
        <is>
          <t xml:space="preserve"> </t>
        </is>
      </c>
    </row>
    <row r="65">
      <c r="A65" s="4" t="inlineStr">
        <is>
          <t>Direct pati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2000</v>
      </c>
      <c r="J65" s="5" t="n">
        <v>6400</v>
      </c>
      <c r="K65" s="5" t="n">
        <v>5000</v>
      </c>
      <c r="L65" s="4" t="inlineStr">
        <is>
          <t xml:space="preserve"> </t>
        </is>
      </c>
      <c r="M65" s="4" t="inlineStr">
        <is>
          <t xml:space="preserve"> </t>
        </is>
      </c>
    </row>
    <row r="66">
      <c r="A66" s="4" t="inlineStr">
        <is>
          <t>Leased Medical Space | Human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ansactions with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v>
      </c>
      <c r="I68" s="4" t="inlineStr">
        <is>
          <t xml:space="preserve"> </t>
        </is>
      </c>
      <c r="J68" s="5" t="n">
        <v>400</v>
      </c>
      <c r="K68" s="4" t="inlineStr">
        <is>
          <t xml:space="preserve"> </t>
        </is>
      </c>
      <c r="L68" s="4" t="inlineStr">
        <is>
          <t xml:space="preserve"> </t>
        </is>
      </c>
      <c r="M68" s="4" t="inlineStr">
        <is>
          <t xml:space="preserve"> </t>
        </is>
      </c>
    </row>
    <row r="69">
      <c r="A69" s="4" t="inlineStr">
        <is>
          <t>Leased Medical Space | Related Party | Chief Operating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ransactions with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v>
      </c>
      <c r="I71" s="5" t="n">
        <v>100</v>
      </c>
      <c r="J71" s="5" t="n">
        <v>300</v>
      </c>
      <c r="K71" s="5" t="n">
        <v>300</v>
      </c>
      <c r="L71" s="4" t="inlineStr">
        <is>
          <t xml:space="preserve"> </t>
        </is>
      </c>
      <c r="M71" s="4" t="inlineStr">
        <is>
          <t xml:space="preserve"> </t>
        </is>
      </c>
    </row>
    <row r="72">
      <c r="A72" s="4" t="inlineStr">
        <is>
          <t>Leased Medical Space | Related Party | Human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ransactions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v>
      </c>
      <c r="J74" s="4" t="inlineStr">
        <is>
          <t xml:space="preserve"> </t>
        </is>
      </c>
      <c r="K74" s="5" t="n">
        <v>400</v>
      </c>
      <c r="L74" s="4" t="inlineStr">
        <is>
          <t xml:space="preserve"> </t>
        </is>
      </c>
      <c r="M74" s="4" t="inlineStr">
        <is>
          <t xml:space="preserve"> </t>
        </is>
      </c>
    </row>
    <row r="75">
      <c r="A75" s="4" t="inlineStr">
        <is>
          <t>Operating Lease Agreements | Beneficial Own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ransactions with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v>
      </c>
      <c r="I77" s="5" t="n">
        <v>100</v>
      </c>
      <c r="J77" s="5" t="n">
        <v>200</v>
      </c>
      <c r="K77" s="5" t="n">
        <v>200</v>
      </c>
      <c r="L77" s="4" t="inlineStr">
        <is>
          <t xml:space="preserve"> </t>
        </is>
      </c>
      <c r="M77" s="4" t="inlineStr">
        <is>
          <t xml:space="preserve"> </t>
        </is>
      </c>
    </row>
    <row r="78">
      <c r="A78" s="4" t="inlineStr">
        <is>
          <t>General Contractor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ransactions with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00</v>
      </c>
      <c r="I80" s="6" t="n">
        <v>2600</v>
      </c>
      <c r="J80" s="5" t="n">
        <v>1000</v>
      </c>
      <c r="K80" s="6" t="n">
        <v>6200</v>
      </c>
      <c r="L80" s="4" t="inlineStr">
        <is>
          <t xml:space="preserve"> </t>
        </is>
      </c>
      <c r="M80" s="4" t="inlineStr">
        <is>
          <t xml:space="preserve"> </t>
        </is>
      </c>
    </row>
    <row r="81">
      <c r="A81" s="4" t="inlineStr">
        <is>
          <t>General Contractor Agreements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mount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5" t="n">
        <v>0</v>
      </c>
      <c r="K83" s="4" t="inlineStr">
        <is>
          <t xml:space="preserve"> </t>
        </is>
      </c>
      <c r="L83" s="4" t="inlineStr">
        <is>
          <t xml:space="preserve"> </t>
        </is>
      </c>
      <c r="M83" s="4" t="inlineStr">
        <is>
          <t xml:space="preserve"> </t>
        </is>
      </c>
    </row>
    <row r="84">
      <c r="A84" s="4" t="inlineStr">
        <is>
          <t>Employment Compensation | Chief Strategy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nnual equity award target value</t>
        </is>
      </c>
      <c r="B86" s="4" t="inlineStr">
        <is>
          <t xml:space="preserve"> </t>
        </is>
      </c>
      <c r="C86" s="4" t="inlineStr">
        <is>
          <t xml:space="preserve"> </t>
        </is>
      </c>
      <c r="D86" s="6" t="n">
        <v>55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ing period</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mployment Compensation | Immediate Family Member of Management or Principal Own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ransactions with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35</v>
      </c>
      <c r="K90" s="4" t="inlineStr">
        <is>
          <t xml:space="preserve"> </t>
        </is>
      </c>
      <c r="L90" s="4" t="inlineStr">
        <is>
          <t xml:space="preserve"> </t>
        </is>
      </c>
      <c r="M90" s="4" t="inlineStr">
        <is>
          <t xml:space="preserve"> </t>
        </is>
      </c>
    </row>
    <row r="91">
      <c r="A91" s="4" t="inlineStr">
        <is>
          <t>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erse stock split ratio</t>
        </is>
      </c>
      <c r="B93" s="8"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ubsequent Event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verse stock split ratio</t>
        </is>
      </c>
      <c r="B96" s="8" t="n">
        <v>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3">
    <mergeCell ref="A1:A2"/>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used in) from Operating Activities:</t>
        </is>
      </c>
      <c r="B3" s="4" t="inlineStr">
        <is>
          <t xml:space="preserve"> </t>
        </is>
      </c>
      <c r="C3" s="4" t="inlineStr">
        <is>
          <t xml:space="preserve"> </t>
        </is>
      </c>
    </row>
    <row r="4">
      <c r="A4" s="4" t="inlineStr">
        <is>
          <t>Net loss</t>
        </is>
      </c>
      <c r="B4" s="6" t="n">
        <v>-823027</v>
      </c>
      <c r="C4" s="6" t="n">
        <v>-126660</v>
      </c>
    </row>
    <row r="5">
      <c r="A5" s="3" t="inlineStr">
        <is>
          <t>Adjustments to reconcile net loss to net cash (used in) from operating activities:</t>
        </is>
      </c>
      <c r="B5" s="4" t="inlineStr">
        <is>
          <t xml:space="preserve"> </t>
        </is>
      </c>
      <c r="C5" s="4" t="inlineStr">
        <is>
          <t xml:space="preserve"> </t>
        </is>
      </c>
    </row>
    <row r="6">
      <c r="A6" s="4" t="inlineStr">
        <is>
          <t>Depreciation and amortization expense</t>
        </is>
      </c>
      <c r="B6" s="5" t="n">
        <v>81213</v>
      </c>
      <c r="C6" s="5" t="n">
        <v>64215</v>
      </c>
    </row>
    <row r="7">
      <c r="A7" s="4" t="inlineStr">
        <is>
          <t>Change in fair value of contingent consideration</t>
        </is>
      </c>
      <c r="B7" s="5" t="n">
        <v>-2800</v>
      </c>
      <c r="C7" s="5" t="n">
        <v>-9525</v>
      </c>
    </row>
    <row r="8">
      <c r="A8" s="4" t="inlineStr">
        <is>
          <t>Change in fair value of warrant liabilities</t>
        </is>
      </c>
      <c r="B8" s="5" t="n">
        <v>-5696</v>
      </c>
      <c r="C8" s="5" t="n">
        <v>8383</v>
      </c>
    </row>
    <row r="9">
      <c r="A9" s="4" t="inlineStr">
        <is>
          <t>Goodwill impairment loss</t>
        </is>
      </c>
      <c r="B9" s="5" t="n">
        <v>354000</v>
      </c>
      <c r="C9" s="5" t="n">
        <v>0</v>
      </c>
    </row>
    <row r="10">
      <c r="A10" s="4" t="inlineStr">
        <is>
          <t>Intangible assets disposals</t>
        </is>
      </c>
      <c r="B10" s="5" t="n">
        <v>1467</v>
      </c>
      <c r="C10" s="5" t="n">
        <v>0</v>
      </c>
    </row>
    <row r="11">
      <c r="A11" s="4" t="inlineStr">
        <is>
          <t>Loss on extinguishment of debt</t>
        </is>
      </c>
      <c r="B11" s="5" t="n">
        <v>0</v>
      </c>
      <c r="C11" s="5" t="n">
        <v>1428</v>
      </c>
    </row>
    <row r="12">
      <c r="A12" s="4" t="inlineStr">
        <is>
          <t>Fixed asset abandonment</t>
        </is>
      </c>
      <c r="B12" s="5" t="n">
        <v>2200</v>
      </c>
      <c r="C12" s="5" t="n">
        <v>0</v>
      </c>
    </row>
    <row r="13">
      <c r="A13" s="4" t="inlineStr">
        <is>
          <t>Amortization of debt issuance costs</t>
        </is>
      </c>
      <c r="B13" s="5" t="n">
        <v>3872</v>
      </c>
      <c r="C13" s="5" t="n">
        <v>2743</v>
      </c>
    </row>
    <row r="14">
      <c r="A14" s="4" t="inlineStr">
        <is>
          <t>Non-cash lease expense</t>
        </is>
      </c>
      <c r="B14" s="5" t="n">
        <v>2010</v>
      </c>
      <c r="C14" s="5" t="n">
        <v>8367</v>
      </c>
    </row>
    <row r="15">
      <c r="A15" s="4" t="inlineStr">
        <is>
          <t>Class A common shares issued for bonus award</t>
        </is>
      </c>
      <c r="B15" s="5" t="n">
        <v>0</v>
      </c>
      <c r="C15" s="5" t="n">
        <v>2194</v>
      </c>
    </row>
    <row r="16">
      <c r="A16" s="4" t="inlineStr">
        <is>
          <t>Stock-based compensation, net</t>
        </is>
      </c>
      <c r="B16" s="5" t="n">
        <v>7285</v>
      </c>
      <c r="C16" s="5" t="n">
        <v>42641</v>
      </c>
    </row>
    <row r="17">
      <c r="A17" s="4" t="inlineStr">
        <is>
          <t>Paid in kind interest expense</t>
        </is>
      </c>
      <c r="B17" s="5" t="n">
        <v>13564</v>
      </c>
      <c r="C17" s="5" t="n">
        <v>0</v>
      </c>
    </row>
    <row r="18">
      <c r="A18" s="4" t="inlineStr">
        <is>
          <t>Credit loss on other assets</t>
        </is>
      </c>
      <c r="B18" s="5" t="n">
        <v>62000</v>
      </c>
      <c r="C18" s="5" t="n">
        <v>0</v>
      </c>
    </row>
    <row r="19">
      <c r="A19" s="4" t="inlineStr">
        <is>
          <t>Gain on Sale Transaction</t>
        </is>
      </c>
      <c r="B19" s="5" t="n">
        <v>-386</v>
      </c>
      <c r="C19" s="5" t="n">
        <v>0</v>
      </c>
    </row>
    <row r="20">
      <c r="A20" s="3" t="inlineStr">
        <is>
          <t>Changes in operating assets and liabilities:</t>
        </is>
      </c>
      <c r="B20" s="4" t="inlineStr">
        <is>
          <t xml:space="preserve"> </t>
        </is>
      </c>
      <c r="C20" s="4" t="inlineStr">
        <is>
          <t xml:space="preserve"> </t>
        </is>
      </c>
    </row>
    <row r="21">
      <c r="A21" s="4" t="inlineStr">
        <is>
          <t>Accounts receivable, net</t>
        </is>
      </c>
      <c r="B21" s="5" t="n">
        <v>146317</v>
      </c>
      <c r="C21" s="5" t="n">
        <v>-75913</v>
      </c>
    </row>
    <row r="22">
      <c r="A22" s="4" t="inlineStr">
        <is>
          <t>Other assets</t>
        </is>
      </c>
      <c r="B22" s="5" t="n">
        <v>1216</v>
      </c>
      <c r="C22" s="5" t="n">
        <v>10885</v>
      </c>
    </row>
    <row r="23">
      <c r="A23" s="4" t="inlineStr">
        <is>
          <t>Prepaid expenses and other current assets</t>
        </is>
      </c>
      <c r="B23" s="5" t="n">
        <v>1979</v>
      </c>
      <c r="C23" s="5" t="n">
        <v>-47492</v>
      </c>
    </row>
    <row r="24">
      <c r="A24" s="4" t="inlineStr">
        <is>
          <t>Interest accrued due to sellers</t>
        </is>
      </c>
      <c r="B24" s="5" t="n">
        <v>0</v>
      </c>
      <c r="C24" s="5" t="n">
        <v>100</v>
      </c>
    </row>
    <row r="25">
      <c r="A25" s="4" t="inlineStr">
        <is>
          <t>Accounts payable and accrued expenses (Related parties comprised $(2,875) and $3,047 for the nine months ended September 30, 2023 and 2022, respectively)</t>
        </is>
      </c>
      <c r="B25" s="5" t="n">
        <v>46309</v>
      </c>
      <c r="C25" s="5" t="n">
        <v>30955</v>
      </c>
    </row>
    <row r="26">
      <c r="A26" s="4" t="inlineStr">
        <is>
          <t>Other liabilities</t>
        </is>
      </c>
      <c r="B26" s="5" t="n">
        <v>23811</v>
      </c>
      <c r="C26" s="5" t="n">
        <v>3521</v>
      </c>
    </row>
    <row r="27">
      <c r="A27" s="4" t="inlineStr">
        <is>
          <t>Net cash (used in) provided by operating activities</t>
        </is>
      </c>
      <c r="B27" s="5" t="n">
        <v>-84666</v>
      </c>
      <c r="C27" s="5" t="n">
        <v>-84158</v>
      </c>
    </row>
    <row r="28">
      <c r="A28" s="3" t="inlineStr">
        <is>
          <t>Cash Flows from (used in) Investing Activities:</t>
        </is>
      </c>
      <c r="B28" s="4" t="inlineStr">
        <is>
          <t xml:space="preserve"> </t>
        </is>
      </c>
      <c r="C28" s="4" t="inlineStr">
        <is>
          <t xml:space="preserve"> </t>
        </is>
      </c>
    </row>
    <row r="29">
      <c r="A29" s="4" t="inlineStr">
        <is>
          <t>Purchase of property and equipment (Related parties comprised $983 and $0 for the nine months ended September 30, 2023 and 2022, respectively)</t>
        </is>
      </c>
      <c r="B29" s="5" t="n">
        <v>-18139</v>
      </c>
      <c r="C29" s="5" t="n">
        <v>-39061</v>
      </c>
    </row>
    <row r="30">
      <c r="A30" s="4" t="inlineStr">
        <is>
          <t>Acquisitions of subsidiaries including non-compete intangibles, net of cash acquired</t>
        </is>
      </c>
      <c r="B30" s="5" t="n">
        <v>0</v>
      </c>
      <c r="C30" s="5" t="n">
        <v>-4995</v>
      </c>
    </row>
    <row r="31">
      <c r="A31" s="4" t="inlineStr">
        <is>
          <t>Payments to sellers</t>
        </is>
      </c>
      <c r="B31" s="5" t="n">
        <v>-6557</v>
      </c>
      <c r="C31" s="5" t="n">
        <v>-4097</v>
      </c>
    </row>
    <row r="32">
      <c r="A32" s="4" t="inlineStr">
        <is>
          <t>Proceeds from Sale Transaction</t>
        </is>
      </c>
      <c r="B32" s="5" t="n">
        <v>33542</v>
      </c>
      <c r="C32" s="5" t="n">
        <v>0</v>
      </c>
    </row>
    <row r="33">
      <c r="A33" s="4" t="inlineStr">
        <is>
          <t>Net cash provided (used in) by investing activities</t>
        </is>
      </c>
      <c r="B33" s="5" t="n">
        <v>8846</v>
      </c>
      <c r="C33" s="5" t="n">
        <v>-48153</v>
      </c>
    </row>
    <row r="34">
      <c r="A34" s="3" t="inlineStr">
        <is>
          <t>Cash Flows from (used in) Financing Activities:</t>
        </is>
      </c>
      <c r="B34" s="4" t="inlineStr">
        <is>
          <t xml:space="preserve"> </t>
        </is>
      </c>
      <c r="C34" s="4" t="inlineStr">
        <is>
          <t xml:space="preserve"> </t>
        </is>
      </c>
    </row>
    <row r="35">
      <c r="A35" s="4" t="inlineStr">
        <is>
          <t>Payments of long-term debt</t>
        </is>
      </c>
      <c r="B35" s="5" t="n">
        <v>-4834</v>
      </c>
      <c r="C35" s="5" t="n">
        <v>-4833</v>
      </c>
    </row>
    <row r="36">
      <c r="A36" s="4" t="inlineStr">
        <is>
          <t>Debt issuance costs</t>
        </is>
      </c>
      <c r="B36" s="5" t="n">
        <v>-9256</v>
      </c>
      <c r="C36" s="5" t="n">
        <v>-88</v>
      </c>
    </row>
    <row r="37">
      <c r="A37" s="4" t="inlineStr">
        <is>
          <t>Proceeds from long-term debt</t>
        </is>
      </c>
      <c r="B37" s="5" t="n">
        <v>150000</v>
      </c>
      <c r="C37" s="5" t="n">
        <v>0</v>
      </c>
    </row>
    <row r="38">
      <c r="A38" s="4" t="inlineStr">
        <is>
          <t>Proceeds from CS Revolving Line of Credit</t>
        </is>
      </c>
      <c r="B38" s="5" t="n">
        <v>165000</v>
      </c>
      <c r="C38" s="5" t="n">
        <v>25000</v>
      </c>
    </row>
    <row r="39">
      <c r="A39" s="4" t="inlineStr">
        <is>
          <t>Repayments of CS Revolving Line of Credit</t>
        </is>
      </c>
      <c r="B39" s="5" t="n">
        <v>-209000</v>
      </c>
      <c r="C39" s="5" t="n">
        <v>-25000</v>
      </c>
    </row>
    <row r="40">
      <c r="A40" s="4" t="inlineStr">
        <is>
          <t>Proceeds from insurance financing arrangements</t>
        </is>
      </c>
      <c r="B40" s="5" t="n">
        <v>2690</v>
      </c>
      <c r="C40" s="5" t="n">
        <v>2529</v>
      </c>
    </row>
    <row r="41">
      <c r="A41" s="4" t="inlineStr">
        <is>
          <t>Payments of principal on insurance financing arrangements</t>
        </is>
      </c>
      <c r="B41" s="5" t="n">
        <v>-2201</v>
      </c>
      <c r="C41" s="5" t="n">
        <v>-2070</v>
      </c>
    </row>
    <row r="42">
      <c r="A42" s="4" t="inlineStr">
        <is>
          <t>Other</t>
        </is>
      </c>
      <c r="B42" s="5" t="n">
        <v>-2577</v>
      </c>
      <c r="C42" s="5" t="n">
        <v>-2300</v>
      </c>
    </row>
    <row r="43">
      <c r="A43" s="4" t="inlineStr">
        <is>
          <t>Net cash provided (used in) by financing activities</t>
        </is>
      </c>
      <c r="B43" s="5" t="n">
        <v>89822</v>
      </c>
      <c r="C43" s="5" t="n">
        <v>-6762</v>
      </c>
    </row>
    <row r="44">
      <c r="A44" s="4" t="inlineStr">
        <is>
          <t>Net increase (decrease) in cash, cash equivalents and restricted cash</t>
        </is>
      </c>
      <c r="B44" s="5" t="n">
        <v>14002</v>
      </c>
      <c r="C44" s="5" t="n">
        <v>-139073</v>
      </c>
    </row>
    <row r="45">
      <c r="A45" s="4" t="inlineStr">
        <is>
          <t>Cash, cash equivalents and restricted cash at beginning of year</t>
        </is>
      </c>
      <c r="B45" s="5" t="n">
        <v>27329</v>
      </c>
      <c r="C45" s="5" t="n">
        <v>163170</v>
      </c>
    </row>
    <row r="46">
      <c r="A46" s="4" t="inlineStr">
        <is>
          <t>Cash, cash equivalents and restricted cash at end of period</t>
        </is>
      </c>
      <c r="B46" s="5" t="n">
        <v>41331</v>
      </c>
      <c r="C46" s="5" t="n">
        <v>24097</v>
      </c>
    </row>
    <row r="47">
      <c r="A47" s="3" t="inlineStr">
        <is>
          <t>Supplemental cash flow information:</t>
        </is>
      </c>
      <c r="B47" s="4" t="inlineStr">
        <is>
          <t xml:space="preserve"> </t>
        </is>
      </c>
      <c r="C47" s="4" t="inlineStr">
        <is>
          <t xml:space="preserve"> </t>
        </is>
      </c>
    </row>
    <row r="48">
      <c r="A48" s="4" t="inlineStr">
        <is>
          <t>Interest paid</t>
        </is>
      </c>
      <c r="B48" s="5" t="n">
        <v>57603</v>
      </c>
      <c r="C48" s="5" t="n">
        <v>38233</v>
      </c>
    </row>
    <row r="49">
      <c r="A49" s="4" t="inlineStr">
        <is>
          <t>Income taxes paid</t>
        </is>
      </c>
      <c r="B49" s="5" t="n">
        <v>148</v>
      </c>
      <c r="C49" s="5" t="n">
        <v>82</v>
      </c>
    </row>
    <row r="50">
      <c r="A50" s="3" t="inlineStr">
        <is>
          <t>Non-cash investing and financing activities:</t>
        </is>
      </c>
      <c r="B50" s="4" t="inlineStr">
        <is>
          <t xml:space="preserve"> </t>
        </is>
      </c>
      <c r="C50" s="4" t="inlineStr">
        <is>
          <t xml:space="preserve"> </t>
        </is>
      </c>
    </row>
    <row r="51">
      <c r="A51" s="4" t="inlineStr">
        <is>
          <t>Additional principal additions from long term</t>
        </is>
      </c>
      <c r="B51" s="5" t="n">
        <v>7866</v>
      </c>
      <c r="C51" s="5" t="n">
        <v>0</v>
      </c>
    </row>
    <row r="52">
      <c r="A52" s="4" t="inlineStr">
        <is>
          <t>Debt discount addition</t>
        </is>
      </c>
      <c r="B52" s="5" t="n">
        <v>-7866</v>
      </c>
      <c r="C52" s="5" t="n">
        <v>0</v>
      </c>
    </row>
    <row r="53">
      <c r="A53" s="4" t="inlineStr">
        <is>
          <t>Right-of-use assets obtained in exchange of lease liabilities</t>
        </is>
      </c>
      <c r="B53" s="5" t="n">
        <v>16922</v>
      </c>
      <c r="C53" s="5" t="n">
        <v>58595</v>
      </c>
    </row>
    <row r="54">
      <c r="A54" s="4" t="inlineStr">
        <is>
          <t>Issuance of Class A common stock for acquisitions</t>
        </is>
      </c>
      <c r="B54" s="5" t="n">
        <v>14527</v>
      </c>
      <c r="C54" s="5" t="n">
        <v>54914</v>
      </c>
    </row>
    <row r="55">
      <c r="A55" s="4" t="inlineStr">
        <is>
          <t>Contingent consideration liability in connection with acquisitions</t>
        </is>
      </c>
      <c r="B55" s="5" t="n">
        <v>0</v>
      </c>
      <c r="C55" s="5" t="n">
        <v>1500</v>
      </c>
    </row>
    <row r="56">
      <c r="A56" s="4" t="inlineStr">
        <is>
          <t>Contingent consideration assets in connection with acquisitions</t>
        </is>
      </c>
      <c r="B56" s="5" t="n">
        <v>0</v>
      </c>
      <c r="C56" s="5" t="n">
        <v>-5600</v>
      </c>
    </row>
    <row r="57">
      <c r="A57" s="4" t="inlineStr">
        <is>
          <t>Due to sellers in connection with acquisitions</t>
        </is>
      </c>
      <c r="B57" s="5" t="n">
        <v>0</v>
      </c>
      <c r="C57" s="5" t="n">
        <v>1530</v>
      </c>
    </row>
    <row r="58">
      <c r="A58" s="4" t="inlineStr">
        <is>
          <t>Changes to construction in process reflected through accounts payable</t>
        </is>
      </c>
      <c r="B58" s="5" t="n">
        <v>-1993</v>
      </c>
      <c r="C58" s="5" t="n">
        <v>5665</v>
      </c>
    </row>
    <row r="59">
      <c r="A59" s="4" t="inlineStr">
        <is>
          <t>Humana Affiliate Provider clinic leasehold improvements</t>
        </is>
      </c>
      <c r="B59" s="5" t="n">
        <v>-294</v>
      </c>
      <c r="C59" s="5" t="n">
        <v>5878</v>
      </c>
    </row>
    <row r="60">
      <c r="A60" s="4" t="inlineStr">
        <is>
          <t>Employee Stock Purchase Plan issuance</t>
        </is>
      </c>
      <c r="B60" s="5" t="n">
        <v>1924</v>
      </c>
      <c r="C60" s="5" t="n">
        <v>11377</v>
      </c>
    </row>
    <row r="61">
      <c r="A61" s="4" t="inlineStr">
        <is>
          <t>Warrants issued</t>
        </is>
      </c>
      <c r="B61" s="6" t="n">
        <v>45698</v>
      </c>
      <c r="C6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0" customWidth="1" min="5" max="5"/>
    <col width="25" customWidth="1" min="6" max="6"/>
    <col width="22" customWidth="1" min="7" max="7"/>
    <col width="22" customWidth="1" min="8" max="8"/>
    <col width="29" customWidth="1" min="9" max="9"/>
    <col width="29" customWidth="1" min="10" max="10"/>
    <col width="21" customWidth="1" min="11" max="11"/>
    <col width="21" customWidth="1" min="12" max="12"/>
  </cols>
  <sheetData>
    <row r="1">
      <c r="A1" s="1" t="inlineStr">
        <is>
          <t>STOCK-BASED COMPENSATION - Additional Information (Details) $ in Millions</t>
        </is>
      </c>
      <c r="G1" s="2" t="inlineStr">
        <is>
          <t>3 Months Ended</t>
        </is>
      </c>
      <c r="I1" s="2" t="inlineStr">
        <is>
          <t>9 Months Ended</t>
        </is>
      </c>
      <c r="K1" s="2" t="inlineStr">
        <is>
          <t>13 Months Ended</t>
        </is>
      </c>
    </row>
    <row r="2">
      <c r="B2" s="2" t="inlineStr">
        <is>
          <t>Nov. 03, 2023</t>
        </is>
      </c>
      <c r="C2" s="2" t="inlineStr">
        <is>
          <t>Sep. 30, 2023 USD ($)</t>
        </is>
      </c>
      <c r="D2" s="2" t="inlineStr">
        <is>
          <t>Jun. 16, 2023 USD ($)</t>
        </is>
      </c>
      <c r="E2" s="2" t="inlineStr">
        <is>
          <t>May 31, 2023 shares</t>
        </is>
      </c>
      <c r="F2" s="2" t="inlineStr">
        <is>
          <t>Jun. 03, 2021 day shares</t>
        </is>
      </c>
      <c r="G2" s="2" t="inlineStr">
        <is>
          <t>Sep. 30, 2023 USD ($)</t>
        </is>
      </c>
      <c r="H2" s="2" t="inlineStr">
        <is>
          <t>Sep. 30, 2022 USD ($)</t>
        </is>
      </c>
      <c r="I2" s="2" t="inlineStr">
        <is>
          <t>Sep. 30, 2023 USD ($) shares</t>
        </is>
      </c>
      <c r="J2" s="2" t="inlineStr">
        <is>
          <t>Sep. 30, 2022 USD ($) shares</t>
        </is>
      </c>
      <c r="K2" s="2" t="inlineStr">
        <is>
          <t>Apr. 11, 2023 shares</t>
        </is>
      </c>
      <c r="L2" s="2" t="inlineStr">
        <is>
          <t>Ju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10" t="n">
        <v>-4.2</v>
      </c>
      <c r="H4" s="10" t="n">
        <v>10.7</v>
      </c>
      <c r="I4" s="10" t="n">
        <v>6.4</v>
      </c>
      <c r="J4" s="10" t="n">
        <v>41.3</v>
      </c>
      <c r="K4" s="4" t="inlineStr">
        <is>
          <t xml:space="preserve"> </t>
        </is>
      </c>
      <c r="L4" s="4" t="inlineStr">
        <is>
          <t xml:space="preserve"> </t>
        </is>
      </c>
    </row>
    <row r="5">
      <c r="A5" s="4" t="inlineStr">
        <is>
          <t>Incremental expense as a result of modification</t>
        </is>
      </c>
      <c r="B5" s="4" t="inlineStr">
        <is>
          <t xml:space="preserve"> </t>
        </is>
      </c>
      <c r="C5" s="4" t="inlineStr">
        <is>
          <t xml:space="preserve"> </t>
        </is>
      </c>
      <c r="D5" s="10" t="n">
        <v>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pense reversal</t>
        </is>
      </c>
      <c r="B6" s="4" t="inlineStr">
        <is>
          <t xml:space="preserve"> </t>
        </is>
      </c>
      <c r="C6" s="4" t="inlineStr">
        <is>
          <t xml:space="preserve"> </t>
        </is>
      </c>
      <c r="D6" s="10" t="n">
        <v>1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rket-Bas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granted (in shares) | shar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5" t="n">
        <v>0</v>
      </c>
      <c r="J9" s="5" t="n">
        <v>0</v>
      </c>
      <c r="K9" s="4" t="inlineStr">
        <is>
          <t xml:space="preserve"> </t>
        </is>
      </c>
      <c r="L9" s="4" t="inlineStr">
        <is>
          <t xml:space="preserve"> </t>
        </is>
      </c>
    </row>
    <row r="10">
      <c r="A10" s="4" t="inlineStr">
        <is>
          <t>Common stock threshold consecutive trading days | day</t>
        </is>
      </c>
      <c r="B10" s="4" t="inlineStr">
        <is>
          <t xml:space="preserve"> </t>
        </is>
      </c>
      <c r="C10" s="4" t="inlineStr">
        <is>
          <t xml:space="preserve"> </t>
        </is>
      </c>
      <c r="D10" s="4" t="inlineStr">
        <is>
          <t xml:space="preserve"> </t>
        </is>
      </c>
      <c r="E10" s="4" t="inlineStr">
        <is>
          <t xml:space="preserve"> </t>
        </is>
      </c>
      <c r="F10" s="5" t="n">
        <v>2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vesting awards during period</t>
        </is>
      </c>
      <c r="B11" s="4" t="inlineStr">
        <is>
          <t xml:space="preserve"> </t>
        </is>
      </c>
      <c r="C11" s="4" t="inlineStr">
        <is>
          <t xml:space="preserve"> </t>
        </is>
      </c>
      <c r="D11" s="4" t="inlineStr">
        <is>
          <t xml:space="preserve"> </t>
        </is>
      </c>
      <c r="E11" s="4" t="inlineStr">
        <is>
          <t xml:space="preserve"> </t>
        </is>
      </c>
      <c r="F11" s="11"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compensation cost</t>
        </is>
      </c>
      <c r="B12" s="4" t="inlineStr">
        <is>
          <t xml:space="preserve"> </t>
        </is>
      </c>
      <c r="C12" s="10" t="n">
        <v>4.3</v>
      </c>
      <c r="D12" s="4" t="inlineStr">
        <is>
          <t xml:space="preserve"> </t>
        </is>
      </c>
      <c r="E12" s="4" t="inlineStr">
        <is>
          <t xml:space="preserve"> </t>
        </is>
      </c>
      <c r="F12" s="4" t="inlineStr">
        <is>
          <t xml:space="preserve"> </t>
        </is>
      </c>
      <c r="G12" s="12" t="n">
        <v>4.3</v>
      </c>
      <c r="H12" s="4" t="inlineStr">
        <is>
          <t xml:space="preserve"> </t>
        </is>
      </c>
      <c r="I12" s="10" t="n">
        <v>4.3</v>
      </c>
      <c r="J12" s="4" t="inlineStr">
        <is>
          <t xml:space="preserve"> </t>
        </is>
      </c>
      <c r="K12" s="4" t="inlineStr">
        <is>
          <t xml:space="preserve"> </t>
        </is>
      </c>
      <c r="L12" s="4" t="inlineStr">
        <is>
          <t xml:space="preserve"> </t>
        </is>
      </c>
    </row>
    <row r="13">
      <c r="A13" s="4" t="inlineStr">
        <is>
          <t>Remaining 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months 24 days</t>
        </is>
      </c>
      <c r="J13" s="4" t="inlineStr">
        <is>
          <t xml:space="preserve"> </t>
        </is>
      </c>
      <c r="K13" s="4" t="inlineStr">
        <is>
          <t xml:space="preserve"> </t>
        </is>
      </c>
      <c r="L13" s="4" t="inlineStr">
        <is>
          <t xml:space="preserve"> </t>
        </is>
      </c>
    </row>
    <row r="14">
      <c r="A14" s="4" t="inlineStr">
        <is>
          <t>Service-Bas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646</v>
      </c>
      <c r="J16" s="5" t="n">
        <v>4351</v>
      </c>
      <c r="K16" s="5" t="n">
        <v>23000</v>
      </c>
      <c r="L16" s="4" t="inlineStr">
        <is>
          <t xml:space="preserve"> </t>
        </is>
      </c>
    </row>
    <row r="17">
      <c r="A17" s="4" t="inlineStr">
        <is>
          <t>Unrecognized compensation cost</t>
        </is>
      </c>
      <c r="B17" s="4" t="inlineStr">
        <is>
          <t xml:space="preserve"> </t>
        </is>
      </c>
      <c r="C17" s="10" t="n">
        <v>0.9</v>
      </c>
      <c r="D17" s="4" t="inlineStr">
        <is>
          <t xml:space="preserve"> </t>
        </is>
      </c>
      <c r="E17" s="4" t="inlineStr">
        <is>
          <t xml:space="preserve"> </t>
        </is>
      </c>
      <c r="F17" s="4" t="inlineStr">
        <is>
          <t xml:space="preserve"> </t>
        </is>
      </c>
      <c r="G17" s="12" t="n">
        <v>0.9</v>
      </c>
      <c r="H17" s="4" t="inlineStr">
        <is>
          <t xml:space="preserve"> </t>
        </is>
      </c>
      <c r="I17" s="10" t="n">
        <v>0.9</v>
      </c>
      <c r="J17" s="4" t="inlineStr">
        <is>
          <t xml:space="preserve"> </t>
        </is>
      </c>
      <c r="K17" s="4" t="inlineStr">
        <is>
          <t xml:space="preserve"> </t>
        </is>
      </c>
      <c r="L17" s="4" t="inlineStr">
        <is>
          <t xml:space="preserve"> </t>
        </is>
      </c>
    </row>
    <row r="18">
      <c r="A18" s="4" t="inlineStr">
        <is>
          <t>Remaining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9 months 18 days</t>
        </is>
      </c>
      <c r="J18" s="4" t="inlineStr">
        <is>
          <t xml:space="preserve"> </t>
        </is>
      </c>
      <c r="K18" s="4" t="inlineStr">
        <is>
          <t xml:space="preserve"> </t>
        </is>
      </c>
      <c r="L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t>
        </is>
      </c>
      <c r="L19" s="4" t="inlineStr">
        <is>
          <t xml:space="preserve"> </t>
        </is>
      </c>
    </row>
    <row r="20">
      <c r="A20" s="4" t="inlineStr">
        <is>
          <t>Service-Based Stock Options | Awards Vesting Annually after March 15,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vesting awards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25</v>
      </c>
      <c r="L22" s="4" t="inlineStr">
        <is>
          <t xml:space="preserve"> </t>
        </is>
      </c>
    </row>
    <row r="23">
      <c r="A23" s="4" t="inlineStr">
        <is>
          <t>Performance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 | shares</t>
        </is>
      </c>
      <c r="B25" s="4" t="inlineStr">
        <is>
          <t xml:space="preserve"> </t>
        </is>
      </c>
      <c r="C25" s="4" t="inlineStr">
        <is>
          <t xml:space="preserve"> </t>
        </is>
      </c>
      <c r="D25" s="4" t="inlineStr">
        <is>
          <t xml:space="preserve"> </t>
        </is>
      </c>
      <c r="E25" s="5" t="n">
        <v>49000</v>
      </c>
      <c r="F25" s="4" t="inlineStr">
        <is>
          <t xml:space="preserve"> </t>
        </is>
      </c>
      <c r="G25" s="4" t="inlineStr">
        <is>
          <t xml:space="preserve"> </t>
        </is>
      </c>
      <c r="H25" s="4" t="inlineStr">
        <is>
          <t xml:space="preserve"> </t>
        </is>
      </c>
      <c r="I25" s="5" t="n">
        <v>54052</v>
      </c>
      <c r="J25" s="5" t="n">
        <v>0</v>
      </c>
      <c r="K25" s="4" t="inlineStr">
        <is>
          <t xml:space="preserve"> </t>
        </is>
      </c>
      <c r="L25" s="4" t="inlineStr">
        <is>
          <t xml:space="preserve"> </t>
        </is>
      </c>
    </row>
    <row r="26">
      <c r="A26" s="4" t="inlineStr">
        <is>
          <t>Performance measurement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verall target for recording expense</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expenses</t>
        </is>
      </c>
      <c r="B28" s="4" t="inlineStr">
        <is>
          <t xml:space="preserve"> </t>
        </is>
      </c>
      <c r="C28" s="10" t="n">
        <v>2.9</v>
      </c>
      <c r="D28" s="4" t="inlineStr">
        <is>
          <t xml:space="preserve"> </t>
        </is>
      </c>
      <c r="E28" s="4" t="inlineStr">
        <is>
          <t xml:space="preserve"> </t>
        </is>
      </c>
      <c r="F28" s="4" t="inlineStr">
        <is>
          <t xml:space="preserve"> </t>
        </is>
      </c>
      <c r="G28" s="12" t="n">
        <v>2.9</v>
      </c>
      <c r="H28" s="4" t="inlineStr">
        <is>
          <t xml:space="preserve"> </t>
        </is>
      </c>
      <c r="I28" s="10" t="n">
        <v>2.9</v>
      </c>
      <c r="J28" s="4" t="inlineStr">
        <is>
          <t xml:space="preserve"> </t>
        </is>
      </c>
      <c r="K28" s="4" t="inlineStr">
        <is>
          <t xml:space="preserve"> </t>
        </is>
      </c>
      <c r="L28" s="4" t="inlineStr">
        <is>
          <t xml:space="preserve"> </t>
        </is>
      </c>
    </row>
    <row r="29">
      <c r="A29" s="4" t="inlineStr">
        <is>
          <t>Weighted-average period over which unrecognized compensation cost is expected to b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 6 months</t>
        </is>
      </c>
      <c r="J29" s="4" t="inlineStr">
        <is>
          <t xml:space="preserve"> </t>
        </is>
      </c>
      <c r="K29" s="4" t="inlineStr">
        <is>
          <t xml:space="preserve"> </t>
        </is>
      </c>
      <c r="L29" s="4" t="inlineStr">
        <is>
          <t xml:space="preserve"> </t>
        </is>
      </c>
    </row>
    <row r="30">
      <c r="A30" s="4" t="inlineStr">
        <is>
          <t>Performance -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cutives to earn target</t>
        </is>
      </c>
      <c r="B32" s="4" t="inlineStr">
        <is>
          <t xml:space="preserve"> </t>
        </is>
      </c>
      <c r="C32" s="4" t="inlineStr">
        <is>
          <t xml:space="preserve"> </t>
        </is>
      </c>
      <c r="D32" s="4" t="inlineStr">
        <is>
          <t xml:space="preserve"> </t>
        </is>
      </c>
      <c r="E32" s="8"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cutives to earn target</t>
        </is>
      </c>
      <c r="B35" s="4" t="inlineStr">
        <is>
          <t xml:space="preserve"> </t>
        </is>
      </c>
      <c r="C35" s="4" t="inlineStr">
        <is>
          <t xml:space="preserve"> </t>
        </is>
      </c>
      <c r="D35" s="4" t="inlineStr">
        <is>
          <t xml:space="preserve"> </t>
        </is>
      </c>
      <c r="E35" s="8" t="n">
        <v>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4 years</t>
        </is>
      </c>
      <c r="J38" s="4" t="inlineStr">
        <is>
          <t xml:space="preserve"> </t>
        </is>
      </c>
      <c r="K38" s="4" t="inlineStr">
        <is>
          <t xml:space="preserve"> </t>
        </is>
      </c>
      <c r="L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7201</v>
      </c>
      <c r="J39" s="5" t="n">
        <v>117938</v>
      </c>
      <c r="K39" s="4" t="inlineStr">
        <is>
          <t xml:space="preserve"> </t>
        </is>
      </c>
      <c r="L39" s="4" t="inlineStr">
        <is>
          <t xml:space="preserve"> </t>
        </is>
      </c>
    </row>
    <row r="40">
      <c r="A40" s="4" t="inlineStr">
        <is>
          <t>Unrecognized compensation expenses</t>
        </is>
      </c>
      <c r="B40" s="4" t="inlineStr">
        <is>
          <t xml:space="preserve"> </t>
        </is>
      </c>
      <c r="C40" s="10" t="n">
        <v>29.4</v>
      </c>
      <c r="D40" s="4" t="inlineStr">
        <is>
          <t xml:space="preserve"> </t>
        </is>
      </c>
      <c r="E40" s="4" t="inlineStr">
        <is>
          <t xml:space="preserve"> </t>
        </is>
      </c>
      <c r="F40" s="4" t="inlineStr">
        <is>
          <t xml:space="preserve"> </t>
        </is>
      </c>
      <c r="G40" s="12" t="n">
        <v>29.4</v>
      </c>
      <c r="H40" s="4" t="inlineStr">
        <is>
          <t xml:space="preserve"> </t>
        </is>
      </c>
      <c r="I40" s="10" t="n">
        <v>29.4</v>
      </c>
      <c r="J40" s="4" t="inlineStr">
        <is>
          <t xml:space="preserve"> </t>
        </is>
      </c>
      <c r="K40" s="4" t="inlineStr">
        <is>
          <t xml:space="preserve"> </t>
        </is>
      </c>
      <c r="L40" s="4" t="inlineStr">
        <is>
          <t xml:space="preserve"> </t>
        </is>
      </c>
    </row>
    <row r="41">
      <c r="A41" s="4" t="inlineStr">
        <is>
          <t>Weighted-average period over which unrecognized compensation cost is expected to b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 6 months</t>
        </is>
      </c>
      <c r="J41" s="4" t="inlineStr">
        <is>
          <t xml:space="preserve"> </t>
        </is>
      </c>
      <c r="K41" s="4" t="inlineStr">
        <is>
          <t xml:space="preserve"> </t>
        </is>
      </c>
      <c r="L41" s="4" t="inlineStr">
        <is>
          <t xml:space="preserve"> </t>
        </is>
      </c>
    </row>
    <row r="42">
      <c r="A42" s="4" t="inlineStr">
        <is>
          <t>Restricted Stock Units | Certain Execu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t>
        </is>
      </c>
      <c r="J44" s="4" t="inlineStr">
        <is>
          <t xml:space="preserve"> </t>
        </is>
      </c>
      <c r="K44" s="4" t="inlineStr">
        <is>
          <t xml:space="preserve"> </t>
        </is>
      </c>
      <c r="L44" s="4" t="inlineStr">
        <is>
          <t xml:space="preserve"> </t>
        </is>
      </c>
    </row>
    <row r="45">
      <c r="A45" s="4" t="inlineStr">
        <is>
          <t>Restricted Stock Units | Non-Employee, Board of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 xml:space="preserve"> </t>
        </is>
      </c>
      <c r="K47" s="4" t="inlineStr">
        <is>
          <t xml:space="preserve"> </t>
        </is>
      </c>
      <c r="L47" s="4" t="inlineStr">
        <is>
          <t xml:space="preserve"> </t>
        </is>
      </c>
    </row>
    <row r="48">
      <c r="A48" s="4" t="inlineStr">
        <is>
          <t>2021 Stock Option and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authoriz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0</v>
      </c>
    </row>
    <row r="51">
      <c r="A51" s="4" t="inlineStr">
        <is>
          <t>2021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7000</v>
      </c>
    </row>
    <row r="54">
      <c r="A54" s="4" t="inlineStr">
        <is>
          <t>ESPP, shares reserved and available for issuance, cumulative increas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0</v>
      </c>
    </row>
    <row r="55">
      <c r="A55" s="4" t="inlineStr">
        <is>
          <t>ESPP, shares reserved and available for issuance, percentage of common stock issued and outstanding on preceding year-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1</v>
      </c>
    </row>
    <row r="56">
      <c r="A56" s="4" t="inlineStr">
        <is>
          <t>Stock 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10" t="n">
        <v>0.2</v>
      </c>
      <c r="H56" s="10" t="n">
        <v>0.4</v>
      </c>
      <c r="I56" s="10" t="n">
        <v>0.9</v>
      </c>
      <c r="J56" s="10" t="n">
        <v>1.4</v>
      </c>
      <c r="K56" s="4" t="inlineStr">
        <is>
          <t xml:space="preserve"> </t>
        </is>
      </c>
      <c r="L56" s="4" t="inlineStr">
        <is>
          <t xml:space="preserve"> </t>
        </is>
      </c>
    </row>
    <row r="57">
      <c r="A57" s="4"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rse stock split ratio</t>
        </is>
      </c>
      <c r="B59" s="8"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Fair Value of Stock Options Granted Using Monte-Carlo Model (Details) - $ / shares</t>
        </is>
      </c>
      <c r="B1" s="2" t="inlineStr">
        <is>
          <t>Apr. 11, 2023</t>
        </is>
      </c>
      <c r="C1" s="2" t="inlineStr">
        <is>
          <t>Mar. 31, 2023</t>
        </is>
      </c>
      <c r="D1" s="2" t="inlineStr">
        <is>
          <t>Mar. 15, 2022</t>
        </is>
      </c>
      <c r="E1" s="2" t="inlineStr">
        <is>
          <t>Jun. 03, 2021</t>
        </is>
      </c>
    </row>
    <row r="2">
      <c r="A2" s="4" t="inlineStr">
        <is>
          <t>Market Condition Awards</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rike price (in dollars per share)</t>
        </is>
      </c>
      <c r="B4" s="4" t="inlineStr">
        <is>
          <t xml:space="preserve"> </t>
        </is>
      </c>
      <c r="C4" s="4" t="inlineStr">
        <is>
          <t xml:space="preserve"> </t>
        </is>
      </c>
      <c r="D4" s="4" t="inlineStr">
        <is>
          <t xml:space="preserve"> </t>
        </is>
      </c>
      <c r="E4" s="6" t="n">
        <v>1475</v>
      </c>
    </row>
    <row r="5">
      <c r="A5" s="4" t="inlineStr">
        <is>
          <t>Risk-free interest rate minimum</t>
        </is>
      </c>
      <c r="B5" s="4" t="inlineStr">
        <is>
          <t xml:space="preserve"> </t>
        </is>
      </c>
      <c r="C5" s="4" t="inlineStr">
        <is>
          <t xml:space="preserve"> </t>
        </is>
      </c>
      <c r="D5" s="4" t="inlineStr">
        <is>
          <t xml:space="preserve"> </t>
        </is>
      </c>
      <c r="E5" s="9" t="n">
        <v>0.0168</v>
      </c>
    </row>
    <row r="6">
      <c r="A6" s="4" t="inlineStr">
        <is>
          <t>Risk-free interest rate maximum</t>
        </is>
      </c>
      <c r="B6" s="4" t="inlineStr">
        <is>
          <t xml:space="preserve"> </t>
        </is>
      </c>
      <c r="C6" s="4" t="inlineStr">
        <is>
          <t xml:space="preserve"> </t>
        </is>
      </c>
      <c r="D6" s="4" t="inlineStr">
        <is>
          <t xml:space="preserve"> </t>
        </is>
      </c>
      <c r="E6" s="9" t="n">
        <v>0.0201</v>
      </c>
    </row>
    <row r="7">
      <c r="A7" s="4" t="inlineStr">
        <is>
          <t>Expected volatility</t>
        </is>
      </c>
      <c r="B7" s="4" t="inlineStr">
        <is>
          <t xml:space="preserve"> </t>
        </is>
      </c>
      <c r="C7" s="4" t="inlineStr">
        <is>
          <t xml:space="preserve"> </t>
        </is>
      </c>
      <c r="D7" s="4" t="inlineStr">
        <is>
          <t xml:space="preserve"> </t>
        </is>
      </c>
      <c r="E7" s="11" t="n">
        <v>0.45</v>
      </c>
    </row>
    <row r="8">
      <c r="A8" s="4" t="inlineStr">
        <is>
          <t>Expected dividend yield</t>
        </is>
      </c>
      <c r="B8" s="4" t="inlineStr">
        <is>
          <t xml:space="preserve"> </t>
        </is>
      </c>
      <c r="C8" s="4" t="inlineStr">
        <is>
          <t xml:space="preserve"> </t>
        </is>
      </c>
      <c r="D8" s="4" t="inlineStr">
        <is>
          <t xml:space="preserve"> </t>
        </is>
      </c>
      <c r="E8" s="11" t="n">
        <v>0</v>
      </c>
    </row>
    <row r="9">
      <c r="A9" s="4" t="inlineStr">
        <is>
          <t>Expected term</t>
        </is>
      </c>
      <c r="B9" s="4" t="inlineStr">
        <is>
          <t xml:space="preserve"> </t>
        </is>
      </c>
      <c r="C9" s="4" t="inlineStr">
        <is>
          <t xml:space="preserve"> </t>
        </is>
      </c>
      <c r="D9" s="4" t="inlineStr">
        <is>
          <t xml:space="preserve"> </t>
        </is>
      </c>
      <c r="E9" s="11" t="n">
        <v>0.09</v>
      </c>
    </row>
    <row r="10">
      <c r="A10" s="4" t="inlineStr">
        <is>
          <t>Service-Based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rike price (in dollars per share)</t>
        </is>
      </c>
      <c r="B12" s="6" t="n">
        <v>150</v>
      </c>
      <c r="C12" s="6" t="n">
        <v>91</v>
      </c>
      <c r="D12" s="6" t="n">
        <v>603</v>
      </c>
      <c r="E12" s="4" t="inlineStr">
        <is>
          <t xml:space="preserve"> </t>
        </is>
      </c>
    </row>
    <row r="13">
      <c r="A13" s="4" t="inlineStr">
        <is>
          <t>Risk-free interest rate</t>
        </is>
      </c>
      <c r="B13" s="9" t="n">
        <v>0.035</v>
      </c>
      <c r="C13" s="9" t="n">
        <v>0.035</v>
      </c>
      <c r="D13" s="9" t="n">
        <v>0.021</v>
      </c>
      <c r="E13" s="4" t="inlineStr">
        <is>
          <t xml:space="preserve"> </t>
        </is>
      </c>
    </row>
    <row r="14">
      <c r="A14" s="4" t="inlineStr">
        <is>
          <t>Expected volatility</t>
        </is>
      </c>
      <c r="B14" s="11" t="n">
        <v>1</v>
      </c>
      <c r="C14" s="11" t="n">
        <v>1</v>
      </c>
      <c r="D14" s="11" t="n">
        <v>0.7</v>
      </c>
      <c r="E14" s="4" t="inlineStr">
        <is>
          <t xml:space="preserve"> </t>
        </is>
      </c>
    </row>
    <row r="15">
      <c r="A15" s="4" t="inlineStr">
        <is>
          <t>Expected dividend yield</t>
        </is>
      </c>
      <c r="B15" s="11" t="n">
        <v>0</v>
      </c>
      <c r="C15" s="11" t="n">
        <v>0</v>
      </c>
      <c r="D15" s="11" t="n">
        <v>0</v>
      </c>
      <c r="E15" s="4" t="inlineStr">
        <is>
          <t xml:space="preserve"> </t>
        </is>
      </c>
    </row>
    <row r="16">
      <c r="A16" s="4" t="inlineStr">
        <is>
          <t>Expected term</t>
        </is>
      </c>
      <c r="B16" s="11" t="n">
        <v>6.25</v>
      </c>
      <c r="C16" s="11" t="n">
        <v>6.25</v>
      </c>
      <c r="D16" s="11" t="n">
        <v>6.25</v>
      </c>
      <c r="E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BASED COMPENSATION - Schedule of Activity of Unvested Options (Details) - $ / shares</t>
        </is>
      </c>
      <c r="C1" s="2" t="inlineStr">
        <is>
          <t>9 Months Ended</t>
        </is>
      </c>
      <c r="E1" s="2" t="inlineStr">
        <is>
          <t>13 Months Ended</t>
        </is>
      </c>
    </row>
    <row r="2">
      <c r="B2" s="2" t="inlineStr">
        <is>
          <t>Jun. 03, 2021</t>
        </is>
      </c>
      <c r="C2" s="2" t="inlineStr">
        <is>
          <t>Sep. 30, 2023</t>
        </is>
      </c>
      <c r="D2" s="2" t="inlineStr">
        <is>
          <t>Sep. 30, 2022</t>
        </is>
      </c>
      <c r="E2" s="2" t="inlineStr">
        <is>
          <t>Apr. 11, 2023</t>
        </is>
      </c>
    </row>
    <row r="3">
      <c r="A3" s="4" t="inlineStr">
        <is>
          <t>Market-Based Stock Option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5" t="n">
        <v>106350</v>
      </c>
      <c r="D5" s="5" t="n">
        <v>127037</v>
      </c>
      <c r="E5" s="4" t="inlineStr">
        <is>
          <t xml:space="preserve"> </t>
        </is>
      </c>
    </row>
    <row r="6">
      <c r="A6" s="4" t="inlineStr">
        <is>
          <t>Granted (in shares)</t>
        </is>
      </c>
      <c r="B6" s="5" t="n">
        <v>100000</v>
      </c>
      <c r="C6" s="5" t="n">
        <v>0</v>
      </c>
      <c r="D6" s="5" t="n">
        <v>0</v>
      </c>
      <c r="E6" s="4" t="inlineStr">
        <is>
          <t xml:space="preserve"> </t>
        </is>
      </c>
    </row>
    <row r="7">
      <c r="A7" s="4" t="inlineStr">
        <is>
          <t>Forfeitures (in shares)</t>
        </is>
      </c>
      <c r="B7" s="4" t="inlineStr">
        <is>
          <t xml:space="preserve"> </t>
        </is>
      </c>
      <c r="C7" s="5" t="n">
        <v>-34164</v>
      </c>
      <c r="D7" s="5" t="n">
        <v>-19299</v>
      </c>
      <c r="E7" s="4" t="inlineStr">
        <is>
          <t xml:space="preserve"> </t>
        </is>
      </c>
    </row>
    <row r="8">
      <c r="A8" s="4" t="inlineStr">
        <is>
          <t>Ending Balance (in shares)</t>
        </is>
      </c>
      <c r="B8" s="4" t="inlineStr">
        <is>
          <t xml:space="preserve"> </t>
        </is>
      </c>
      <c r="C8" s="5" t="n">
        <v>72186</v>
      </c>
      <c r="D8" s="5" t="n">
        <v>107738</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6" t="n">
        <v>423</v>
      </c>
      <c r="D10" s="6" t="n">
        <v>423</v>
      </c>
      <c r="E10" s="4" t="inlineStr">
        <is>
          <t xml:space="preserve"> </t>
        </is>
      </c>
    </row>
    <row r="11">
      <c r="A11" s="4" t="inlineStr">
        <is>
          <t>Granted (in dollars per share)</t>
        </is>
      </c>
      <c r="B11" s="4" t="inlineStr">
        <is>
          <t xml:space="preserve"> </t>
        </is>
      </c>
      <c r="C11" s="5" t="n">
        <v>0</v>
      </c>
      <c r="D11" s="5" t="n">
        <v>0</v>
      </c>
      <c r="E11" s="4" t="inlineStr">
        <is>
          <t xml:space="preserve"> </t>
        </is>
      </c>
    </row>
    <row r="12">
      <c r="A12" s="4" t="inlineStr">
        <is>
          <t>Forfeitures (in dollars per share)</t>
        </is>
      </c>
      <c r="B12" s="4" t="inlineStr">
        <is>
          <t xml:space="preserve"> </t>
        </is>
      </c>
      <c r="C12" s="5" t="n">
        <v>402</v>
      </c>
      <c r="D12" s="5" t="n">
        <v>423</v>
      </c>
      <c r="E12" s="4" t="inlineStr">
        <is>
          <t xml:space="preserve"> </t>
        </is>
      </c>
    </row>
    <row r="13">
      <c r="A13" s="4" t="inlineStr">
        <is>
          <t>Ending Balance (in dollars per share)</t>
        </is>
      </c>
      <c r="B13" s="4" t="inlineStr">
        <is>
          <t xml:space="preserve"> </t>
        </is>
      </c>
      <c r="C13" s="6" t="n">
        <v>433</v>
      </c>
      <c r="D13" s="6" t="n">
        <v>423</v>
      </c>
      <c r="E13" s="4" t="inlineStr">
        <is>
          <t xml:space="preserve"> </t>
        </is>
      </c>
    </row>
    <row r="14">
      <c r="A14" s="4" t="inlineStr">
        <is>
          <t>Service-Based Stock Options</t>
        </is>
      </c>
      <c r="B14" s="4" t="inlineStr">
        <is>
          <t xml:space="preserve"> </t>
        </is>
      </c>
      <c r="C14" s="4" t="inlineStr">
        <is>
          <t xml:space="preserve"> </t>
        </is>
      </c>
      <c r="D14" s="4" t="inlineStr">
        <is>
          <t xml:space="preserve"> </t>
        </is>
      </c>
      <c r="E14" s="4" t="inlineStr">
        <is>
          <t xml:space="preserve"> </t>
        </is>
      </c>
    </row>
    <row r="15">
      <c r="A15" s="3" t="inlineStr">
        <is>
          <t>Shares</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4" t="inlineStr">
        <is>
          <t xml:space="preserve"> </t>
        </is>
      </c>
      <c r="C16" s="5" t="n">
        <v>4057</v>
      </c>
      <c r="D16" s="5" t="n">
        <v>0</v>
      </c>
      <c r="E16" s="4" t="inlineStr">
        <is>
          <t xml:space="preserve"> </t>
        </is>
      </c>
    </row>
    <row r="17">
      <c r="A17" s="4" t="inlineStr">
        <is>
          <t>Granted (in shares)</t>
        </is>
      </c>
      <c r="B17" s="4" t="inlineStr">
        <is>
          <t xml:space="preserve"> </t>
        </is>
      </c>
      <c r="C17" s="5" t="n">
        <v>18646</v>
      </c>
      <c r="D17" s="5" t="n">
        <v>4351</v>
      </c>
      <c r="E17" s="5" t="n">
        <v>23000</v>
      </c>
    </row>
    <row r="18">
      <c r="A18" s="4" t="inlineStr">
        <is>
          <t>Forfeitures (in shares)</t>
        </is>
      </c>
      <c r="B18" s="4" t="inlineStr">
        <is>
          <t xml:space="preserve"> </t>
        </is>
      </c>
      <c r="C18" s="5" t="n">
        <v>-6543</v>
      </c>
      <c r="D18" s="5" t="n">
        <v>-289</v>
      </c>
      <c r="E18" s="4" t="inlineStr">
        <is>
          <t xml:space="preserve"> </t>
        </is>
      </c>
    </row>
    <row r="19">
      <c r="A19" s="4" t="inlineStr">
        <is>
          <t>Ending Balance (in shares)</t>
        </is>
      </c>
      <c r="B19" s="4" t="inlineStr">
        <is>
          <t xml:space="preserve"> </t>
        </is>
      </c>
      <c r="C19" s="5" t="n">
        <v>16160</v>
      </c>
      <c r="D19" s="5" t="n">
        <v>4062</v>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Beginning Balance (in dollars per share)</t>
        </is>
      </c>
      <c r="B21" s="4" t="inlineStr">
        <is>
          <t xml:space="preserve"> </t>
        </is>
      </c>
      <c r="C21" s="6" t="n">
        <v>388</v>
      </c>
      <c r="D21" s="6" t="n">
        <v>0</v>
      </c>
      <c r="E21" s="4" t="inlineStr">
        <is>
          <t xml:space="preserve"> </t>
        </is>
      </c>
    </row>
    <row r="22">
      <c r="A22" s="4" t="inlineStr">
        <is>
          <t>Granted (in dollars per share)</t>
        </is>
      </c>
      <c r="B22" s="4" t="inlineStr">
        <is>
          <t xml:space="preserve"> </t>
        </is>
      </c>
      <c r="C22" s="5" t="n">
        <v>84</v>
      </c>
      <c r="D22" s="5" t="n">
        <v>388</v>
      </c>
      <c r="E22" s="4" t="inlineStr">
        <is>
          <t xml:space="preserve"> </t>
        </is>
      </c>
    </row>
    <row r="23">
      <c r="A23" s="4" t="inlineStr">
        <is>
          <t>Forfeitures (in dollars per share)</t>
        </is>
      </c>
      <c r="B23" s="4" t="inlineStr">
        <is>
          <t xml:space="preserve"> </t>
        </is>
      </c>
      <c r="C23" s="5" t="n">
        <v>126</v>
      </c>
      <c r="D23" s="5" t="n">
        <v>388</v>
      </c>
      <c r="E23" s="4" t="inlineStr">
        <is>
          <t xml:space="preserve"> </t>
        </is>
      </c>
    </row>
    <row r="24">
      <c r="A24" s="4" t="inlineStr">
        <is>
          <t>Ending Balance (in dollars per share)</t>
        </is>
      </c>
      <c r="B24" s="4" t="inlineStr">
        <is>
          <t xml:space="preserve"> </t>
        </is>
      </c>
      <c r="C24" s="6" t="n">
        <v>143</v>
      </c>
      <c r="D24" s="6" t="n">
        <v>388</v>
      </c>
      <c r="E2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chedule of Unvested Restricted Stock Units Activity (Details) - $ / shares</t>
        </is>
      </c>
      <c r="C1" s="2" t="inlineStr">
        <is>
          <t>9 Months Ended</t>
        </is>
      </c>
    </row>
    <row r="2">
      <c r="B2" s="2" t="inlineStr">
        <is>
          <t>May 31, 2023</t>
        </is>
      </c>
      <c r="C2" s="2" t="inlineStr">
        <is>
          <t>Sep. 30, 2023</t>
        </is>
      </c>
      <c r="D2" s="2" t="inlineStr">
        <is>
          <t>Sep. 30, 2022</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4" t="inlineStr">
        <is>
          <t xml:space="preserve"> </t>
        </is>
      </c>
      <c r="C5" s="5" t="n">
        <v>106726</v>
      </c>
      <c r="D5" s="5" t="n">
        <v>44608</v>
      </c>
    </row>
    <row r="6">
      <c r="A6" s="4" t="inlineStr">
        <is>
          <t>Granted (in shares)</t>
        </is>
      </c>
      <c r="B6" s="4" t="inlineStr">
        <is>
          <t xml:space="preserve"> </t>
        </is>
      </c>
      <c r="C6" s="5" t="n">
        <v>127201</v>
      </c>
      <c r="D6" s="5" t="n">
        <v>117938</v>
      </c>
    </row>
    <row r="7">
      <c r="A7" s="4" t="inlineStr">
        <is>
          <t>Vested (in shares)</t>
        </is>
      </c>
      <c r="B7" s="4" t="inlineStr">
        <is>
          <t xml:space="preserve"> </t>
        </is>
      </c>
      <c r="C7" s="5" t="n">
        <v>-37588</v>
      </c>
      <c r="D7" s="5" t="n">
        <v>-25174</v>
      </c>
    </row>
    <row r="8">
      <c r="A8" s="4" t="inlineStr">
        <is>
          <t>Forfeitures (in shares)</t>
        </is>
      </c>
      <c r="B8" s="4" t="inlineStr">
        <is>
          <t xml:space="preserve"> </t>
        </is>
      </c>
      <c r="C8" s="5" t="n">
        <v>-51321</v>
      </c>
      <c r="D8" s="5" t="n">
        <v>-17715</v>
      </c>
    </row>
    <row r="9">
      <c r="A9" s="4" t="inlineStr">
        <is>
          <t>Ending balance (in shares)</t>
        </is>
      </c>
      <c r="B9" s="4" t="inlineStr">
        <is>
          <t xml:space="preserve"> </t>
        </is>
      </c>
      <c r="C9" s="5" t="n">
        <v>145018</v>
      </c>
      <c r="D9" s="5" t="n">
        <v>119657</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6" t="n">
        <v>764</v>
      </c>
      <c r="D11" s="6" t="n">
        <v>1443</v>
      </c>
    </row>
    <row r="12">
      <c r="A12" s="4" t="inlineStr">
        <is>
          <t>Granted (in dollars per share)</t>
        </is>
      </c>
      <c r="B12" s="4" t="inlineStr">
        <is>
          <t xml:space="preserve"> </t>
        </is>
      </c>
      <c r="C12" s="5" t="n">
        <v>132</v>
      </c>
      <c r="D12" s="5" t="n">
        <v>540</v>
      </c>
    </row>
    <row r="13">
      <c r="A13" s="4" t="inlineStr">
        <is>
          <t>Vested (in dollars per share)</t>
        </is>
      </c>
      <c r="B13" s="4" t="inlineStr">
        <is>
          <t xml:space="preserve"> </t>
        </is>
      </c>
      <c r="C13" s="5" t="n">
        <v>643</v>
      </c>
      <c r="D13" s="5" t="n">
        <v>975</v>
      </c>
    </row>
    <row r="14">
      <c r="A14" s="4" t="inlineStr">
        <is>
          <t>Forfeitures (in dollars per share)</t>
        </is>
      </c>
      <c r="B14" s="4" t="inlineStr">
        <is>
          <t xml:space="preserve"> </t>
        </is>
      </c>
      <c r="C14" s="5" t="n">
        <v>538</v>
      </c>
      <c r="D14" s="5" t="n">
        <v>797</v>
      </c>
    </row>
    <row r="15">
      <c r="A15" s="4" t="inlineStr">
        <is>
          <t>Ending balance (in dollars per share)</t>
        </is>
      </c>
      <c r="B15" s="4" t="inlineStr">
        <is>
          <t xml:space="preserve"> </t>
        </is>
      </c>
      <c r="C15" s="6" t="n">
        <v>321</v>
      </c>
      <c r="D15" s="6" t="n">
        <v>747</v>
      </c>
    </row>
    <row r="16">
      <c r="A16" s="4" t="inlineStr">
        <is>
          <t>Performance - 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5" t="n">
        <v>2805</v>
      </c>
      <c r="D18" s="5" t="n">
        <v>7068</v>
      </c>
    </row>
    <row r="19">
      <c r="A19" s="4" t="inlineStr">
        <is>
          <t>Granted (in shares)</t>
        </is>
      </c>
      <c r="B19" s="5" t="n">
        <v>49000</v>
      </c>
      <c r="C19" s="5" t="n">
        <v>54052</v>
      </c>
      <c r="D19" s="5" t="n">
        <v>0</v>
      </c>
    </row>
    <row r="20">
      <c r="A20" s="4" t="inlineStr">
        <is>
          <t>Vested (in shares)</t>
        </is>
      </c>
      <c r="B20" s="4" t="inlineStr">
        <is>
          <t xml:space="preserve"> </t>
        </is>
      </c>
      <c r="C20" s="5" t="n">
        <v>-3078</v>
      </c>
      <c r="D20" s="5" t="n">
        <v>-1767</v>
      </c>
    </row>
    <row r="21">
      <c r="A21" s="4" t="inlineStr">
        <is>
          <t>Forfeitures (in shares)</t>
        </is>
      </c>
      <c r="B21" s="4" t="inlineStr">
        <is>
          <t xml:space="preserve"> </t>
        </is>
      </c>
      <c r="C21" s="5" t="n">
        <v>-15659</v>
      </c>
      <c r="D21" s="5" t="n">
        <v>0</v>
      </c>
    </row>
    <row r="22">
      <c r="A22" s="4" t="inlineStr">
        <is>
          <t>Ending balance (in shares)</t>
        </is>
      </c>
      <c r="B22" s="4" t="inlineStr">
        <is>
          <t xml:space="preserve"> </t>
        </is>
      </c>
      <c r="C22" s="5" t="n">
        <v>38120</v>
      </c>
      <c r="D22" s="5" t="n">
        <v>5301</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4" t="inlineStr">
        <is>
          <t xml:space="preserve"> </t>
        </is>
      </c>
      <c r="C24" s="6" t="n">
        <v>1336</v>
      </c>
      <c r="D24" s="6" t="n">
        <v>1273</v>
      </c>
    </row>
    <row r="25">
      <c r="A25" s="4" t="inlineStr">
        <is>
          <t>Granted (in dollars per share)</t>
        </is>
      </c>
      <c r="B25" s="4" t="inlineStr">
        <is>
          <t xml:space="preserve"> </t>
        </is>
      </c>
      <c r="C25" s="5" t="n">
        <v>136</v>
      </c>
      <c r="D25" s="5" t="n">
        <v>0</v>
      </c>
    </row>
    <row r="26">
      <c r="A26" s="4" t="inlineStr">
        <is>
          <t>Vested (in dollars per share)</t>
        </is>
      </c>
      <c r="B26" s="4" t="inlineStr">
        <is>
          <t xml:space="preserve"> </t>
        </is>
      </c>
      <c r="C26" s="5" t="n">
        <v>501</v>
      </c>
      <c r="D26" s="5" t="n">
        <v>1337</v>
      </c>
    </row>
    <row r="27">
      <c r="A27" s="4" t="inlineStr">
        <is>
          <t>Forfeitures (in dollars per share)</t>
        </is>
      </c>
      <c r="B27" s="4" t="inlineStr">
        <is>
          <t xml:space="preserve"> </t>
        </is>
      </c>
      <c r="C27" s="5" t="n">
        <v>279</v>
      </c>
      <c r="D27" s="5" t="n">
        <v>0</v>
      </c>
    </row>
    <row r="28">
      <c r="A28" s="4" t="inlineStr">
        <is>
          <t>Ending balance (in dollars per share)</t>
        </is>
      </c>
      <c r="B28" s="4" t="inlineStr">
        <is>
          <t xml:space="preserve"> </t>
        </is>
      </c>
      <c r="C28" s="6" t="n">
        <v>137</v>
      </c>
      <c r="D28" s="6" t="n">
        <v>125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24" customWidth="1" min="3" max="3"/>
    <col width="22" customWidth="1" min="4" max="4"/>
  </cols>
  <sheetData>
    <row r="1">
      <c r="A1" s="1" t="inlineStr">
        <is>
          <t>COMMITMENTS AND CONTINGENCIES (Details) $ in Millions</t>
        </is>
      </c>
      <c r="B1" s="2" t="inlineStr">
        <is>
          <t>Nov. 01, 2023 USD ($)</t>
        </is>
      </c>
      <c r="C1" s="2" t="inlineStr">
        <is>
          <t>Apr. 28, 2023 Plaintiff</t>
        </is>
      </c>
      <c r="D1" s="2" t="inlineStr">
        <is>
          <t>Nov. 01, 2020 USD ($)</t>
        </is>
      </c>
    </row>
    <row r="2">
      <c r="A2" s="4" t="inlineStr">
        <is>
          <t>Breach Of Fiduciary</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 Plaintiff</t>
        </is>
      </c>
      <c r="B4" s="4" t="inlineStr">
        <is>
          <t xml:space="preserve"> </t>
        </is>
      </c>
      <c r="C4" s="5" t="n">
        <v>3</v>
      </c>
      <c r="D4" s="4" t="inlineStr">
        <is>
          <t xml:space="preserve"> </t>
        </is>
      </c>
    </row>
    <row r="5">
      <c r="A5" s="4" t="inlineStr">
        <is>
          <t>Prime Vendor Agreement PV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urchase obligation</t>
        </is>
      </c>
      <c r="B7" s="4" t="inlineStr">
        <is>
          <t xml:space="preserve"> </t>
        </is>
      </c>
      <c r="C7" s="4" t="inlineStr">
        <is>
          <t xml:space="preserve"> </t>
        </is>
      </c>
      <c r="D7" s="10" t="n">
        <v>0.8</v>
      </c>
    </row>
    <row r="8">
      <c r="A8" s="4" t="inlineStr">
        <is>
          <t>Prime Vendor Agreement PVA | Subsequent Ev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urchase commitment, written termination notice, period</t>
        </is>
      </c>
      <c r="B10" s="4" t="inlineStr">
        <is>
          <t>90 days</t>
        </is>
      </c>
      <c r="C10" s="4" t="inlineStr">
        <is>
          <t xml:space="preserve"> </t>
        </is>
      </c>
      <c r="D10" s="4" t="inlineStr">
        <is>
          <t xml:space="preserve"> </t>
        </is>
      </c>
    </row>
    <row r="11">
      <c r="A11" s="4" t="inlineStr">
        <is>
          <t>Purchase commitment, average monthly minimum net purchases committed</t>
        </is>
      </c>
      <c r="B11" s="6" t="n">
        <v>2</v>
      </c>
      <c r="C11" s="4" t="inlineStr">
        <is>
          <t xml:space="preserve"> </t>
        </is>
      </c>
      <c r="D11" s="4" t="inlineStr">
        <is>
          <t xml:space="preserve"> </t>
        </is>
      </c>
    </row>
    <row r="12">
      <c r="A12" s="4" t="inlineStr">
        <is>
          <t>New Agree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urchase obligation</t>
        </is>
      </c>
      <c r="B14" s="4" t="inlineStr">
        <is>
          <t xml:space="preserve"> </t>
        </is>
      </c>
      <c r="C14" s="4" t="inlineStr">
        <is>
          <t xml:space="preserve"> </t>
        </is>
      </c>
      <c r="D14" s="10" t="n">
        <v>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Jun. 03, 2021</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4" t="inlineStr">
        <is>
          <t xml:space="preserve"> </t>
        </is>
      </c>
      <c r="C4" s="6" t="n">
        <v>145</v>
      </c>
      <c r="D4" s="6" t="n">
        <v>1248</v>
      </c>
      <c r="E4" s="6" t="n">
        <v>2017</v>
      </c>
      <c r="F4" s="6" t="n">
        <v>-641</v>
      </c>
    </row>
    <row r="5">
      <c r="A5" s="4" t="inlineStr">
        <is>
          <t>Effective tax rate</t>
        </is>
      </c>
      <c r="B5" s="4" t="inlineStr">
        <is>
          <t xml:space="preserve"> </t>
        </is>
      </c>
      <c r="C5" s="9" t="n">
        <v>0.0003</v>
      </c>
      <c r="D5" s="4" t="inlineStr">
        <is>
          <t>(0.50%)</t>
        </is>
      </c>
      <c r="E5" s="9" t="n">
        <v>0.002</v>
      </c>
      <c r="F5" s="9" t="n">
        <v>0.006</v>
      </c>
    </row>
    <row r="6">
      <c r="A6" s="4" t="inlineStr">
        <is>
          <t>Tax receivable agreement, percent of tax savings</t>
        </is>
      </c>
      <c r="B6" s="11" t="n">
        <v>0.85</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chedule of Basic and Diluted Net Loss Per Common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491697</v>
      </c>
      <c r="D4" s="6" t="n">
        <v>-112011</v>
      </c>
      <c r="E4" s="6" t="n">
        <v>-823027</v>
      </c>
      <c r="F4" s="6" t="n">
        <v>-126660</v>
      </c>
    </row>
    <row r="5">
      <c r="A5" s="4" t="inlineStr">
        <is>
          <t>Less: net income (loss) attributable to non-controlling interests</t>
        </is>
      </c>
      <c r="C5" s="5" t="n">
        <v>-231210</v>
      </c>
      <c r="D5" s="5" t="n">
        <v>-57783</v>
      </c>
      <c r="E5" s="5" t="n">
        <v>-393637</v>
      </c>
      <c r="F5" s="5" t="n">
        <v>-67759</v>
      </c>
    </row>
    <row r="6">
      <c r="A6" s="4" t="inlineStr">
        <is>
          <t>Net income (loss) attributable to Class A common stockholders</t>
        </is>
      </c>
      <c r="C6" s="5" t="n">
        <v>-260487</v>
      </c>
      <c r="D6" s="5" t="n">
        <v>-54228</v>
      </c>
      <c r="E6" s="5" t="n">
        <v>-429390</v>
      </c>
      <c r="F6" s="5" t="n">
        <v>-58901</v>
      </c>
    </row>
    <row r="7">
      <c r="A7" s="4" t="inlineStr">
        <is>
          <t>Net income (loss) attributable to Class A common stockholders - Diluted</t>
        </is>
      </c>
      <c r="C7" s="6" t="n">
        <v>-260487</v>
      </c>
      <c r="D7" s="6" t="n">
        <v>-54228</v>
      </c>
      <c r="E7" s="6" t="n">
        <v>-429390</v>
      </c>
      <c r="F7" s="6" t="n">
        <v>-58901</v>
      </c>
    </row>
    <row r="8">
      <c r="A8" s="3" t="inlineStr">
        <is>
          <t>Basic and Diluted Earnings Per Share denominator:</t>
        </is>
      </c>
      <c r="C8" s="4" t="inlineStr">
        <is>
          <t xml:space="preserve"> </t>
        </is>
      </c>
      <c r="D8" s="4" t="inlineStr">
        <is>
          <t xml:space="preserve"> </t>
        </is>
      </c>
      <c r="E8" s="4" t="inlineStr">
        <is>
          <t xml:space="preserve"> </t>
        </is>
      </c>
      <c r="F8" s="4" t="inlineStr">
        <is>
          <t xml:space="preserve"> </t>
        </is>
      </c>
    </row>
    <row r="9">
      <c r="A9" s="4" t="inlineStr">
        <is>
          <t>Weighted average common stock outstanding - basic (in shares)</t>
        </is>
      </c>
      <c r="B9" s="4" t="inlineStr">
        <is>
          <t>[1]</t>
        </is>
      </c>
      <c r="C9" s="5" t="n">
        <v>2835250</v>
      </c>
      <c r="D9" s="5" t="n">
        <v>2323142</v>
      </c>
      <c r="E9" s="5" t="n">
        <v>2661495</v>
      </c>
      <c r="F9" s="5" t="n">
        <v>2114090</v>
      </c>
    </row>
    <row r="10">
      <c r="A10" s="4" t="inlineStr">
        <is>
          <t>Net income (loss) per share - basic (in dollars per share)</t>
        </is>
      </c>
      <c r="B10" s="4" t="inlineStr">
        <is>
          <t>[1]</t>
        </is>
      </c>
      <c r="C10" s="7" t="n">
        <v>-91.87</v>
      </c>
      <c r="D10" s="7" t="n">
        <v>-23.34</v>
      </c>
      <c r="E10" s="7" t="n">
        <v>-161.33</v>
      </c>
      <c r="F10" s="7" t="n">
        <v>-27.86</v>
      </c>
    </row>
    <row r="11">
      <c r="A11" s="4" t="inlineStr">
        <is>
          <t>Weighted average common stock outstanding - diluted (in shares)</t>
        </is>
      </c>
      <c r="B11" s="4" t="inlineStr">
        <is>
          <t>[1]</t>
        </is>
      </c>
      <c r="C11" s="5" t="n">
        <v>2835250</v>
      </c>
      <c r="D11" s="5" t="n">
        <v>2323142</v>
      </c>
      <c r="E11" s="5" t="n">
        <v>2661495</v>
      </c>
      <c r="F11" s="5" t="n">
        <v>2114090</v>
      </c>
    </row>
    <row r="12">
      <c r="A12" s="4" t="inlineStr">
        <is>
          <t>Net loss per share - diluted (in dollars per share)</t>
        </is>
      </c>
      <c r="B12" s="4" t="inlineStr">
        <is>
          <t>[1]</t>
        </is>
      </c>
      <c r="C12" s="7" t="n">
        <v>-91.87</v>
      </c>
      <c r="D12" s="7" t="n">
        <v>-23.34</v>
      </c>
      <c r="E12" s="7" t="n">
        <v>-161.33</v>
      </c>
      <c r="F12" s="7" t="n">
        <v>-27.86</v>
      </c>
    </row>
    <row r="13"/>
    <row r="14">
      <c r="A14" s="4" t="inlineStr">
        <is>
          <t xml:space="preserve">[1] All outstanding share amounts have been restated to reflect the 1-for-100 reverse stock split that the Company completed on November 3, 2023. </t>
        </is>
      </c>
    </row>
  </sheetData>
  <mergeCells count="5">
    <mergeCell ref="A1:B2"/>
    <mergeCell ref="C1:D1"/>
    <mergeCell ref="E1:F1"/>
    <mergeCell ref="A13:E13"/>
    <mergeCell ref="A14:E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NET INCOME (LOSS) PER SHARE - Additional Information (Details) - Other acquisitions $ in Millions</t>
        </is>
      </c>
      <c r="B1" s="2" t="inlineStr">
        <is>
          <t>Aug. 11, 2021 USD ($) trading_day shares</t>
        </is>
      </c>
    </row>
    <row r="2">
      <c r="A2" s="3" t="inlineStr">
        <is>
          <t>Business Acquisition [Line Items]</t>
        </is>
      </c>
      <c r="B2" s="4" t="inlineStr">
        <is>
          <t xml:space="preserve"> </t>
        </is>
      </c>
    </row>
    <row r="3">
      <c r="A3" s="4" t="inlineStr">
        <is>
          <t>Number of shares of equity interests issued to acquire entity (in shares) | shares</t>
        </is>
      </c>
      <c r="B3" s="5" t="n">
        <v>27200</v>
      </c>
    </row>
    <row r="4">
      <c r="A4" s="4" t="inlineStr">
        <is>
          <t>Equity interests issued and issuable | $</t>
        </is>
      </c>
      <c r="B4" s="6" t="n">
        <v>30</v>
      </c>
    </row>
    <row r="5">
      <c r="A5" s="4" t="inlineStr">
        <is>
          <t>Threshold consecutive trading days | trading_day</t>
        </is>
      </c>
      <c r="B5" s="5"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Schedule of Diluted Net Loss Per Share (Details)</t>
        </is>
      </c>
      <c r="B1" s="2" t="inlineStr">
        <is>
          <t>9 Months Ended</t>
        </is>
      </c>
    </row>
    <row r="2">
      <c r="B2" s="2" t="inlineStr">
        <is>
          <t>Sep. 30, 2023 shares</t>
        </is>
      </c>
    </row>
    <row r="3">
      <c r="A3" s="3" t="inlineStr">
        <is>
          <t>Antidilutive Securities Excluded from Computation of Earnings Per Share [Line Items]</t>
        </is>
      </c>
      <c r="B3" s="4" t="inlineStr">
        <is>
          <t xml:space="preserve"> </t>
        </is>
      </c>
    </row>
    <row r="4">
      <c r="A4" s="4" t="inlineStr">
        <is>
          <t>Potential Common Stock Equivalents (in shares)</t>
        </is>
      </c>
      <c r="B4" s="5" t="n">
        <v>3174627</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Equivalents (in shares)</t>
        </is>
      </c>
      <c r="B7" s="5" t="n">
        <v>2521836</v>
      </c>
    </row>
    <row r="8">
      <c r="A8" s="4" t="inlineStr">
        <is>
          <t>Warrant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Equivalents (in shares)</t>
        </is>
      </c>
      <c r="B10" s="5" t="n">
        <v>229999</v>
      </c>
    </row>
    <row r="11">
      <c r="A11" s="4" t="inlineStr">
        <is>
          <t>Warrant | Private Placement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Equivalents (in shares)</t>
        </is>
      </c>
      <c r="B13" s="5" t="n">
        <v>105333</v>
      </c>
    </row>
    <row r="14">
      <c r="A14" s="4" t="inlineStr">
        <is>
          <t>Restricted Stock Unit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Equivalents (in shares)</t>
        </is>
      </c>
      <c r="B16" s="5" t="n">
        <v>183138</v>
      </c>
    </row>
    <row r="17">
      <c r="A17" s="4" t="inlineStr">
        <is>
          <t>Stock Option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Equivalents (in shares)</t>
        </is>
      </c>
      <c r="B19" s="5" t="n">
        <v>88345</v>
      </c>
    </row>
    <row r="20">
      <c r="A20" s="4" t="inlineStr">
        <is>
          <t>Contingent Shares Issued in Connection with Acquisition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 Common Stock Equivalents (in shares)</t>
        </is>
      </c>
      <c r="B22" s="5" t="n">
        <v>27210</v>
      </c>
    </row>
    <row r="23">
      <c r="A23" s="4" t="inlineStr">
        <is>
          <t>ESPP Share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 Common Stock Equivalents (in shares)</t>
        </is>
      </c>
      <c r="B25" s="5" t="n">
        <v>1876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2" customWidth="1" min="2" max="2"/>
  </cols>
  <sheetData>
    <row r="1">
      <c r="A1" s="1" t="inlineStr">
        <is>
          <t>SEGMENT INFORMATION (Details)</t>
        </is>
      </c>
      <c r="B1" s="2" t="inlineStr">
        <is>
          <t>9 Months Ended</t>
        </is>
      </c>
    </row>
    <row r="2">
      <c r="B2" s="2" t="inlineStr">
        <is>
          <t>Sep. 30, 2023 reporting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4" t="inlineStr">
        <is>
          <t>Changes in accounts payable and accrued expenses</t>
        </is>
      </c>
      <c r="B3" s="6" t="n">
        <v>46309</v>
      </c>
      <c r="C3" s="6" t="n">
        <v>30955</v>
      </c>
    </row>
    <row r="4">
      <c r="A4" s="4" t="inlineStr">
        <is>
          <t>Purchase of property and equipment</t>
        </is>
      </c>
      <c r="B4" s="5" t="n">
        <v>18139</v>
      </c>
      <c r="C4" s="5" t="n">
        <v>39061</v>
      </c>
    </row>
    <row r="5">
      <c r="A5" s="4" t="inlineStr">
        <is>
          <t>Related Party</t>
        </is>
      </c>
      <c r="B5" s="4" t="inlineStr">
        <is>
          <t xml:space="preserve"> </t>
        </is>
      </c>
      <c r="C5" s="4" t="inlineStr">
        <is>
          <t xml:space="preserve"> </t>
        </is>
      </c>
    </row>
    <row r="6">
      <c r="A6" s="4" t="inlineStr">
        <is>
          <t>Changes in accounts payable and accrued expenses</t>
        </is>
      </c>
      <c r="B6" s="5" t="n">
        <v>-2875</v>
      </c>
      <c r="C6" s="5" t="n">
        <v>3047</v>
      </c>
    </row>
    <row r="7">
      <c r="A7" s="4" t="inlineStr">
        <is>
          <t>Purchase of property and equipment</t>
        </is>
      </c>
      <c r="B7" s="6" t="n">
        <v>983</v>
      </c>
      <c r="C7"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Nov. 03, 2023</t>
        </is>
      </c>
    </row>
    <row r="2">
      <c r="A2" s="3" t="inlineStr">
        <is>
          <t>Subsequent Event [Line Items]</t>
        </is>
      </c>
      <c r="B2" s="4" t="inlineStr">
        <is>
          <t xml:space="preserve"> </t>
        </is>
      </c>
    </row>
    <row r="3">
      <c r="A3" s="4" t="inlineStr">
        <is>
          <t>Reverse stock split ratio</t>
        </is>
      </c>
      <c r="B3" s="8" t="n">
        <v>0.01</v>
      </c>
    </row>
    <row r="4">
      <c r="A4" s="4" t="inlineStr">
        <is>
          <t>Class A common stock</t>
        </is>
      </c>
      <c r="B4" s="4" t="inlineStr">
        <is>
          <t xml:space="preserve"> </t>
        </is>
      </c>
    </row>
    <row r="5">
      <c r="A5" s="3" t="inlineStr">
        <is>
          <t>Subsequent Event [Line Items]</t>
        </is>
      </c>
      <c r="B5" s="4" t="inlineStr">
        <is>
          <t xml:space="preserve"> </t>
        </is>
      </c>
    </row>
    <row r="6">
      <c r="A6" s="4" t="inlineStr">
        <is>
          <t>Reverse stock split ratio</t>
        </is>
      </c>
      <c r="B6" s="8" t="n">
        <v>0.01</v>
      </c>
    </row>
    <row r="7">
      <c r="A7" s="4" t="inlineStr">
        <is>
          <t>Class B common stock</t>
        </is>
      </c>
      <c r="B7" s="4" t="inlineStr">
        <is>
          <t xml:space="preserve"> </t>
        </is>
      </c>
    </row>
    <row r="8">
      <c r="A8" s="3" t="inlineStr">
        <is>
          <t>Subsequent Event [Line Items]</t>
        </is>
      </c>
      <c r="B8" s="4" t="inlineStr">
        <is>
          <t xml:space="preserve"> </t>
        </is>
      </c>
    </row>
    <row r="9">
      <c r="A9" s="4" t="inlineStr">
        <is>
          <t>Reverse stock split ratio</t>
        </is>
      </c>
      <c r="B9"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45:19Z</dcterms:created>
  <dcterms:modified xmlns:dcterms="http://purl.org/dc/terms/" xmlns:xsi="http://www.w3.org/2001/XMLSchema-instance" xsi:type="dcterms:W3CDTF">2023-11-09T22:45:19Z</dcterms:modified>
</cp:coreProperties>
</file>